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ACTIVITY" sheetId="16" state="visible" r:id="rId16"/>
    <sheet xmlns:r="http://schemas.openxmlformats.org/officeDocument/2006/relationships" name="GOODWILL AND INTANGIBLE ASSET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DEBT FINANCING ARRANGEMENTS (Ta" sheetId="24" state="visible" r:id="rId24"/>
    <sheet xmlns:r="http://schemas.openxmlformats.org/officeDocument/2006/relationships" name="DERIVATIVE FINANCIAL INSTRUME_2" sheetId="25" state="visible" r:id="rId25"/>
    <sheet xmlns:r="http://schemas.openxmlformats.org/officeDocument/2006/relationships" name="INCOME TAXES (Tables)"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GOODWILL AND INTANGIBLE ASSETS " sheetId="29" state="visible" r:id="rId29"/>
    <sheet xmlns:r="http://schemas.openxmlformats.org/officeDocument/2006/relationships" name="SEGMENT REPORTING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DESCRIPTION OF BUSINESS AND S_7" sheetId="34" state="visible" r:id="rId34"/>
    <sheet xmlns:r="http://schemas.openxmlformats.org/officeDocument/2006/relationships" name="ACQUISITIONS (Details)" sheetId="35" state="visible" r:id="rId35"/>
    <sheet xmlns:r="http://schemas.openxmlformats.org/officeDocument/2006/relationships" name="ACQUISITIONS (Details 1)" sheetId="36" state="visible" r:id="rId36"/>
    <sheet xmlns:r="http://schemas.openxmlformats.org/officeDocument/2006/relationships" name="GOING CONCERN (Details Narrativ"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DEBT FINANCING ARRANGEMENTS (De"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Narrative" sheetId="46" state="visible" r:id="rId46"/>
    <sheet xmlns:r="http://schemas.openxmlformats.org/officeDocument/2006/relationships" name="STOCKHOLDERS' DEFICIT (Details)" sheetId="47" state="visible" r:id="rId47"/>
    <sheet xmlns:r="http://schemas.openxmlformats.org/officeDocument/2006/relationships" name="STOCKHOLDERS' DEFICIT (Details " sheetId="48" state="visible" r:id="rId48"/>
    <sheet xmlns:r="http://schemas.openxmlformats.org/officeDocument/2006/relationships" name="STOCKHOLDERS' DEFICIT (Detail_2" sheetId="49" state="visible" r:id="rId49"/>
    <sheet xmlns:r="http://schemas.openxmlformats.org/officeDocument/2006/relationships" name="STOCKHOLDERS' DEFICIT (Detail_3"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COMMITMENTS AND CONTINGENCIES_6" sheetId="55" state="visible" r:id="rId55"/>
    <sheet xmlns:r="http://schemas.openxmlformats.org/officeDocument/2006/relationships" name="RELATED PARTY ACTIVITY (Details"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SEGMENT REPORTING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TPT GLOBAL TECH, INC.</t>
        </is>
      </c>
    </row>
    <row r="5">
      <c r="A5" s="4" t="inlineStr">
        <is>
          <t>Entity Central Index Key</t>
        </is>
      </c>
      <c r="B5" s="4" t="inlineStr">
        <is>
          <t>0001661039</t>
        </is>
      </c>
    </row>
    <row r="6">
      <c r="A6" s="4" t="inlineStr">
        <is>
          <t>Document Type</t>
        </is>
      </c>
      <c r="B6" s="4" t="inlineStr">
        <is>
          <t>S-1</t>
        </is>
      </c>
    </row>
    <row r="7">
      <c r="A7" s="4" t="inlineStr">
        <is>
          <t>Amendment Flag</t>
        </is>
      </c>
      <c r="B7" s="4" t="inlineStr">
        <is>
          <t>false</t>
        </is>
      </c>
    </row>
    <row r="8">
      <c r="A8" s="4" t="inlineStr">
        <is>
          <t>Entity Incorporation, State or Country Code</t>
        </is>
      </c>
      <c r="B8" s="4" t="inlineStr">
        <is>
          <t>FL</t>
        </is>
      </c>
    </row>
    <row r="9">
      <c r="A9" s="4" t="inlineStr">
        <is>
          <t>Is Entity Emerging Growth Company?</t>
        </is>
      </c>
      <c r="B9" s="4" t="inlineStr">
        <is>
          <t>true</t>
        </is>
      </c>
    </row>
    <row r="10">
      <c r="A10" s="4" t="inlineStr">
        <is>
          <t>Entity Filer Category</t>
        </is>
      </c>
      <c r="B10" s="4" t="inlineStr">
        <is>
          <t>Non-accelerated Filer</t>
        </is>
      </c>
    </row>
    <row r="11">
      <c r="A11" s="4" t="inlineStr">
        <is>
          <t>Entity Small Business</t>
        </is>
      </c>
      <c r="B11" s="4" t="inlineStr">
        <is>
          <t>true</t>
        </is>
      </c>
    </row>
    <row r="12">
      <c r="A12" s="4" t="inlineStr">
        <is>
          <t>Elected Not To Use the Extended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 xml:space="preserve">Property and equipment and related accumulated
depreciation as of March 31, 2021 and December 31, 2020 are as follows:
2021 2020
Property and equipment:
Telecommunications fiber and equipment $ 2,578,526 $ 2,530,167
Film production equipment 369,903 369,903
Medical equipment 229,452 133,329
Office furniture and equipment 86,899 86,899
Leasehold improvements 18,679 18,679
Total property and equipment 3,283,459 3,138,977
Accumulated depreciation (1,148,741 ) (993,380 )
Property and equipment, net $ 2,134,718 $ 2,145,597 Depreciation expense was $155,361 and $257,403 for the three months
ended March 31, 2021 and 2020, respectively. </t>
        </is>
      </c>
      <c r="C4" s="4" t="inlineStr">
        <is>
          <t xml:space="preserve">Property and equipment and related accumulated depreciation as of
December 31, 2020 and 2019 are as follows:
2020 2019
Property and equipment:
Telecommunications fiber and equipment $ 2,530,167 5,203,000
Film production equipment 369,903 369,903
Medical equipment 133,329 ---
Office furniture and equipment 86,899 85,485
Leasehold improvements 18,679 18,679
Total Property ad equipment 3,138,977 5,677,067
Accumulated depreciation (993,380 ) (1,253,919 )
Property and equipment, net $ 2,145,597 4,423,148 Depreciation expense was $1,054,702 and $591,069 for the years ended
December 31, 2020 and 2019, respectively. During the year ended December 31, 2019, the
Company had a change in useful life for its telecommunications fiber and equipment related to Copperhead Digital resulting from
managements evaluation of its remaining useful life in light of the decrease in revenues for which it was being used. The useful
life was decreased from its original 20 years when it was acquired in 2015 to five years. Subsequently, as of December 31, 2020,
management adjusted the net book value of this equipment to zero as it became doubtful with
no customers that the estimated future cash flows would recover the net book value. This resulted in an expense for impairment
of $1,849,630 to the statement of operations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BT FINANCING ARRANGEMENT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 FINANCING ARRANGEMENTS</t>
        </is>
      </c>
      <c r="B4" s="4" t="inlineStr">
        <is>
          <t xml:space="preserve">Financing arrangements as of March 31, 2021
and December 31, 2020 are as follows:
2021 2020
Loans and advances (1) $ 2,686,842 $ 2,517,200
Convertible notes payable (2) 1,711,098 1,711,098
Factoring agreements (3) 464,711 635,130
Debt – third party $ 4,862,651 $ 4,863,428
Line of credit, related party secured by assets (4) $ 3,043,390 $ 3,043,390
Debt– other related party, net of discounts (5) 7,450,000 7,423,334
Convertible debt – related party (6) 922,181 922,481
Shareholder debt (7) 61,769 93,072
Debt – related party $ 11,477,340 $ 11,482,277
Total financing arrangements $ 16,339,991 $ 16,345,705
Less current portion:
Loans, advances and factoring agreements – third party $ (1,703,678 ) $ (2,308,753 )
Convertible notes payable third party (1,711,098 ) (1,711,098
Debt – related party, net of discount (10,555,159 ) (10,559,796 )
Convertible notes payable– related party (922,181 ) (922,481 )
(14,892,116 ) (15,502,128 )
Total long term debt $ 1,447,875 $ 843,577 __________ (1) The terms of $40,000 of this balance are
similar to that of the Line of Credit which bears interest at adjustable rates, 1 month Libor plus 2%, 2.14% as of March 31, 2021,
and is secured by assets of the Company, was due August 31, 2020, as amended, and included 8,000 stock options as part of the terms
which options expired December 31, 2019 (see Note 7). $400,500 is a line of credit that Blue Collar
has with a bank, bears interest at Prime plus 1.125%, 4.38% as of March 31, 2021, and was due March 25, 2021. $302,800 is a bank loan dated May 28, 2019 which
bears interest at Prime plus 6%, 9.25% as of March 31, 2021, is interest only for the first year, there after beginning in June
of 2020 payable monthly of principal and interest of $22,900 until the due date of May 1, 2022. The bank loan is collateralized
by assets of the Company. $722,220 and $680,500 represent loans
under the COVID-19 Pandemic Paycheck Protection Program (“PPP”) originated in April 2020 and February 2021, respectively.
The Company believes that it has used the funds as prescribed by the stimulus offerings to have the entire amounts forgiven. The
Company has applied for forgiveness of the original stimulus of $722,200. The forgiveness process for stimulus funded in February
2021 has not begun. If any of the PPP loans are not forgiven then, per the PPP, the unforgiven loan amounts will be payable monthly
over a five-year period of which payments are to begin no later than 10 months after the covered period as defined at a 1% annual
interest rate.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is loan
is in default. The Company is negotiating with Odyssey for repayment. Effective September 30, 2020, we entered into
a Purchase Agreement by which we agreed to purchase the 500,000 outstanding Series A Preferred shares of TPT Strategi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were purchased from the Michael A. Littman, Atty. Defined Benefit Plan.
The $350,000 was originally recorded as a Note Payable as of December 31, 2020 but then reclassified to equity and derivative liability
when the 7,500,000 shares were issued during January 2021.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Geneva Roth converted a total of $244,000 of principal and $8,680 of accrued interest
through March 31, 2021 from its various Securities Purchase Agreements into 125,446,546 shares of common stock of the Company leaving
no outstanding principal balances as of March 31, 2021. On February 13, 2020, the August 22, 2019 Securities Purchase Agreement
was repaid for $63,284, including a premium and accrued interes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may be prepaid in full at 135% to 150% up to 180 days from origination. Auctus converted
$33,180 of principal and $142,004 of accrued interest into 376,000,000 shares of common stock of the Company prior to March 31,
2021. 2,000,000 warrants were issued in conjunction with the issuance of this debt. See Note 7. On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JSJ converted $43,680 of principal
into 18,500,000 shares of common stock of the Company prior to March 31, 2021. In addition, on February 25, 2020 the Company repaid
for $97,000, including a premium and accrued interest, for all remaining principal and accrued interest balances as of that day.
333,333 warrants were issued in conjunction with the issuance of this debt. See Note 7.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March 31, 2021, EMA converted $35,366 of principal into 147,700,000
shares of common stock of the Company. 1,000,000 warrants were issued in conjunction with the issuance of this debt. See Note 7. The Company is in default under its derivative
financial instruments and received notice of such from Auctus and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Auctus or EMA. As such, the Company
is currently in negotiations with Auctus and EMA and relative to extending due dates and changing terms on the Notes. The Company
has been named in a lawsuit by EMA for failing to comply with a Securities Purchase Agreement entered into in June 2019. See Note
8 Other Commitments and Contingencies. On February 14, 2020, the Company agreed to
a Secured Promissory Note with a third party for $90,000. The Secured Promissory Note was secured by the assets of the Company
and was due June 14, 2020 or earlier in case the Company is successful in raising other monies and carried an interest charge of
10% payable with the principal. The Secured Promissory Note was also convertible at the option of the holder into an equivalent
amount of Series D Preferred Stock. The Secured Promissory Note also included a guaranty by the CEO of the Company, Stephen J.
Thomas III. This Secured Promissory Note was paid off in June 2020, including $9,000 of interest in June and $1,000 in July 2020. (3) The Factoring Agreement with full recourse,
due February 29, 2020, as amended, was established in June 2016 with a company that is controlled by a shareholder and is personally
guaranteed by an officer of the Company. The Factoring Agreement is such that the Company pays a discount of 2% per each 30-day
period for each advance received against accounts receivable or future billings. The Company was advanced funds from the Factoring
Agreement for which $101,244 and $101,244 in principal remained unpaid as of March 31, 2021 and December 31, 2020, respectively. On May 8, 2019, the Company entered into a factoring
agreement with Advantage Capital Funding (“2019 Factoring agreement”). $500,000, net of expenses, was funded to the
Company with a promise to pay $18,840 per week for 40 weeks until a total of $753,610 is paid which occurred in February 2020. On February 21,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 All deferred payments,
$39,249 as of March 31, 2021, were subsequently paid. The 2020 Factoring Agreement includes a guaranty by the CEO of the Company,
Stephen J. Thomas III. On November 13, 2020, the Company entered into
an Agreement for the Purchase and Sale of Future Receipts (“2020 NewCo Factoring Agreement”). The balance to be purchased
and sold is $326,400 for which the Company received $232,800, net of fees. Under the 2020 NewCo Factoring Agreement, the Company
is to pay $11,658 per week for 28 weeks at an effective interest rate of approximately 36% annually. The 2020 NewCO Factoring Agreement
includes a guaranty by the CEO of the Company, Stephen J. Thomas III. On December 11, 2020, the Company entered into
an Agreement for the Purchase and Sale of Future Receipts with Samson MCA LLC (“Samson Factoring Agreement”). The balance
to be purchased and sold is $162,500 for which the Company received $118,625, net of fees. Under the Samson Factoring Agreement,
the Company is to pay $8,125 per week for 20 weeks at an effective interest rate of approximately 36%. The Samson Factoring Agreement
includes a guaranty by the CEO of the Company, Stephen J. Thomas III. On December 11, 2020, the Company entered into
a consolidation agreement for the Purchase and Sale of Future Receipts with QFS Capital (“QFS Factoring Agreement”).
The balance to be purchased and sold is $976,918 for which the Company receives weekly payments of $29,860 for 20 weeks and then
$21,978 for 4 weeks and then $11,669 in the last week of receipts all totaling $696,781 net of fees. During the same time, the
Company is required to pay weekly $23,087 for 42 weeks at an effective interest rate of approximately 36% annually. The QFS Factoring
Agreement includes a guaranty by the CEO of the Company, Stephen J. Thomas III.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2.14% as of March 31, 2021,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PTG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the second Company public offering. $1,000,000 represents a promissory note which
was entered into on May 6, 2020 for the acquisition of Media Live One Platform from .
This $1,000,000 promissory note is On September 1, 2018, the Company closed on
its acquisition of Blue Collar. Part of the acquisition included a promissory note of $1,600,000 and interest at 3% from the date
of closure. The promissory note is secured by the assets of Blue Collar. $500,000 represents a Note Payable related to
the acquisition of 75% of Aire Fitness, payable by February 1, 2021 or as mutually agreed out of future capital raising efforts
or net profits. The Note Payable has not been paid and does not accrue interest.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is
$182,381 as of March 31, 2021. As of March 31, 2021, this convertible promissory note is delinquent.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During the year ended December 31, 2020, the
holders of approximately $4,700,000 of existing financing arrangements agreed to exchange their debt and accrued interest for Series
D Preferred Stock through a separate $12 Million Private Placement of Series D Preferred Stock (“$12 Million Private Placement”),
conditioned on the Company raising at least $12,000,000. To date, this condition has not been met. See Lease financing arrangements in Note 8. </t>
        </is>
      </c>
      <c r="C4" s="4" t="inlineStr">
        <is>
          <t xml:space="preserve">Financing arrangements as of December
31, 2020 and 2019 are as follows:
2020 2019
Loans and advances (1) $ 2,517,200 $ 1,121,640
Convertible notes payable (2) 1,711,098 2,101,649
Factoring agreements (3) 635,130 223,618
Debt – third party $ 4,863,428 $ 3,446,907
Line of credit, related party secured by assets (4) $ 3,043,390 3,043,390
Debt– other related party, net of discounts (5) 7,423,334 5,950,000
Convertible debt – related party (6) 922,481 922,881
Shareholder debt (7) 93,072 303,688
Debt – related party $ 11,482,277 $ 10,219,959
Total financing arrangements $ 16,345,705 $ 13,666,866
Less current portion:
Loans, advances and factoring agreements – third party $ (2,308,753 ) $ (344,758 )
Convertible notes payable third party (1,711,098 ) (2,101,649
Debt – related party, net of discount (10,559,796 ) (9,297,078 )
Convertible notes payable– related party (922,481 ) (534,381 )
(15,502,128 ) (12,277,866 )
Total long term debt $ 843,577 $ 1,389,000 _____________________________ (1) The terms of $40,000 of this balance are
similar to that of the Line of Credit which bears interest at adjustable rates, 1 month LIBOR plus 2%, 2.2% as of December 31,
2020, and is secured by assets of the Company, was due August 31, 2020, as amended, and included 8,000 stock options as part of
the terms which options expired December 31, 2019 (see Note 7). $500,500 is a line of credit that Blue Collar
has with a bank, bears interest at Prime plus 1.125%, 4.38% as of December 31, 2020, and is due March 25, 2021. The Company is
working with the bank on an extension of the due date. $363,558 is a bank loan dated May 28, 2019 which
bears interest at Prime plus 6%, 9.25% as of December 31, 2020, was interest only for the first year, thereafter beginning in June
of 2020 payable monthly of principal and interest of $22,900 until the due date of May 1, 2022. The bank loan is collateralized
by assets of the Company. $722,220 represents loans under the COVID-19
Pandemic Paycheck Protection Program (“PPP”) originated in April of 2020. The Company believes that it has used the
funds such that 100% will be forgiven. The applications for forgiveness have been submitted to the Small Business Administration.
If any of the PPP loans are not forgiven then, per the PPP, the unforgiven loan amounts will be payable monthly over a five-year
period of which payments are to begin no later than 10 months after the covered period as defined at a 1% annual interest rate.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This loan is
in default. The Company is negotiating with Odyssey for repayment.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The $350,000 is included as a Note Payable as of December 31, 2020 and bears no interest.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are delinquent. The Company
is working to renegotiate these promissory notes. During 2019, the Company consummated Securities
Purchase Agreements dated March 15, 2019, April 12, 2019, May 15, 2019, June 6, 2019 and August 22, 2019 with Geneva Roth Remark
Holdings, Inc. (“Geneva Roth”) for the purchase of convertible promissory notes in the amounts of $68,000, $65,000,
$58,000, $53,000 and $43,000 (“Geneva Roth Convertible Promissory Notes”). The Geneva Roth Convertible Promissory Notes
are due one year from issuance, pays interest at the rate of 12% (principal amount increases 150%-200% and interest rate increases
to 24% under default) per annum and gives the holder the right from time to time, and at any time during the period beginning 180
days from the origination date to the maturity date or date of default to convert all or any part of the outstanding balance into
common stock of the Company limited to 4.99% of the outstanding common stock of the Company. The conversion price is 61% multiplied
by the average of the two lowest trading prices for the common stock during the previous 20 trading days prior to the applicable
conversion date. The Geneva Roth Convertible Promissory Notes may be prepaid in whole or in part of the outstanding balance at
125% to 140% up to 180 days from origination. Geneva Roth converted a total of $244,000 of principal and $8,680 of accrued interest
through September 30, 2020 from its various Securities Purchase Agreements into 125,446,546 shares of common stock of the Company
leaving no outstanding principal balances as of September 30, 2020. On February 13, 2020, the August 22, 2019 Securities Purchase
Agreement was repaid for $63,284, including a premium and accrued interest. On March 25, 2019, the Company consummated a
Securities Purchase Agreement dated March 18, 2019 with Auctus Fund, LLC. (“Auctus”) for the purchase of a $600,000
Convertible Promissory Note (“Auctus Convertible Promissory Note”). The Auctus Convertible Promissory Note is due December
18, 2019, pays interest at the rate of 12% (24% default) per annum and gives the holder the right from time to time, and at any
time during the period beginning 180 days from the origination date or at the effective date of the registration of the underlying
shares of common stock, which the holder has registration rights for, to convert all of the outstanding balance into common stock
of the Company limited to 4.99% of the outstanding common stock of the Company. The conversion price is the lessor of the lowest
trading price during the previous 25 trading days prior the date of the Auctus Convertible Promissory Note or 50% multiplied by
the average of the two lowest trading prices for the common stock during the previous 25 trading days prior to the applicable conversion
date. The Auctus Convertible Promissory Note may be prepaid in full at 135% to 150% up to 180 days from origination. Auctus converted
$33,180 of principal and $142,004 of accrued interest into 376,000,000 shares of common stock of the Company prior to December
31, 2020. 2,000,000 warrants were issued in conjunction with the issuance of this debt. See Note 8. On June 6, 2019, the Company consummated a Securities
Purchase Agreement with JSJ Investments Inc. (“JSJ”) for the purchase of a $112,000 Convertible Promissory Note (“JSJ
Convertible Promissory Note”). The JSJ Convertible Promissory Note is due June 6, 2020, pays interest at the rate of 12%
per annum and gives the holder the right from time to time, and at any time during the period beginning 180 days from the origination
date to convert all of the outstanding balance into common stock of the Company limited to 4.99% of the outstanding common stock
of the Company. The conversion price is the lower of the market price, as defined, or 55% multiplied by the average of the two
lowest trading prices for the common stock during the previous 20 trading days prior to the applicable conversion date. The JSJ
Convertible Promissory Note may be prepaid in full at 135% to 150% up to 180 days from origination. JSJ converted $43,680 of principal
into 18,500,000 shares of common stock of the Company prior to December 31, 2020. In addition, on February 25, 2020 the Company
repaid for $97,000, including a premium and accrued interest, for all remaining principal and accrued interest balances as of that
day. 333,333 warrants were issued in conjunction with the issuance of this debt. See Note 8.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December 31, 2020, EMA converted $35,366 of principal into 147,700,000
shares of common stock of the Company. 1,000,000 warrants were issued in conjunction with the issuance of this debt. See Note 8. The Company is in default under its derivative
financial instruments and received notice of such from Auctus and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Auctus or EMA. As such, the Company
is currently in negotiations with Auctus and EMA and relative to extending due dates and changing terms on the Notes. The Company
has been named in a lawsuit by EMA for failing to comply with a Securities Purchase Agreement entered into in June 2019. See Note
9 Other Commitments and Contingencies. On February 14, 2020, the Company agreed to
a Secured Promissory Note with a third party for $90,000. The Secured Promissory Note was secured by the assets of the Company
and was due June 14, 2020 or earlier in case the Company is successful in raising other monies and carried an interest charge of
10% payable with the principal. The Secured Promissory Note was also convertible at the option of the holder into an equivalent
amount of Series D Preferred Stock. The Secured Promissory Note also included a guaranty by the CEO of the Company, Stephen J.
Thomas III. This Secured Promissory Note was paid off in June 2020, including $9,000 of interest in June and $1,000 in July 2020. (3) $101,244 of the Factoring Agreements is
with full recourse, due February 29, 2020, as amended, was established in June 2016 with a company that is controlled by a shareholder
and is personally guaranteed by an officer of the Company. This Factoring Agreement is such that the Company pays a discount of
2% per each 30-day period for each advance received against accounts receivable or future billings. The Company was advanced funds
from this Factoring Agreement for which $101,244 and $101,244 in principal remained unpaid as of December 31, 2020 and December
31, 2019, respectively. On May 8, 2019, the Company entered into a factoring
agreement with Advantage Capital Funding (“2019 Factoring agreement”). $500,000, net of expenses, was funded to the
Company with a promise to pay $18,840 per week for 40 weeks until a total of $753,610 was paid which occurred in February 2020. On February 21, 2020, the Company entered into
an Agreement for the Purchase and Sale of Future Receipts (“2020 Factoring Agreement”). The balance to be purchased
and sold is $716,720 for which the Company received $500,000, net of fees. Under the 2020 Factoring Agreement, the Company was
to pay $14,221 per week for 50 weeks at an effective interest rate of approximately 43% annually. However, due to COVID-19 the
payments under the 2020 Factoring Agreement were reduced temporarily, to between $9,000 and $11,000 weekly, of which $144,119 in
payments have been deferred to be paid at the end of the 50-week term. The 2020 Factoring Agreement includes a guaranty by the
CEO of the Company, Stephen J. Thomas III. On November 13, 2020, the Company entered into
an Agreement for the Purchase and Sale of Future Receipts (“2020 NewCo Factoring Agreement”). The balance to be purchased
and sold is $326,400 for which the Company received $232,800, net of fees. Under the 2020 NewCo Factoring Agreement, the Company
is to pay $11,658 per week for 28 weeks at an effective interest rate of approximately 36% annually. The 2020 NewCO Factoring Agreement
includes a guaranty by the CEO of the Company, Stephen J. Thomas III. On December 11, 2020, the Company entered into
an Agreement for the Purchase and Sale of Future Receipts with Samson MCA LLC (“Samson Factoring Agreement”). The balance
to be purchased and sold is $162,500 for which the Company received $118,625, net of fees. Under the Samson Factoring Agreement,
the Company is to pay $8,125 per week for 20 weeks at an effective interest rate of approximately 36%. The Samson Factoring Agreement
includes a guaranty by the CEO of the Company, Stephen J. Thomas III. On December 11, 2020, the Company entered into
a consolidation agreement for the Purchase and Sale of Future Receipts with QFS Capital (“QFS Factoring Agreement”).
The balance to be purchased and sold is $976,918 for which the Company receives weekly payments of $29,860 for 20 weeks and then
$21,978 for 4 weeks and then $11,669 in the last week of receipts all totaling $696,781 net of fees. During the same time, the
Company is required to pay weekly $23,087 for 42 weeks at an effective interest rate of approximately 36% annually. The QFS Factoring
Agreement includes a guaranty by the CEO of the Company, Stephen J. Thomas III.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2.14% as of December 31, 2020, is payable monthly, and is secured by the assets of the Company. 1,000,000
shares of Common Stock of the Company have been reserved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he Company
and the former owners of the Lion Phone technology and has not been determined. $4,000,000 represents a promissory note included
as part of the consideration of ViewMe Live technology acquired in 2017, later agreed to as being due and payable in full, with
no interest with $2,000,000 from debt proceeds and the remainder from proceeds from a second Company public offering. $1,000,000 represents a promissory note which
was entered into on May 6, 2020 for the acquisition of Media Live One Platform from . This $1,000,000 promissory note is On September 1, 2018, the Company closed on
its acquisition of Blue Collar. Part of the acquisition included a promissory note of $1,600,000 and interest at 3% from the date
of closure. The promissory note is secured by the assets of Blue Collar. $473,334, net of a discount of $26,666 represents
a Note Payable related to the acquisition of 75% of Aire Fitness, payable six months from the date of the note or as agreed by
the Company out of future capital raising efforts and does not accrue interest. (6) During 2016, the Company acquired SDM which
consideration included a convertible promissory note for $250,000 due February 29, 2019, as amended, does not bear interest, unless
delinquent in which the interest is 12% per annum, and is convertible into common stock at $1.00 per share. The SDM balance is
$181,981 as of December 31, 2020. As of March 1, 2020, this convertible promissory note is delinquent.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Because
the Series C Preferred Stock has a conversion price of $0.15 per share, the issuance of Series C Preferred Stock promissory notes
will cause a beneficial conversion feature of approximately $38,479 upon exercise of the convertible promissory notes. (7) The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During the year ended December 31, 2020, the
holders of approximately $4,700,000 of existing financing arrangements agreed to exchange their debt and accrued interest for Series
D Preferred Stock through a separate $12 Million Private Placement of Series D Preferred Stock (“$12 Million Private Placement”),
conditioned on the Company raising at least $12,000,000. To date, this condition has not been met. See Lease financing arrangement in Note 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DERIVATIVE FINANCIAL INSTRUMENTS</t>
        </is>
      </c>
      <c r="B4" s="4" t="inlineStr">
        <is>
          <t xml:space="preserve">The Company previously adopted the provisions
of ASC subtopic 825-10, Financial Instruments The derivative liability as of March 31, 2021,
in the amount of $5,157,761 has a level 3 classification under ASC 825-10. The following table provides a summary of changes in fair value of
the Company’s Level 3 financial liabilities as of March 31, 2021.
Debt Derivative Liabilities
Balance, December 31, 2019 $ 8,836,514
Change in derivative liabilities from conversion of notes payable (1,144,290 )
Change in derivative liabilities from the Odyssey conversion to a term loan (1,286,762 )
Change in fair value of derivative liabilities for the period – derivative expense (1,140,323
Balance, December 31, 2020 $ 5,265,139
Initial fair value of derivative liabilities during the period 77,897
Change in fair value of derivative liabilities for period – derivative expense (185,275 )
Balance, March 31, 2021 $ 5,157,761 Convertible notes payable and warrant derivatives
– As of March 31, 2021, the Company marked to
market the fair value of the debt derivatives and determined a fair value of $5,157,761 ($4,994,716 from the convertible notes,
$151,850 from other debt and $11,195 from warrants) in Note 5 (2) above. The Company recorded a gain from change in fair value
of debt derivatives of $185,275 for the three months ended March 31, 2021. The fair value of the embedded derivatives was determined
using Monte Carlo simulation method based on the following assumptions: (1) dividend yield of 0%, (2) expected volatility of 151.1%
to 302.7%, (3) weighted average risk-free interest rate of 0.3% to 0.35% (4) expected life of 0.25 to 3.183 years, and (5) the
quoted market price of $0.039 to $0.039 for the Company’s common stock. </t>
        </is>
      </c>
      <c r="C4" s="4" t="inlineStr">
        <is>
          <t xml:space="preserve">The Company previously adopted the provisions
of ASC subtopic 825-10, Financial Instruments The derivative liability as of December 31,
2020, in the amount of $5,265,139 has a level 3 classification under ASC 825-10. The following table provides a summary of changes
in fair value of the Company’s Level 3 financial liabilities as of December 31, 2020.
Debt Derivative Liabilities
Balance, December 31, 2018 $ —
Debt discount from initial derivative 1,774,000
Initial fair value of derivative liabilities 2,601,631
Change in derivative liability from conversion of notes payable (407,654 )
Change in fair value of derivative liabilities at end of period 4,868,537
Balance, December 31, 2019 $ 8,836,514
Change in derivative liabilities from conversion of notes payable (1,144,290 )
Change in derivative liabilities from the Odyssey conversion to a term loan (1,286,762 )
Change in fair value of derivative liabilities at end of period – derivative expense (1,140,323 )
Balance, December 31, 2020 $ 5,265,139 Convertible notes payable and warrant derivatives
– As of December 31, 2020, the Company marked
to market the fair value of the debt derivatives and determined a fair value of $5,265,139 comprised of $5,229,436 from the convertible
notes (Note 5) and $35,703 from the warrants (Note 8). The Company recorded a gain from change in fair value of debt derivatives
of $1,140,323 for the year ended December 31, 2020. The fair value of the embedded derivatives was determined using Monte Carlo
simulation method based on the following assumptions: (1) dividend yield of 0%, (2) expected volatility of 190.9% to 350.8%, (3)
weighted average risk-free interest rate of 0.09% to 0.12% (4) expected life of 0.25 to 1.4 years, and (5) the quoted market price
of $0.03 for the Company’s common stock. See Financing lease arrangements in Note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The following table sets forth the
components of the Company’s income tax expense (benefit) for the years ended December 31, 2020 and 2019:
Current: 2020 2019
Federal State and local $ — —
Total Current $ — —
Deferred:
Federal State and local benefit $ (1,705,046 ) (2,945,915 )
Net operating loss, net of state tax effect (60,546 ) (107,011 )
Meals and entertainment 4,459 4,506
Stock based expenses 87,706 124,124
Impairment 567,629 199,473
Amortization 153,497 182,411
Derivative expense 239,468 —
Other — 61,472
Change in allowance 712,833 2,480,939
Total Benefit $ — — The following table sets forth a
reconciliation of the Company’s income tax expense (benefit) as the federal statutory rate to recorded income tax expense
(benefit) for the years ended December 31, 2020 and 2019:
2020 2019
Income tax at Federal statutory rate 21 % 21 %
Change in valuation allowance (21 %) (21 %)
Stock based compensation (0 %) (0 %)
Net operating loss, net of state tax effect (1 %) (1 %)
Other (1 %) (1 %)
Total — — The following table sets forth the
components of the Company’s deferred income taxes as of December 31, 2020 and 2019:
Current deferred tax assets (liabilities): 2020 2019
Valuation allowance $ — —
Total current deferred tax asset (liability) $ — —
Noncurrent deferred tax assets (liabilities):
Derivative (gain) expense $ 1,330,683 1,570,151
Intangible assets amortization 956,355 802,857
Net operating loss carry forwards 2,752,287 2,140,224
Stock base compensation 1,743,527 1,655,821
Other 99,034 —
Less; Valuation allowance $ (6,881,886 ) (6,169,052 )
Total noncurrent deferred tax asset (liability) — —
Total deferred tax asset (liability) $ — — The Company has approximately $13,100,000 and
$10,000,000 of net operating loss carry forwards as of December 31, 2020 and 2019, respectively, which expire in varying amounts,
if unused. Because of the change in ownership of more than 50% of the Company in accordance with Section 382 of the IRS Code, these
net operating loss carry forwards may be significantly limited to use in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1</t>
        </is>
      </c>
      <c r="C2" s="2" t="inlineStr">
        <is>
          <t>Dec. 31, 2020</t>
        </is>
      </c>
    </row>
    <row r="3">
      <c r="A3" s="3" t="inlineStr">
        <is>
          <t>STOCKHOLDERS' DEFICIT</t>
        </is>
      </c>
    </row>
    <row r="4">
      <c r="A4" s="4" t="inlineStr">
        <is>
          <t>STOCKHOLDERS' DEFICIT</t>
        </is>
      </c>
      <c r="B4" s="4" t="inlineStr">
        <is>
          <t xml:space="preserve">Preferred Stock As of March 31, 2021, we had authorized 100,000,000
shares of Preferred Stock, of which certain shares had been designated as Series A Preferred Stock, Series B Preferred Stock, Series
C and Series D Preferred Stock. During the prior year ended December 31, 2020,
the Series A Preferred Stock and the Series B Preferred Stock were reclassified as mezzanine equity as a result of the Company
not having enough authorized common shares to be able to issue common shares upon their conversion. The Series C and D Preferred
Stock are also classified as mezzanine equity for the same reason. Series A Convertible Preferred Stock In February 2015,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 Series A Preferred Stock was designated
in February 2016,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
number of shares equal to 60% of the outstanding Common Stock of the Company. During the year ended December 31, 2020, the
Series A Preferred Stock was re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 to one basis. There are 2,588,693 shares of Series B Convertible
Preferred Stock outstanding as of March 31, 2021. During the year ended December 31, 2020, the Series B Preferred Stock was re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
to one basis. There are no shares of Series C Convertible
Preferred Stock outstanding as of March 31, 2021. There are approximately $688,500 in convertible notes payable convertible into
Series C Convertible Preferred Stock which compromise some of the common stock equivalents calculated in Note 1. Series D Convertible Preferred Stock On June 15, 2020, the Company amended its Series
D Designation from January 14, 2020. This Amendment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8 months from issuance an option to convert to common stock at the election of the holder 80%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on a one for one basis,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During the three months ended March 31, 2021,
30,749 shares of Series D Preferred Share were purchased for $153,744 of which Stephen Thomas, CEO of the Company, acquired 20,749
for $103,744. The remainder of the shares purchased as of March 31, 2021 were purchased by a third party. Subsequent to March 31,
2021, Mr. Thomas purchased another 13,500 shares of the Series D Preferred Shares for $67,500. During the year ended December 31, 2020, the
related party holders of approximately $4,700,000 of existing financing arrangements agreed to exchange their debt and accrued
interest for 940,800 Series D Preferred Stock through a separate $12 Million Private Placement of Series D Preferred Stock (“$12
Million Private Placement”), conditioned on the Company raising at least $12,000,000. To date, this condition has not been
met. Common Stock As of March 31, 2021, we had authorized 1,000,000,000
shares of Common Stock, of which 873,064,371 common shares are issued and outstanding. Subscription Payable As of March 31, 2021, the Company has recorded
$207,845 in stock subscription payable, which equates to the fair value on the date of commitment, of the Company’s commitment
to issue the following common shares:
Unissued shares under consulting and director agreements 4,450,000
Unissued shares for conversion of debt 14,667
Shares receivable under prior terminated acquisition agreement (3,096,181 )
Net commitment 1,386,486 During 2018, a note payable of $2,000 was forgiven
for 16,667 common shares. 2,000 of these shares were issued during the year ended December 31, 2020. The remainder were issued
subsequent to March 31, 2021. During the year ended December 31, 2020, the
Company signed consulting agreements related to their activities with TPT Global Tech and TPT MedTech with three third parties
for which we agreed to issue 4,450,000 shares of restricted common stock. 300,000 of these shares were valued at fair value and
expensed in the statement of operations for $16,200. The other 4,150,000 shares were value at their value of $275,975 which is
being amortized over 10 months of service starting on the date of the agreement of September 1, 2020. $82,793 has been amortized
into the statement of operations for the three months ended March 31, 2021. In 2018, Arkady Shkolnik and Reginald Thomas
(family member of CEO) were added as members of the Board of Directors.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March 31, 2021,
$215,500 and $75,000 has been accrued as accounts payable in the balance sheet for Mr. Shkolnik and Mr. Thomas, respectively. For
the three months ended March 31, 2021 and 2020, $0 and $236,978, respectively, have been expensed under these agreements. Effective November 1, 2017, the Company entered
into an agreement to acquire Hollywood Rivera, LLC (“HRS”). In March 2018, the HRS acquisition was rescinded and 3,625,000
shares of common stock, which were issued as part of the transaction, are being returned by the recipients. As such, as of March
31, 2021 the 3,265,000 shares for the HRS transaction are reflected as subscriptions receivable based on their par value. Common Stock Issued During Three
Months ended March 31, 2021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Effective September 30, 2020, we entered into
a Settlement Agreement to settle outstanding legal fees due to date in the amount of $74,397 (as assigned to the Michael A. Littman
Atty. Defined Benefit Plan.) The number of shares to be issued in consideration is to be computed at the five day average price
as specified under Rule 474 under the Securities Act of 1933 for the 5 days preceding the date of the request for acceleration
of the effective date of this registration of our common shares to be issued. (This may also be fully settled by payment of the
sum of $74,397 in cash at any time prior to the issuance of the shares of stock of the Company.)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7,500,000 shares identified in these agreements
with Mr. Littman were issued during the three months ended March 31, 2021 and included in a Form S-1 filed and declared effective
in January 2021. To date, we understand the shares have not been sold and thus there is no calculated shortfall as outlined above.
There is however, a calculated shortfall accounted for as a derivative liability of $151,850 as of March 31, 2021 included in the
overall derivative liability on the balance sheet of $5,157,761. Stock Options
Options Outstanding Vested Vesting Period Exercise Price Outstanding and Exercisable Expiration Date
December 31, 2019 3,000,000 3,000,000 12 to 18 months $ 0.10
3-1-20 to 3-21-21
Expired (2,000,000 )
December 31, 2020 1,000,000 1,000,000 12 months $ 0.10 3-21-21
Expired (1,000,000 )
March 31, 2021 --- --- --- --- --- Warrants As of March 31, 2021, there were 3,333,333 warrants
outstanding that expire in five years or in the year ended December 31, 2024. As part of the Convertible Promissory Notes payable
– third party issuance in Note 5, the Company issued 3,333,333 warrants to purchase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The warrants issued were considered derivative
liabilities valued at $11,195 of the total $5,157,761, derivative liabilities as of March 31, 2021. See Note 6.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There are Transfer Agent common stock reservations
that have been approved by the Company relative to the outstanding derivative financial instruments, the outstanding Form S-1 Registration
Statement and general treasury of approximately 90,000,000 common shares. Non-Controlling
Interests QuikLAB
Mobile Laboratories In July
and August 2020, the Company formed Quiklab 1 LLC, QuikLAB 2, LLC, QuikLAB 3, LLC and QuikLAB 4, LLC. It is the intent to use these
entities as vehicles into which third parties would invest and participate in owning QuikLAB Mobile Laboratories. As of December
31, 2020, Quiklab 1 LLC, QuikLAB 2, LLC and QuikLAB 3, LLC have received an investment of $460,000, of which Stephen Thomas and
Rick Eberhardt, CEO and COO of the Company, have invested $100,000 in QuikLAB 2, LLC.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three months ended March 31, 2021 is $21,382. Other
Non-Controlling Interests TPT Strategic,
Aire Fitness and TPT Asia are other non-controlling interests in which the Company owns 94%, 75% and 78%, respectively. There is
very little activity in any of these entities. The net loss attributed to these non-controlling interests included in the statement
of operations for the three months ended March 31, 2021 is $5,644. TPT Strategic
did a reverse merger with Southern Plains of which there ended up being a non-controlling interest ownership of 6% as of December
31, 2020. As a result, $219,058 in the non-controlling interest in liabilities of a license agreement valued at $3,500,000 was
reflected in the consolidated balance sheet as of December 31, 2020. This was reversed during the three months ended March 31,
2021 when the liabilities under the license agreement were terminated by mutual agreement. </t>
        </is>
      </c>
      <c r="C4" s="4" t="inlineStr">
        <is>
          <t xml:space="preserve">Preferred Stock As of December 31, 2020, we had authorized 100,000,000
shares of Preferred Stock, of which certain shares had been designated as Series A Preferred Stock, Series B Preferred Stock, Series
C Preferred Stock and Series D Preferred Stock. Series A Convertible Preferred Stock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se shares are outstanding as of December 31, 2020. The Series A Preferred Stock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Holders of the Series A Preferred Stock shall,
collectively have the right to convert all of their Series A Preferred Stock when conversion is elected into that number of shares
of Common Stock of the Company, determined by the following formula: 60% of the issued and outstanding Common Shares as computed
immediately after the transaction for conversion. For further clarification, the 60% of the issued and outstanding common shares
includes what the holders of the Series A Preferred Stock may already hold in common shares at the time of conversion. The Series
A Preferred Stock, collectively, shall have the right to vote as if converted prior to the vote to a number of shares equal to
60% of the outstanding Common Stock of the Company. During the year ended December 31, 2020, the
Series A Preferred Stock was re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to- one basis. There are 2,588,693 shares of Series B Convertible
Preferred Stock outstanding as of December 31, 2020. During the year ended December 31, 2020, the Series B Preferred Stock was
re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to-one
basis. There are no shares of Series C Convertible
Preferred Stock outstanding as of December 31, 2020. There are approximately $688,500 in convertible notes payable convertible
into Series C Convertible Preferred Stock which compromise some of the common stock equivalents calculated in Note 1. Series D Convertible Preferred Stock On June 15, 2020, the Company amended its Series
D Designation from January 14, 2020. This Amendment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8 months from issuance an option to convert to common stock at the election of the holder 80%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on a one for one basis,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As of December 31, 2020, there are no Series
D Preferred shares outstanding as amended. During the year ended December 31, 2020, the
related party holders of approximately $4,700,000 of existing financing arrangements agreed to exchange their debt and accrued
interest for 940,800 Series D Preferred Stock through a separate $12 Million Private Placement of Series D Preferred Stock (“$12
Million Private Placement”), conditioned on the Company raising at least $12,000,000. To date, this condition has not been
met. Common Stock As of December 31, 2020, we had authorized 1,000,000,000
shares of Common Stock, of which 865,564,371 common shares are issued and outstanding. Common Stock Issued for Conversion of Debt During the year ended December 31, 2020, the
Company issued 679,932,432 of common shares for $232,430 of principal and $104,300 of interest, resulting in a loss on conversion
of $775,650. In addition, the Company issued 1,000,000 common shares in exchange for $58,000 of legal liabilities. Common Stock Issued for Expenses
and Liabilities The Company also entered into a twelve-month
general consulting agreement with a third party to provide general business advisory services to be rendered through March 30,
2019 for 1,000,000 restricted shares of common stock and 1,000,000 options to purchase restricted common shares at $0.10 per share
for 36 months from the time of grant. The fair value of the common shares granted was based on the Company’s stock price
of $0.155 per share, or $155,000 of which $0 and $34,444 was expensed during the period for the portion of service term complete
as of December 31, 2020 and 2019. In addition, in the year ended December 31,
2020 1,000,000 shares were issued to a consultant as a bonus for IR consulting services performed which the Company recorded $58,000
of compensation expense. These shares were valued at their fair value on the day they were granted for which the Company recorded
$54,000 in the statement of operations as share-based compensation. Subscription Payable As of December 31, 2020, the Company has recorded
$125,052 in stock subscription payable, which equates to the fair value on the date of commitment, of the Company’s commitment
to issue the following common shares:
Unissued shares for conversion of debt 14,667
Unissued shares for TPT MedTech consulting agreements 300,000
Unissued shares for TPT consulting agreements 4,150,000
Shares receivable under terminated acquisition agreement (3,096,181 )
Net commitment (1,368,486 ) During the years ended December 31, 2018, 16,667
of common shares were subscribed to for a note payable on the balance sheet of $2,000. 2,000 of these shares were issued during
the year ended December 31, 2020. During the year ended December 31, 2020, the
Company signed consulting agreements related to their activities with TPT Global Tech and TPT MedTech with three third parties
for which we agreed to issue 4,450,000 shares of restricted common stock. 300,000 of these shares were valued at fair value and
expensed in the statement of operations for $16,200. The other 4,150,000 shares were value at their value of $275,975 which is
being amortized over 10 months of service starting on the date of the agreement of September 1, 2020. $110,390 has been amortized
into the statement of operations as of December 31, 2020. In 2018, Arkady Shkolnik and Reginald Thomas
(family member of CEO) were added as members of the Board of Directors. In accordance with agreements with the Company for his
services as a director, Mr. Shkolnik is to receive $25,000 per quarter and 5,000,000 shares of restricted common stock valued at
approximately $692,500 vesting quarterly over twenty-four months. The quarterly cash payments of $25,000 will be paid in unrestricted
common shares if the Company has not been funded adequately to make such payments. Mr. Thomas is to receive $10,000 per quarter
and 1,000,000 shares of restricted common stock valued at approximately $120,000 vesting quarterly over twenty-four months. The
quarterly payment of $10,000 may be suspended by the Company if the Company has not been adequately funded. As of December 31,
2020, $215,500 and $75,000 has been accrued as accounts payable in the balance sheet for Mr. Shkolnik and Mr. Thomas, respectively.
For the year ended December 31, 2020 and 2019, $236,978 and $409,688, respectively, have been expensed under these agreements.
Both the 5,000,000 and 1,000,000 shares granted were issued during the year ended December 31, 2020 and are no longer reflected
in subscriptions payable as of December 31, 2020. Effective November 1, 2017, the Company entered
into an agreement to acquire Holly wood Rivera, LLC and HRS Mobile LLC (“HRS”). In March 2018, the HRS acquisition
was rescinded and 3,096,181 shares of common stock which were issued as consideration are being returned by the recipients. As
such, as of December 31, 2020 the shares for the HRS transaction are reflected as subscriptions receivable based on their par value. Common Stock Issued Subsequent
to December 31, 2020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Effective September 30, 2020, we entered into
a Settlement Agreement to settle outstanding legal fees due to date in the amount of $74,397 (as assigned to the Michael A. Littman
Atty. Defined Benefit Plan.) The number of shares to be issued in consideration is to be computed at the five day average price
as specified under Rule 474 under the Securities Act of 1933 for the 5 days preceding the date of the request for acceleration
of the effective date of this registration of our common shares to be issued. (This may also be fully settled by payment of the
sum of $74,397 in cash at any time prior to the issuance of the shares of stock of the Company.)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7,500,000 shares identified in these agreements
with Mr. Littman were issued subsequent to December 31, 2020 and included in a Form S-1 filed in January 2021. To date, we understand
the shares have not been sold and thus there is no calculated shortfall as outlined above. Stock Options
Options Outstanding Vested Vesting Period Exercise Price Outstanding and Exercisable Expiration Date
31-Dec-18 3,093,120 1,954,230 100% at issue and 12 to 18 months $ 0.05 to $0.22 12-31-19 to 3-21-21
Expired (93,120
31-Dec-19 3,000,000 3,000,000 12 to 18 months 0.05 to $0.22 12/31/2019
Expired (2,000,000 0.1
31-Dec-20 1,000,000 1,000,000 12 months 0.1 3/21/2021 During the year ended December 31, 2018, the
Company entered into consulting arrangements primarily for legal work and general business support that included the issuance of
stock options to purchase 3,000,000 options to purchase common shares at $0.10 per share. 2,000,000 of these expired. The remaining
1,000,000 are fully vested as of December 31, 2020 but expired after year end. The Black-Scholes options pricing model was used
to value the stock options. The inputs included the following:
(1) Dividend yield of 0%
(2) expected annual volatility of 307% - 311%
(3) discount rate of 2.2% to 2.3%
(4) expected life of 2 years, and
(5) estimated fair value of the Company’s common $0.125 to $0.155 per share. Additionally, 93,120 options expired in 2019.
Expense recorded in the years ended December 31, 2020 and 2019 was $0 and $0 related to stock options. No further expense will
be incurred to the consolidated statement of operations for the existing stock options. Warrants As of December 31, 2020, there were 3,333,333
warrants outstanding that expire in five years or in the year ended December 31, 2024. As part of the Convertible Promissory Notes
payable – third party issuance in Note 5, the Company issued 3,333,333 warrants to purchase 3,333,333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The warrants issued were considered
derivative liabilities valued at $35,703 of the total $5,265,436 derivative liabilities as of December 31, 2020. See Note 6. Common Stock Reservations The Company has reserved 1,000,000
shares of Common Stock of the Company for the purpose of raising funds to be used to pay off debt described in Note 5. We have reserved 20,000,000 shares
of Common Stock of the Company to grant to certain employee and consultants as consideration for services rendered and that will
be rendered to the Company. Non-Controlling
Interests QuikLAB
Mobile Laboratories In July
and August 2020, the Company formed Quiklab 1 LLC, QuikLAB 2, LLC, QuikLAB 3, LLC and QuikLAB 4, LLC. It is the intent to use these
entities as vehicles into which third parties would invest and participate in owning QuikLAB Mobile Laboratories. As of December
31, 2020, Quiklab 1 LLC, QuikLAB 2, LLC and QuikLAB 3, LLC have received an investment of $460,000, of which Stephen Thomas and
Rick Eberhardt, CEO and COO of the Company, have invested $100,000 in QuikLAB 2, LLC.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year ended December 31, 2020 is $30,536. Other
Non-Controlling Interests InnovaQor,
Aire Fitness and TPT Asia are other non-controlling interests in which the Company owns 94%, 75% and 78%, respectively. There is
very little activity in any of these entities. The net loss attributed to these non-controlling interests included in the statement
of operations for the year ended December 31, 2020 is $16,881. InnovaQor
did a reverse merger with Southern Plains of which there ended up being a non-controlling interest ownership of 6% as of December
31, 2020. As a result, $219,058 in the non-controlling interest in liabilities of a license agreement valued at $3,500,000 was
reflected in the consolidated balance sheet as of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Accounts Payable and Accrued Expenses
Accounts payable: 2021 2020
Related parties (1) $ 1,393,668 $ 1,339,352
General operating 4,348,499 3,965,135
Accrued interest on debt (2) 1,479,146 1,328,939
Credit card balances 173,104 173,972
Accrued payroll and other expenses 308,331 296,590
Taxes and fees payable 641,555 641,012
Unfavorable lease liability 90,861 121,140
Total $ 8,435,163 $ 7,866,140 _______________
(1) Relates to amounts due to management and members of the Board of Directors according to verbal and written agreements that have not been paid as of period end.
(2) Portion relating to related parties is $737,565 and $679,380 for March 31, 2021 and December 31, 2020,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4.37 years. We have various non-cancelable lease agreements
for certain of our tower locations with original lease periods expiring between 2021 and 2044. Our lease terms may include options
to extend or terminate the lease when it is reasonably certain we will exercise that option. Certain of the arrangements contain
escalating rent payment provisions. Our Michigan main office lease and an equipment lease described below and leases with an initial
term of twelve months have not been recorded on the consolidated balance sheets. We recognize rent expense on a straight-line basis
over the lease term. As of March 31, 2021 and December 31, 2020,
operating lease right-of-use assets and liabilities arising from operating leases were $6,367,266 and $5,555,674, respectively.
During the three months ended March 31, 2021, cash paid for amounts included for the measurement of lease liabilities was $239,486
and the Company recorded lease expense in the amount of $690,756 in cost of sales. The Company entered into an operating lease
agreement for location rights for certain QuikLABS. The operating lease agreement started October 1, 2020 and goes for three years
at $9,798 per month. In addition, the Company entered an operating agreement to lease colocation space for 5 years. This operating
agreement started October 1, 2020 for 7,140 per month. The following is a schedule showing the future
minimum lease payments under operating leases by years and the present value of the minimum payments as of March 31, 2021.
2021 $ 2,694,827
2022 1,799,060
2023 1,252,941
2024 935,504
2025 588,217
Thereafter 150,783
Total operating lease liabilities 7,421,332
Amount representing interest (1,054,066 )
Total net present value $ 6,367,266 Office lease used by CEO The Company entered into a lease of 12 months
or less for living space which is occupied by Stephen Thomas, Chairman, CEO and President of the Company. Mr. Thomas lives in the
space and uses it as his corporate office. The company has paid $7,500 and $7,000 in rent and utility payments for this space for
the three months ended March 31, 2021 and 2020, respectively. Financing lease obligations Future minimum lease payments are
as follows:
2021 $ 864,025
2022 10,780
2023 ---
2024 ---
2025 ---
Thereafter ---
Total financing lease liabilities 874,805
Amount representing interest (35,233 )
Total future payments (1)(2) $ 839,572 ____________________
(1) Included is a Telecom Equipment Lease is with an entity owned and controlled by shareholders of the Company and was due August 31, 2020, as amended.
(2) Also included are leases under Xroads Equipment Agreements with a third party that allows the Company to pay between $10,780 and $11,288 per month, including interest, starting between November 16, 2020 and February 22, 2021 for eleven months with a $1 value acquisition price at the termination of the leases. Other Commitments and Contingencies Employment Agreements The Company has employment agreements with certain
employees of SDM, K Telecom and Aire Fitness. The agreements are such that SDM, K Telecom and Aire Fitness, on a standalone basis
in each case, must provide sufficient cash flow to financially support the financial obligations within the employment agreements. On May 6, 2020, the Company entered into an
agreement to employ Ms. Bing Caudle as Vice President of Product Development of the Media One Live platform for an annual salary
of $250,000 for five years, including customary employee benefits. The payment is guaranteed for five years whether or not Ms.
Caudle is dismissed with cause. Litigation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7,614,967 in relief. The Company has filed an answer and counterclaim. The Company does not believe at this time that any negative outcome would result in more than the
$619,955 it has recorded on its balance sheet as of March 31, 2021. A lawsuit was filed in Michigan by the one of
the former owners of SpeedConnect, LLC, John Ogren. Mr. Ogren claims he is owed back wages related to the acquisition
agreement wherein the Company acquired the assets of SpeedConnect, LLC and kept him on through a consulting agreement. He
ultimately resigned in writing and now claims that even though he resigned he should still have been paid. Mr. Ogren is claiming
wages of $354,178 plus interest, fees and costs. The consulting agreement called for arbitration. We understand that
Mr. Ogren is in the process of dismissing the lawsuit and that he wants to pursue his claim through arbitration. Management
does not believe the Company has any liability in this claim and will pursue its defenses vigorously.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recently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March 31, 2021 and December 31, 2020. Stock Contingencies The Company issued 7,500,000 shares of stock
in January 2021 to Mr. Littman in accordance with its December 28 and 29, 2020 agreements as described in Note 7. This is in addition
to the 1,000,000 shares issued previously to Mr. Littman in exchange for accounts payable. To date, we understand these shares
have not been sold and thus there is no calculated shortfall as outlined in Note 7, but this may happen, which shortfall, if it
occurs, is unknown at this time. There is however, a calculated shortfall accounted for as a derivative liability of $151,850 as
of March 31, 2021 included in the overall derivative liability on the balance sheet of $5,157,761. The Company has convertible debt, preferred stock, options and warrants
outstanding for which common shares would be required to be issued upon exercise by the holders. As of March 31, 2021, the following
shares would be issued:
2021
Convertible Promissory Notes 129,822,592
Series A Preferred Stock (1) 1,258,081,214
Series B Preferred Stock 2,588,693
Series D Preferred Stock (2) 4,067,328
Stock Options and Warrants 3,333,333
1,397,893,160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8 months to convert to common stock 80%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on a one for one basis. During the fourth quarter of 2020, the related
party holders of approximately $4,700,000 of existing financing arrangements agreed to exchange their debt and accrued interest
for Series D Preferred Stock through a separate $12 Million Private Placement, conditioned on the Company raising at least $12,000,000
in a separate Form 1-A Offering. Part of the consideration in the acquisition
of Aire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e Fitness. </t>
        </is>
      </c>
      <c r="C4" s="4" t="inlineStr">
        <is>
          <t xml:space="preserve">Accounts Payable and Accrued Expenses
Accounts payable: 2020 2019
Related parties (1) $ 1,339,352 $ 1,141,213
General operating 3,965,135 3,342,952
Accrued interest on debt (2) 1,328,939 793,470
Credit card balances 173,972 183,279
Accrued payroll and other expenses 296,590 207,108
Taxes and fees payable 641,012 633,357
Unfavorable lease liability 121,140 242,256
Total $ 7,866,140 $ 6,543,635 _____________
(1) (2)
Relates to amounts due to management and members
of the Board of Directors according to verbal and written agreements that have not been paid as of period end. Portion relating to related parties is $679,380
and $481,942 for December 31, 2020 and 2019, respectively.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4.2 years. We have various non-cancelable lease agreements
for certain of our tower locations with original lease periods expiring between 2021 and 2044. Our lease terms may include options
to extend or terminate the lease when it is reasonably certain we will exercise that option. Certain of the arrangements contain
escalating rent payment provisions. Our Michigan main office lease and an equipment lease described below and leases with an initial
term of twelve months have not been recorded on the consolidated balance sheets. We recognize rent expense on a straight-line basis
over the lease term. As of December 31, 2020, operating lease right-of-use
assets and liabilities arising from operating leases were $4,732,459 and $5,555,674, respectively. During the year ended December
31, 2020, cash paid for amounts included for the measurement of lease liabilities was $2,506,924 and the Company recorded lease
expense in the amount of $2,846,068 in cost of sales. The Company entered into an operating lease
agreement for location rights for certain QuikLABS. The operating lease agreement start October 1, 2020 and goes for three years
at $9,798 per month. In addition, the Company entered an operating agreement to lease colocation space for 5 years. This operating
agreement starts October 1, 2020 for 7,140 per month. The following is a schedule showing the future minimum lease payments
under operating leases by years and the present value of the minimum payments as of December 31, 2020.
2021 $ 2,790,694
2022 1,545,075
2023 1,002,903
2024 668,474
2025 354,398
Thereafter 93,242
Total operating lease liabilities 6,454,785
Amount representing interest (899,111 )
Total net present value $ 5,555,674 Office lease used by CEO During the years ended December 31, 2020 and
2019, the Company entered into a lease of 12 months or less for living space which is occupied by Stephen Thomas, Chairman, CEO
and President of the Company. Mr. Thomas lives in the space and uses it as his corporate office. The Company has paid $30,000 and
$30,857 in rent and utility payments for this space for the year ended December 31, 2020 and 2019, respectively. Financing lease obligations Future minimum lease payments are
as follows:
2021 $ 864,025
2022 10,780
2023 ---
2024 ---
2025 ---
Thereafter ---
Total financing lease liabilities 874,805
Amount representing interest (35,233 )
Total future payments (1)(2) $ 839,572 ____________________
(1) Included is a Telecom Equipment Lease is with an entity owned and controlled by shareholders of the Company and was due August 31, 2020, as amended.
(2) Also included are leases under Xroads Equipment Agreements with a third party that allows the Company to pay between $11,288 and $11,780 per month, including interest, starting between November 16, 2020 and February 22, 2021 for eleven months with a $1 value acquisition price at the termination of the leases. Other Commitments and Contingencies Employment Agreements The Company has employment agreements with certain
employees of SDM, K Telecom and Aire Fitness. The agreements are such that SDM, K Telecom and Aire Fitness, on a standalone basis
in each case, must provide sufficient cash flow to financially support the financial obligations within the employment agreements. On May 6, 2020, the Company entered into an
agreement to employ Ms. Bing Caudle as Vice President of Product Development of the Media One Live platform for an annual salary
of $250,000 for five years, including customary employee benefits. The payment is guaranteed for five years whether or not Ms.
Caudle is dismissed with cause. Litigation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7,614,967
in relief. The Company has filed a motion in response for which EMA has filed a motion to dismiss. The Company does not believe
at this time that any negative outcome would result in more than the $593,120 it has recorded on its balance sheet as of December
31, 2020. A lawsuit was filed in Michigan by the one of
the former owners of SpeedConnect, LLC, John Ogren. Mr. Ogren claims he is owed back wages related to the acquisition
agreement wherein the Company acquired the assets of SpeedConnect, LLC and kept him on through a consulting agreement. He
ultimately resigned in writing and now claims that even though he resigned he should still have been paid. Mr. Ogren is claiming
wages of $354,178 plus interest, fees and costs. The consulting agreement called for arbitration. We understand that
Mr. Ogren is in the process of dismissing the lawsuit and that he wants to pursue his claim through arbitration. Management
does not believe the Company has any liability in this claim and will pursue its defenses vigorously.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recently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December 31, 2020 and 2019. Stock Contingencies The Company issued 7,500,000 shares of stock
to Mr. Littman in accordance with its December 28 and 29, 2020 agreements as described in Note 8. These shares were included in
a Form S-1 filed by the Company on January 15, 2021. To date, we understand the shares have not been sold and thus there is no
calculated shortfall as outlined in Note 8, but this may happen, which shortfall, if it occurs, is unknown at this time. The Company has convertible debt, preferred
stock, options and warrants outstanding for which common shares would be required to be issued upon exercise by the holders. As
of December 31, 2020, the following shares would be issued:
Convertible Promissory Notes 175,316,748
Series A Preferred Stock (1) 1,243,987,624
Series B Preferred Stock 2,588,693
Stock Options and warrants 4,333,333
1,426,226,398 _______________ (1) Holder of the Series A Preferred Stock which
is Stephen J. Thomas, is guaranteed 60% of the then outstanding common stock upon conversion. The Company would have to authorize
additional shares for this to occur as only 1,000,000,000 shares are currently authorized. During the fourth quarter of 2020, the related
party holders of approximately $4,700,000 of existing financing arrangements agreed to exchange their debt and accrued interest
for Series D Preferred Stock through a separate $12 Million Private Placement, conditioned on the Company raising at least $12,000,000
in a separate Form 1-A Offering. Part of the consideration in the acquisition
of Aire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e Fit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ACTIVITY</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ACTIVITY</t>
        </is>
      </c>
      <c r="B4" s="4" t="inlineStr">
        <is>
          <t xml:space="preserve">Accounts Payable and Accrued Expenses There are amounts outstanding due to related
parties of the Company of $1,393,668 and $1,339,352, respectively, as of March 31, 2021 and December 31, 2020 related to amounts
due to employees, management and members of the Board of Directors according to verbal and written agreements that have not been
paid as of period end which are included in accounts payable and accrued expenses on the balance sheet. See Note 8. As is mentioned in Note 7,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Leases See Note 8 for office lease used by CEO. Debt Financing and Amounts Payable As of March 31, 2021, there are amounts due
to management/shareholders included in financing arrangements, of which $88,822 is payable from the Company to Stephen J. Thomas
III, CEO of the Company. See note 5. Revenue Transactions and Accounts Receivable During the three months ended March 31, 2021,
Blue Collar provided production services to an entity controlled by the Blue Collar CEO (355 LA, LLC or “355”) for
which it recorded revenues of $0 and $235,149, respectively, and had accounts receivable outstanding as of March 31, 2021 and December
31, 2020 of $0 and $169,439, respectively, which is included in accounts receivable on the consolidated balance sheet. 355 was
formed in October 2019 by the CEO of Blue Collar for the purpose of production of certain additional footage for a 355 customer.
355 has opportunity to engage with other production relationships outside of using Blue Collar.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iew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 </t>
        </is>
      </c>
      <c r="C4" s="4" t="inlineStr">
        <is>
          <t xml:space="preserve">Accounts Payable and Accrued Expenses There are amounts outstanding due to related
parties of the Company of $1,339,352 and $1,141,213, respectively, as of December 31, 2020 and 2019 related to amounts due to employees,
management and members of the Board of Directors according to verbal and written agreements that have not been paid as of period
end which are included in accounts payable and accrued expenses on the balance sheet. See Note 9. As is mentioned in Note 8, Reginald Thomas was
appointed to the Board of Directors of the Company in August 2018. Mr. Thomas is the brother to the CEO Stephen J. Thomas III.
According to an agreement with Mr. Reginald Thomas, he is to receive $10,000 per quarter and 1,000,000 shares of restricted common
stock valued at approximately $120,000 vesting quarterly over twenty-four months. The quarterly payment of $10,000 may be suspended
by the Company if the Company has not been adequately funded. Leases See Note 9 for office lease used by CEO. Debt Financing and Amounts Payable As of December 31, 2020, there are amounts due
to management/shareholders of $93,072 included in financing arrangements, of which $88,922 is payable from the Company to Stephen
J. Thomas III, CEO of the Company. See note 5. Revenue Transactions and Accounts Receivable During the years ended December 31, 2020 and
2019, Blue Collar provided production services to an entity controlled by the Blue Collar CEO (355 LA, LLC or “355”)
for which it recorded revenues of $385,988 and $707,263, respectively, and had accounts receivable outstanding as of December 31,
2020 and 2019 of $0 and $169,439, respectively, which is included in accounts receivable on the consolidated balance sheet. 355
was formed in October 2019 by the CEO of Blue Collar for the purpose of production of certain additional footage for a 355 customer.
355 has opportunity to engage with other production relationships outside of using Blue Collar.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iew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NTANGIBLE ASSETS</t>
        </is>
      </c>
      <c r="B4" s="4" t="inlineStr">
        <is>
          <t xml:space="preserve">Goodwill and intangible assets are comprised
of the following: March 31, 2021
Gross carrying amount (1) Accumulated Amortization Net Book Value Useful Life
Customer Base $ 938,000 $ (233,418 ) $ 704,582 3-10
Developed Technology 4,595,600 (1,744,631 ) 2,850,969 9
Film Library 957,000 (195,150 ) 761,850 11
Trademarks and Tradenames 132,000 (29,633 ) 102,367 12
Favorable leases 95,000 (59,360 ) 35,640 3
Other 76,798 (1,920 ) 74,129 10
6,794,398 (2,264,112 ) 4,529,537
Goodwill $ 768,091 $ — $ 768,091 Amortization expense was $184,655 and $182,735 for the three months
ended March 31, 2021 and 2020, respectively. December 31, 2020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 Remaining amortization of the intangible assets is as following for
the next five years and beyond:
2021 $ 572,479
2022 730,059
2023 719,859
2024 719,859
2025 719,859
Thereafter 1,067,422
$ 4,529,537 </t>
        </is>
      </c>
      <c r="C4" s="4" t="inlineStr">
        <is>
          <t xml:space="preserve">Goodwill and intangible assets are comprised
of the following: December 31, 2020
Gross carrying amount (1)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 6,794,398 (2,079,457 ) $ 4,714,941
Goodwill $ 768,091 — $ 768,091 — Amortization expense was $730,940 and $548,205 for the year ended
December 31, 2020 and 2019, respectively. December 31, 2019
Gross carrying amount (1) Accumulated Amortization Net Book Value Useful Life
Customer Base $ 1,197,200 (364,383 ) $ 832,817 3-10
Developed Technology 4,595,600 (1,106,351 ) 3,489,249 9
Film Library 957,000 (104,900 ) 852,100 11
Trademarks and Tradenames 132,000 (15,123 ) 116,877 12
Favorable leases 95,000 (16,960 ) 78,040 3
$ 6,976,800 (2,707,717 ) $ 5,369,083
Goodwill $ 1,050,366 — $ 1,050,366 — Amortization expense was $730,940 and $868,622
for year ended December 31, 2020 and 2019, respectively. Increases from the prior year are from the acquisition of the SpeedConnect
assets. See more details on this acquisition in Note 2 to these consolidated financial statements. During the year ended December
31, 2019, the Company’s evaluation of goodwill and intangible assets resulted in impairments for Copperhead Digital to goodwill
of $70,995 and for developed technology of $600,000 resulting in impairment expense of $70,995 and $272,213, respectively. During
this same period an impairment of the developed technology intangible of $910,000 for the Lion Phone resulted in impairment expense
of $606,664. There was no impairment considered necessary as of December 31, 2020 for intangibles. There was,
however, impairment expense of $853,366 for Blue Collar to Goodwill during the year ended December 31, 2020. Remaining amortization of the intangible assets is as following for
the next five years and beyond:
2021 $ 753,779
2022 730,059
2023 719,859
2024 719,859
2025 719,859
Thereafter 1,071,526
$ 4,714,9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REPORTING</t>
        </is>
      </c>
      <c r="B4" s="4" t="inlineStr">
        <is>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1 and 2020 are those in which it is providing Broadband Internet through TPT SpeedConnect
and Media Production services through Blue Collar Medical Testing services through TPT MedTech and QuikLABs. The following table presents summary information by segment for the
three months ended March 31, 2021 and 2020 respectively:
2021
TPT SpeedConnect Blue Collar
TPT MedTech and QuikLABS Corporate and other Total
Revenue $ 2,090,406 200,040 375,650 46,254 $ 2,712,350
Cost of sales $ (1,618,132 ) (123,265 ) (381,975 ) (38,282 ) $ (2,161,654 )
Net income (loss) $ (244,462 ) (103,414 ) (440,438 ) (951,764 ) $ (1,740,078 )
Total assets $ 7,583,025 398,819 462,184 4,614,382 $ 13,058,410
Depreciation and amortization $ (148,547 ) (27,834 ) --- (163,635 ) $ (340,016 )
Derivative gain $ — — --- 185,275 $ 185,275
Interest expense $ (190,469 ) (8,272 ) --- (192,138 ) $ (390,879 )
2020
TPT SpeedConnect Blue Collar Corporate and other Total
Revenue $ 2,707,654 $ 353,405 $ 14,914 $ 3,075,973
Cost of sales $ (1,717,386 ) $ (148,095 ) $ (441,007 ) $ (2,306,488 )
Net income (loss) $ 286,790 $ (58,095 ) $ (6,194,893 $ (5,966,198 )
Total assets $ 6,410,699 $ 517,314 $ 8,608,575 $ 15,536,588
Depreciation and amortization $ (127,194 ) $ (27,834 ) $ (285,110 ) $ (440,138 )
Derivative expense $ — $ — $ (3,896,672 ) $ (3,896,672 )
Interest expense $ (54,004 ) $ (10,218 ) $ (482,535 ) $ (546,757 ) </t>
        </is>
      </c>
      <c r="C4" s="4" t="inlineStr">
        <is>
          <t xml:space="preserve">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0 and 2019 are those in which it is providing Broadband Internet through TPT SpeedConnect
and Media Production services through Blue Collar Medical Testing services through TPT MedTech and QuikLABs. The following table presents summary information
by segment for the twelve months ended December 31, 2020 and 2019, respectively:
2020
TPT SpeedConnect Blue Collar
TPT MedTech and QuikLABS Corporate and other Total
Revenue $ 9,958,770 1,051,120 30,484 53,796 $ 11,094,170
Cost of revenue $ (6,367,474 ) (437,936 ) (68,884 ) (319,199 ) $ (7,193,493 )
Net income (loss) $ 983,673 (166,110 ) (747,485 ) (8,189,346 ) $ (8,119,268 )
Total assets $ 7,010,444 370,554 11,850 5,443,840 $ 12,836,688
Depreciation and amortization $ (531,254 ) (111,336 ) (3,583 ) (1,139,470 ) $ (1,785,643 )
Impairment of long lived assets and goodwill (2,702,996 ) $ (2,702,996 )
Derivative gain (expense) $ — — 1,140,323 $ 1,140,323
Interest expense $ (242,693 ) (36,507 ) (800 ) (1,251,733 ) $ (1,531,733 )
2019
TPT SpeedConnect Blue Collar
TPT MedTech and QuikLABS Corporate and other Total
Revenue $ 8,002,875 1,941,955 --- 267,547 $ 10,212,377
Cost of revenue $ (4,879,444 ) (751,349 ) --- (281,208 ) $ (5,912,001 )
Net income (loss) $ 1,124,210 428,758 --- (15,581,133 ) $ (14,028,165 )
Total assets $ 8,003,380 476,268 --- 6,974,105 $ 15,453,753
Depreciation and amortization $ (282,449 ) (20,563 ) --- (1,156,679 ) $ (1,459,691 )
Impairment of long lived assets and goodwill $ --- --- --- (949,872 ) $ (949,872 )
Derivative expense $ — — --- (7,476,908 ) $ (7,476,908 )
Interest expense $ — (119,359 ) --- (3,461,661 ) $ (3,581,02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Stock Issuances Subsequent to March 31, 2021, the Company issued
restricted common shares under previously contracted consulting agreements of 5,950,000 shares. Subsequent to March 31, 2021, Mr. Thomas purchased
another 13,500 shares of the Series D Preferred Shares for $67,500. Subsequent events were reviewed through the
date the financial statements were issued.</t>
        </is>
      </c>
      <c r="C4" s="4" t="inlineStr">
        <is>
          <t xml:space="preserve">Stock Issuance The Company issued 7,500,000 shares of stock
to Mr. Littman in accordance with its December 28 and 29, 2020 agreements as described in Note 8. These shares were included in
a Form S-1 filed by the Company on January 15, 2021. To date, we understand the shares have not been sold and thus there is no
calculated shortfall as outlined in Note 8. On April 5, the Company granted 1,500,000 restricted
commons shares to a consultant as a bonus for services rendered. The Company will record $44,100 as expense in the statement of
operations during the year ended December 31, 2021 represented the calculation fair value on the date of grant. COVID-19 The Company has taken advantage of the stimulus
offerings and received $722,200 in April 2020 and $680,500 in February 2021 and believes it has used these funds as is prescribed
by the stimulus offerings to have the entire amounts forgiven. The Company has applied for forgiveness of the original stimulus
of $722,200. The forgiveness process for stimulus funded in February 2021 has not begun. The Company will try and take advantage
of additional stimulus as it is available and is also in the process of trying to raise debt and equity financing, some of which
may have to be used for working capital shortfalls if revenues continue to decline because of the COVID-19 closures. Rennova
Acquisition Agreement Rennova terminated the Rennova Acquisition Agreement
described in Note 2 effective March 5, 2021 and the Company agreed to this termination with both parties not able to come to agreement
of final terms. InnovaQor InnovaQor
changed its name to TPT Strategic, Inc. on March 21, 2021. On March 30, 2021, a License Agreement, originally signed between the
Company and InnovaQor for software development, was rescinded and the issuance of 6,000,000 shares of common stock to the Company
were cancelled. On April
5, 2021, the Board of Directors granted 1,500,000 restricted common shares of the Company to a consultant as a bonus for past services.
This grant was valued by the Company at $44,100 and will be expensed in the year ending December 31, 2021. Subsequent events were reviewed through the date the financial statement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174679</v>
      </c>
      <c r="C3" s="5" t="n">
        <v>19309</v>
      </c>
      <c r="D3" s="5" t="n">
        <v>192172</v>
      </c>
    </row>
    <row r="4">
      <c r="A4" s="4" t="inlineStr">
        <is>
          <t>Accounts receivable, net</t>
        </is>
      </c>
      <c r="B4" s="6" t="n">
        <v>228626</v>
      </c>
      <c r="C4" s="6" t="n">
        <v>164818</v>
      </c>
      <c r="D4" s="6" t="n">
        <v>379805</v>
      </c>
    </row>
    <row r="5">
      <c r="A5" s="4" t="inlineStr">
        <is>
          <t>Prepaid expenses and other current assets</t>
        </is>
      </c>
      <c r="B5" s="6" t="n">
        <v>82880</v>
      </c>
      <c r="C5" s="6" t="n">
        <v>180362</v>
      </c>
      <c r="D5" s="6" t="n">
        <v>48648</v>
      </c>
    </row>
    <row r="6">
      <c r="A6" s="4" t="inlineStr">
        <is>
          <t>Total current assets</t>
        </is>
      </c>
      <c r="B6" s="6" t="n">
        <v>486185</v>
      </c>
      <c r="C6" s="6" t="n">
        <v>364489</v>
      </c>
      <c r="D6" s="6" t="n">
        <v>620625</v>
      </c>
    </row>
    <row r="7">
      <c r="A7" s="3" t="inlineStr">
        <is>
          <t>NON-CURRENT ASSETS</t>
        </is>
      </c>
    </row>
    <row r="8">
      <c r="A8" s="4" t="inlineStr">
        <is>
          <t>Property and equipment, net</t>
        </is>
      </c>
      <c r="B8" s="6" t="n">
        <v>2134718</v>
      </c>
      <c r="C8" s="6" t="n">
        <v>2145597</v>
      </c>
      <c r="D8" s="6" t="n">
        <v>4423148</v>
      </c>
    </row>
    <row r="9">
      <c r="A9" s="4" t="inlineStr">
        <is>
          <t>Operating lease right of use assets</t>
        </is>
      </c>
      <c r="B9" s="6" t="n">
        <v>5083807</v>
      </c>
      <c r="C9" s="6" t="n">
        <v>4732459</v>
      </c>
      <c r="D9" s="6" t="n">
        <v>3886045</v>
      </c>
    </row>
    <row r="10">
      <c r="A10" s="4" t="inlineStr">
        <is>
          <t>Intangible assets, net</t>
        </is>
      </c>
      <c r="B10" s="6" t="n">
        <v>4529537</v>
      </c>
      <c r="C10" s="6" t="n">
        <v>4714941</v>
      </c>
      <c r="D10" s="6" t="n">
        <v>5369083</v>
      </c>
    </row>
    <row r="11">
      <c r="A11" s="4" t="inlineStr">
        <is>
          <t>Goodwill</t>
        </is>
      </c>
      <c r="B11" s="6" t="n">
        <v>768091</v>
      </c>
      <c r="C11" s="6" t="n">
        <v>768091</v>
      </c>
      <c r="D11" s="6" t="n">
        <v>1050366</v>
      </c>
    </row>
    <row r="12">
      <c r="A12" s="4" t="inlineStr">
        <is>
          <t>Deposits and other assets</t>
        </is>
      </c>
      <c r="B12" s="6" t="n">
        <v>56072</v>
      </c>
      <c r="C12" s="6" t="n">
        <v>111111</v>
      </c>
      <c r="D12" s="6" t="n">
        <v>104486</v>
      </c>
    </row>
    <row r="13">
      <c r="A13" s="4" t="inlineStr">
        <is>
          <t>Total non-current assets</t>
        </is>
      </c>
      <c r="B13" s="6" t="n">
        <v>12572225</v>
      </c>
      <c r="C13" s="6" t="n">
        <v>12472199</v>
      </c>
      <c r="D13" s="6" t="n">
        <v>14833128</v>
      </c>
    </row>
    <row r="14">
      <c r="A14" s="4" t="inlineStr">
        <is>
          <t>TOTAL ASSETS</t>
        </is>
      </c>
      <c r="B14" s="6" t="n">
        <v>13058410</v>
      </c>
      <c r="C14" s="6" t="n">
        <v>12836688</v>
      </c>
      <c r="D14" s="6" t="n">
        <v>15453753</v>
      </c>
    </row>
    <row r="15">
      <c r="A15" s="3" t="inlineStr">
        <is>
          <t>CURRENT LIABILITIES</t>
        </is>
      </c>
    </row>
    <row r="16">
      <c r="A16" s="4" t="inlineStr">
        <is>
          <t>Accounts payable and accrued expenses</t>
        </is>
      </c>
      <c r="B16" s="6" t="n">
        <v>8435164</v>
      </c>
      <c r="C16" s="6" t="n">
        <v>7866140</v>
      </c>
      <c r="D16" s="6" t="n">
        <v>6543635</v>
      </c>
    </row>
    <row r="17">
      <c r="A17" s="4" t="inlineStr">
        <is>
          <t>Deferred revenue</t>
        </is>
      </c>
      <c r="B17" s="6" t="n">
        <v>458069</v>
      </c>
      <c r="C17" s="6" t="n">
        <v>341789</v>
      </c>
      <c r="D17" s="6" t="n">
        <v>305741</v>
      </c>
    </row>
    <row r="18">
      <c r="A18" s="4" t="inlineStr">
        <is>
          <t>Customer liability</t>
        </is>
      </c>
      <c r="B18" s="6" t="n">
        <v>338725</v>
      </c>
      <c r="C18" s="6" t="n">
        <v>338725</v>
      </c>
      <c r="D18" s="6" t="n">
        <v>338725</v>
      </c>
    </row>
    <row r="19">
      <c r="A19" s="4" t="inlineStr">
        <is>
          <t>Current portion of loans, advances and agreements</t>
        </is>
      </c>
      <c r="B19" s="6" t="n">
        <v>1703678</v>
      </c>
      <c r="C19" s="6" t="n">
        <v>2308753</v>
      </c>
      <c r="D19" s="6" t="n">
        <v>344758</v>
      </c>
    </row>
    <row r="20">
      <c r="A20" s="4" t="inlineStr">
        <is>
          <t>Current portion of convertible notes payable, net of discounts</t>
        </is>
      </c>
      <c r="B20" s="6" t="n">
        <v>1711098</v>
      </c>
      <c r="C20" s="6" t="n">
        <v>1711098</v>
      </c>
      <c r="D20" s="6" t="n">
        <v>2101649</v>
      </c>
    </row>
    <row r="21">
      <c r="A21" s="4" t="inlineStr">
        <is>
          <t>Notes payable - related parties, net of discounts</t>
        </is>
      </c>
      <c r="B21" s="6" t="n">
        <v>10555159</v>
      </c>
      <c r="C21" s="6" t="n">
        <v>10559796</v>
      </c>
      <c r="D21" s="6" t="n">
        <v>9297078</v>
      </c>
    </row>
    <row r="22">
      <c r="A22" s="4" t="inlineStr">
        <is>
          <t>Current portion of convertible notes payable - related party, net of discounts</t>
        </is>
      </c>
      <c r="B22" s="6" t="n">
        <v>922181</v>
      </c>
      <c r="C22" s="6" t="n">
        <v>922481</v>
      </c>
      <c r="D22" s="6" t="n">
        <v>534381</v>
      </c>
    </row>
    <row r="23">
      <c r="A23" s="4" t="inlineStr">
        <is>
          <t>Derivative liabilities</t>
        </is>
      </c>
      <c r="B23" s="6" t="n">
        <v>5157761</v>
      </c>
      <c r="C23" s="6" t="n">
        <v>5265139</v>
      </c>
      <c r="D23" s="6" t="n">
        <v>8836514</v>
      </c>
    </row>
    <row r="24">
      <c r="A24" s="4" t="inlineStr">
        <is>
          <t>Current portion of operating lease liabilities</t>
        </is>
      </c>
      <c r="B24" s="6" t="n">
        <v>3084981</v>
      </c>
      <c r="C24" s="6" t="n">
        <v>2682722</v>
      </c>
      <c r="D24" s="6" t="n">
        <v>1921843</v>
      </c>
    </row>
    <row r="25">
      <c r="A25" s="4" t="inlineStr">
        <is>
          <t>Financing lease liability</t>
        </is>
      </c>
      <c r="B25" s="6" t="n">
        <v>172880</v>
      </c>
      <c r="C25" s="6" t="n">
        <v>184939</v>
      </c>
      <c r="D25" s="6" t="n">
        <v>0</v>
      </c>
    </row>
    <row r="26">
      <c r="A26" s="4" t="inlineStr">
        <is>
          <t>Financing lease liability - related party</t>
        </is>
      </c>
      <c r="B26" s="6" t="n">
        <v>661651</v>
      </c>
      <c r="C26" s="6" t="n">
        <v>654633</v>
      </c>
      <c r="D26" s="6" t="n">
        <v>626561</v>
      </c>
    </row>
    <row r="27">
      <c r="A27" s="4" t="inlineStr">
        <is>
          <t>Total current liabilities</t>
        </is>
      </c>
      <c r="B27" s="6" t="n">
        <v>33201347</v>
      </c>
      <c r="C27" s="6" t="n">
        <v>32836215</v>
      </c>
      <c r="D27" s="6" t="n">
        <v>30850885</v>
      </c>
    </row>
    <row r="28">
      <c r="A28" s="3" t="inlineStr">
        <is>
          <t>NON-CURRENT LIABILITIES</t>
        </is>
      </c>
    </row>
    <row r="29">
      <c r="A29" s="4" t="inlineStr">
        <is>
          <t>Loans, advances and agreements, net of current portion and discounts</t>
        </is>
      </c>
      <c r="B29" s="6" t="n">
        <v>1447875</v>
      </c>
      <c r="C29" s="6" t="n">
        <v>843577</v>
      </c>
      <c r="D29" s="6" t="n">
        <v>1000500</v>
      </c>
    </row>
    <row r="30">
      <c r="A30" s="4" t="inlineStr">
        <is>
          <t>Convertible notes payable - related parties, net of current portion and discounts</t>
        </is>
      </c>
      <c r="B30" s="6" t="n">
        <v>0</v>
      </c>
      <c r="C30" s="6" t="n">
        <v>0</v>
      </c>
      <c r="D30" s="6" t="n">
        <v>388500</v>
      </c>
    </row>
    <row r="31">
      <c r="A31" s="4" t="inlineStr">
        <is>
          <t>Operating lease liabilities, net of current portion</t>
        </is>
      </c>
      <c r="B31" s="6" t="n">
        <v>3282285</v>
      </c>
      <c r="C31" s="6" t="n">
        <v>2872952</v>
      </c>
      <c r="D31" s="6" t="n">
        <v>2009737</v>
      </c>
    </row>
    <row r="32">
      <c r="A32" s="4" t="inlineStr">
        <is>
          <t>Total non-current liabilities</t>
        </is>
      </c>
      <c r="B32" s="6" t="n">
        <v>4730160</v>
      </c>
      <c r="C32" s="6" t="n">
        <v>3716529</v>
      </c>
      <c r="D32" s="6" t="n">
        <v>3398737</v>
      </c>
    </row>
    <row r="33">
      <c r="A33" s="4" t="inlineStr">
        <is>
          <t>TOTAL LIABILITIES</t>
        </is>
      </c>
      <c r="B33" s="6" t="n">
        <v>37931507</v>
      </c>
      <c r="C33" s="6" t="n">
        <v>36552744</v>
      </c>
      <c r="D33" s="6" t="n">
        <v>34249622</v>
      </c>
    </row>
    <row r="34">
      <c r="A34" s="4" t="inlineStr">
        <is>
          <t>Commitments and contingencies</t>
        </is>
      </c>
      <c r="B34" s="4" t="inlineStr">
        <is>
          <t xml:space="preserve"> </t>
        </is>
      </c>
      <c r="C34" s="4" t="inlineStr">
        <is>
          <t xml:space="preserve"> </t>
        </is>
      </c>
      <c r="D34" s="4" t="inlineStr">
        <is>
          <t xml:space="preserve"> </t>
        </is>
      </c>
    </row>
    <row r="35">
      <c r="A35" s="3" t="inlineStr">
        <is>
          <t>MEZZANINE EQUITY</t>
        </is>
      </c>
    </row>
    <row r="36">
      <c r="A36" s="4" t="inlineStr">
        <is>
          <t>Total mezzanine equity</t>
        </is>
      </c>
      <c r="B36" s="6" t="n">
        <v>4948217</v>
      </c>
      <c r="C36" s="6" t="n">
        <v>4794473</v>
      </c>
      <c r="D36" s="6" t="n">
        <v>0</v>
      </c>
    </row>
    <row r="37">
      <c r="A37" s="3" t="inlineStr">
        <is>
          <t>STOCKHOLDERS' DEFICIT</t>
        </is>
      </c>
    </row>
    <row r="38">
      <c r="A38" s="4" t="inlineStr">
        <is>
          <t>Common stock, $.001 par value, 1,000,000,000 shares authorized, 865,564,371 and 177,629,939 as of December 31, 2020 and 2019, respectively</t>
        </is>
      </c>
      <c r="B38" s="6" t="n">
        <v>873065</v>
      </c>
      <c r="C38" s="6" t="n">
        <v>865565</v>
      </c>
      <c r="D38" s="6" t="n">
        <v>177630</v>
      </c>
    </row>
    <row r="39">
      <c r="A39" s="4" t="inlineStr">
        <is>
          <t>Subscriptions payable</t>
        </is>
      </c>
      <c r="B39" s="6" t="n">
        <v>207845</v>
      </c>
      <c r="C39" s="6" t="n">
        <v>125052</v>
      </c>
      <c r="D39" s="6" t="n">
        <v>574256</v>
      </c>
    </row>
    <row r="40">
      <c r="A40" s="4" t="inlineStr">
        <is>
          <t>Additional paid-in capital</t>
        </is>
      </c>
      <c r="B40" s="6" t="n">
        <v>11582882</v>
      </c>
      <c r="C40" s="6" t="n">
        <v>11462940</v>
      </c>
      <c r="D40" s="6" t="n">
        <v>13279749</v>
      </c>
    </row>
    <row r="41">
      <c r="A41" s="4" t="inlineStr">
        <is>
          <t>Accumulated deficit</t>
        </is>
      </c>
      <c r="B41" s="6" t="n">
        <v>-42615996</v>
      </c>
      <c r="C41" s="6" t="n">
        <v>-40902944</v>
      </c>
      <c r="D41" s="6" t="n">
        <v>-32831093</v>
      </c>
    </row>
    <row r="42">
      <c r="A42" s="4" t="inlineStr">
        <is>
          <t>Total TPT Global Tech, Inc. stockholders' deficit</t>
        </is>
      </c>
      <c r="B42" s="6" t="n">
        <v>-29821314</v>
      </c>
      <c r="C42" s="6" t="n">
        <v>-28510529</v>
      </c>
      <c r="D42" s="6" t="n">
        <v>-18795869</v>
      </c>
    </row>
    <row r="43">
      <c r="A43" s="4" t="inlineStr">
        <is>
          <t>Non-controlling interests</t>
        </is>
      </c>
      <c r="B43" s="6" t="n">
        <v>130890</v>
      </c>
      <c r="C43" s="6" t="n">
        <v>-61142</v>
      </c>
      <c r="D43" s="6" t="n">
        <v>0</v>
      </c>
    </row>
    <row r="44">
      <c r="A44" s="4" t="inlineStr">
        <is>
          <t>Total stockholders' deficit</t>
        </is>
      </c>
      <c r="B44" s="6" t="n">
        <v>-29821314</v>
      </c>
      <c r="C44" s="6" t="n">
        <v>-28510529</v>
      </c>
      <c r="D44" s="6" t="n">
        <v>-18795869</v>
      </c>
    </row>
    <row r="45">
      <c r="A45" s="4" t="inlineStr">
        <is>
          <t>TOTAL LIABILITIES AND STOCKHOLDERS' DEFICIT</t>
        </is>
      </c>
      <c r="B45" s="6" t="n">
        <v>13058410</v>
      </c>
      <c r="C45" s="6" t="n">
        <v>12836688</v>
      </c>
      <c r="D45" s="6" t="n">
        <v>15453753</v>
      </c>
    </row>
    <row r="46">
      <c r="A46" s="4" t="inlineStr">
        <is>
          <t>Series A Preferred Stock</t>
        </is>
      </c>
    </row>
    <row r="47">
      <c r="A47" s="3" t="inlineStr">
        <is>
          <t>MEZZANINE EQUITY</t>
        </is>
      </c>
    </row>
    <row r="48">
      <c r="A48" s="4" t="inlineStr">
        <is>
          <t>Total mezzanine equity</t>
        </is>
      </c>
      <c r="B48" s="6" t="n">
        <v>3117000</v>
      </c>
      <c r="C48" s="6" t="n">
        <v>3117000</v>
      </c>
      <c r="D48" s="6" t="n">
        <v>0</v>
      </c>
    </row>
    <row r="49">
      <c r="A49" s="3" t="inlineStr">
        <is>
          <t>STOCKHOLDERS' DEFICIT</t>
        </is>
      </c>
    </row>
    <row r="50">
      <c r="A50" s="4" t="inlineStr">
        <is>
          <t>Preferred stock, $.001 par value 100,000,000 shares authorized</t>
        </is>
      </c>
      <c r="C50" s="6" t="n">
        <v>1000</v>
      </c>
      <c r="D50" s="6" t="n">
        <v>1000</v>
      </c>
    </row>
    <row r="51">
      <c r="A51" s="4" t="inlineStr">
        <is>
          <t>Series B Preferred Stock</t>
        </is>
      </c>
    </row>
    <row r="52">
      <c r="A52" s="3" t="inlineStr">
        <is>
          <t>MEZZANINE EQUITY</t>
        </is>
      </c>
    </row>
    <row r="53">
      <c r="A53" s="4" t="inlineStr">
        <is>
          <t>Total mezzanine equity</t>
        </is>
      </c>
      <c r="B53" s="6" t="n">
        <v>1677473</v>
      </c>
      <c r="C53" s="6" t="n">
        <v>1677473</v>
      </c>
      <c r="D53" s="6" t="n">
        <v>0</v>
      </c>
    </row>
    <row r="54">
      <c r="A54" s="3" t="inlineStr">
        <is>
          <t>STOCKHOLDERS' DEFICIT</t>
        </is>
      </c>
    </row>
    <row r="55">
      <c r="A55" s="4" t="inlineStr">
        <is>
          <t>Preferred stock, $.001 par value 100,000,000 shares authorized</t>
        </is>
      </c>
      <c r="C55" s="6" t="n">
        <v>2589</v>
      </c>
      <c r="D55" s="6" t="n">
        <v>2589</v>
      </c>
    </row>
    <row r="56">
      <c r="A56" s="4" t="inlineStr">
        <is>
          <t>Series C Preferred Stock</t>
        </is>
      </c>
    </row>
    <row r="57">
      <c r="A57" s="3" t="inlineStr">
        <is>
          <t>STOCKHOLDERS' DEFICIT</t>
        </is>
      </c>
    </row>
    <row r="58">
      <c r="A58" s="4" t="inlineStr">
        <is>
          <t>Preferred stock, $.001 par value 100,000,000 shares authorized</t>
        </is>
      </c>
      <c r="B58" s="6" t="n">
        <v>0</v>
      </c>
      <c r="C58" s="6" t="n">
        <v>0</v>
      </c>
      <c r="D58" s="6" t="n">
        <v>0</v>
      </c>
    </row>
    <row r="59">
      <c r="A59" s="4" t="inlineStr">
        <is>
          <t>Series D Preferred Stock</t>
        </is>
      </c>
    </row>
    <row r="60">
      <c r="A60" s="3" t="inlineStr">
        <is>
          <t>STOCKHOLDERS' DEFICIT</t>
        </is>
      </c>
    </row>
    <row r="61">
      <c r="A61" s="4" t="inlineStr">
        <is>
          <t>Preferred stock, $.001 par value 100,000,000 shares authorized</t>
        </is>
      </c>
      <c r="B61" s="5" t="n">
        <v>153744</v>
      </c>
      <c r="C61" s="5" t="n">
        <v>0</v>
      </c>
      <c r="D6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Nature of Operations</t>
        </is>
      </c>
      <c r="B4" s="4" t="inlineStr">
        <is>
          <t xml:space="preserve">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March 31, 2021 and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t>
        </is>
      </c>
      <c r="C4" s="4" t="inlineStr">
        <is>
          <t xml:space="preserve">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7, 2020 we acquired 75% interest in
Bridget Internet, LLC (“Bridge Internet” or “BIC”).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t>
        </is>
      </c>
    </row>
    <row r="5">
      <c r="A5" s="4" t="inlineStr">
        <is>
          <t>Significant Accounting Policies</t>
        </is>
      </c>
      <c r="B5" s="4" t="inlineStr">
        <is>
          <t xml:space="preserve">Please refer to Note 1 of the Notes to the Consolidated
Financial Statements in the Company's most recent Form 10-K for all significant accounting policies of the Company, with the exception
of those discussed below. </t>
        </is>
      </c>
    </row>
    <row r="6">
      <c r="A6" s="4" t="inlineStr">
        <is>
          <t>Basis of Presentation</t>
        </is>
      </c>
      <c r="B6" s="4" t="inlineStr">
        <is>
          <t xml:space="preserve">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December
31, 2021. These condensed consolidated financial statements
should be read in conjunction with the Company’s consolidated financial statements for the year ended December 31, 2020.
The condensed consolidated balance sheet as of March 31, 2021, has been derived from the consolidated financial statements at that
date, but does not include all of the information and footnotes required by GAAP. Our condensed consolidated financial statements
include the accounts of K Telecom and Global, Copperhead Digital, SDM, Blue Collar, TPT SpeedConnect, TPT Federal,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 </t>
        </is>
      </c>
    </row>
    <row r="7">
      <c r="A7" s="4" t="inlineStr">
        <is>
          <t>Principles of Consolidation</t>
        </is>
      </c>
      <c r="C7" s="4" t="inlineStr">
        <is>
          <t xml:space="preserve">Our consolidated financial statements include
the wholly-owned accounts of K Telecom and Global, Copperhead Digital, SDM, Blue Collar, TPT SpeedConnect, TPT Federal, BIC,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 </t>
        </is>
      </c>
    </row>
    <row r="8">
      <c r="A8" s="4" t="inlineStr">
        <is>
          <t>Reclassifications</t>
        </is>
      </c>
      <c r="C8" s="4" t="inlineStr">
        <is>
          <t>Certain amounts presented in previously issued financial
statements have been reclassified in these financial statements. During 2019, impairment expense of $949,872 was recorded in Other
Income (Expense) in the statement of operations and has been reclassified to Operating Expenses to be consistent with the current
period presentation.</t>
        </is>
      </c>
    </row>
    <row r="9">
      <c r="A9" s="4" t="inlineStr">
        <is>
          <t>Revenue Recognition</t>
        </is>
      </c>
      <c r="B9" s="4" t="inlineStr">
        <is>
          <t xml:space="preserve">We have applied ASC 606, revenue from Contracts
with Customers, to all contracts as of the date of initial application and as such, have used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three months ended March 31, 2021
and 2020. In addition, we invoice our customers for taxes assessed by governmental authorities such as sales tax and value
added taxes, where applicable. We present these taxes on a net basis. The Company’s revenue generation for the
three months ended March 31, 2021 and 2020 came from the following sources disaggregated by services and products, which sources
are explained in detail below.
For the three months ended March 31, 2021
For the three months ended March 31, 2020
TPT SpeedConnect $ 2,090,406 $ 2,707,654
Blue Collar 200,040 353,405
San Diego Media 3,431 3,763
TPT MedTech 375,650 ---
Aire Fitness 40,333 ---
Total Services Revenue $ 2,709,860 $ 3,064,822
K Telecom-Product Revenue 2,490 11,151
Total Revenue $ 2,712,350 $ 3,075,973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at March 31,
2021 and December 31, 2020 are $345,935 and $292,847,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March 31, 2021 and December 31, 2020.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ies,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t>
        </is>
      </c>
      <c r="C9" s="4" t="inlineStr">
        <is>
          <t xml:space="preserve">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20 and
2019. In addition, we invoice our customers for taxes assessed by governmental authorities such as sales tax and value added
taxes, where applicable. We present these taxes on a net basis. The Company’s revenue generation for the
years ended December 31, 2020 and 2019 came from the following sources disaggregated by services and products, which sources are
explained in detail below.
For the year ended December 31, 2020
For the year ended December 31, 2019
TPT SpeedConnect $ 9,958,770 $ 8,002,875
Blue Collar 1,051,120 1,941,955
San Diego Media 14,405 23,683
TPT MedTech 30,484 ---
Copperhead Digital --- 189,511
Other --- 749
Total Services Revenues $ 11,054,779 $ 10,158,772
K Telecom – Product Revenue 39,391 53,605
Total Revenue $ 11,094,170 $ 10,212,377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t December 31, 2020 and 2019 are $292,847 and $305,741,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December 31, 2020 and 2019.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t>
        </is>
      </c>
    </row>
    <row r="10">
      <c r="A10" s="4" t="inlineStr">
        <is>
          <t>Share-based Compensation</t>
        </is>
      </c>
      <c r="C10" s="4" t="inlineStr">
        <is>
          <t xml:space="preserve">The Company is required to measure and recognize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 </t>
        </is>
      </c>
    </row>
    <row r="11">
      <c r="A11" s="4" t="inlineStr">
        <is>
          <t>Income Taxes</t>
        </is>
      </c>
      <c r="C11" s="4" t="inlineStr">
        <is>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 </t>
        </is>
      </c>
    </row>
    <row r="12">
      <c r="A12" s="4" t="inlineStr">
        <is>
          <t>Cash and Cash Equivalents</t>
        </is>
      </c>
      <c r="C12" s="4" t="inlineStr">
        <is>
          <t xml:space="preserve">The Company considers all investments with a
maturity date of three months or less when purchased to be cash equivalents. There are no cash equivalents as of December 31, 2020
and 2019. </t>
        </is>
      </c>
    </row>
    <row r="13">
      <c r="A13" s="4" t="inlineStr">
        <is>
          <t>Accounts Receivable</t>
        </is>
      </c>
      <c r="C13" s="4" t="inlineStr">
        <is>
          <t xml:space="preserve">We establish an allowance for potential uncollectible
accounts receivable. All accounts receivable 60 days past due are considered uncollectible unless there are circumstances that
support collectability. Those circumstances are documented. As of December 31, 2020 and 2019, the allowance for uncollectible accounts
receivable was $762,815 and $881,676, respectively. Receivables are charged off when collection efforts cease. </t>
        </is>
      </c>
    </row>
    <row r="14">
      <c r="A14" s="4" t="inlineStr">
        <is>
          <t>Property and Equipment</t>
        </is>
      </c>
      <c r="C14" s="4" t="inlineStr">
        <is>
          <t xml:space="preserve">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5 years, telecommunications equipment - 7 to 10 years, and computers and office equipment - 3 years. </t>
        </is>
      </c>
    </row>
    <row r="15">
      <c r="A15" s="4" t="inlineStr">
        <is>
          <t>Goodwill</t>
        </is>
      </c>
      <c r="C15" s="4" t="inlineStr">
        <is>
          <t xml:space="preserve">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balances for impairment on an annual basis as of December 31st or whenever impairment indicators arise. We utilize several
reporting units in evaluating goodwill for impairment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t>
        </is>
      </c>
    </row>
    <row r="16">
      <c r="A16" s="4" t="inlineStr">
        <is>
          <t>Intangible Assets</t>
        </is>
      </c>
      <c r="C16" s="4" t="inlineStr">
        <is>
          <t xml:space="preserve">Our intangible assets consist primarily of customer
relationships, developed technology, favorable leases, trademarks and the film library. The majority of our intangible assets were
recorded in connection with our various business combinations. Our intangible assets are recorded at fair value at the time of
their acquisition. Intangible assets are amortized over their estimated useful life on a straight-line
basis. Estimated useful lives are determined considering the period the assets are expected to contribute to future cash flows.
We evaluate the recoverability of our intangible assets periodically and take into account events or circumstances that warrant
revised estimates of useful lives or that indicate impairment exists. </t>
        </is>
      </c>
    </row>
    <row r="17">
      <c r="A17" s="4" t="inlineStr">
        <is>
          <t>Business Acquisitions</t>
        </is>
      </c>
      <c r="C17" s="4" t="inlineStr">
        <is>
          <t xml:space="preserve">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
        </is>
      </c>
    </row>
    <row r="18">
      <c r="A18" s="4" t="inlineStr">
        <is>
          <t>Long-Lived Assets</t>
        </is>
      </c>
      <c r="C18" s="4" t="inlineStr">
        <is>
          <t xml:space="preserve">We
periodically review the carrying amount of our depreciable long-lived assets for impairment which include property and equipment
and intangibl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0, we adjusted the net
book value to zero for the net book value of the equipment of Copperhead Digital as it became doubtful with no customers that the
estimated future cash flows would recover the net book value. We recorded impairment expenses of $1,849,630 and $878,877, respectively,
for the years ended December 31, 2020 and 2019. </t>
        </is>
      </c>
    </row>
    <row r="19">
      <c r="A19" s="4" t="inlineStr">
        <is>
          <t>Basic and Diluted Net Loss Per Share</t>
        </is>
      </c>
      <c r="B19" s="4" t="inlineStr">
        <is>
          <t xml:space="preserve">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1, the Company
had shares that were potentially common stock equivalents as follows:
2020
Convertible Promissory Notes 129,822,592
Series A Preferred Stock (1) 1,258,081,214
Series B Preferred Stock 2,588,693
Series D Preferred Stock (2) 4,067,328
Stock Options and Warrants 3,333,333
1,397,893,160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8 months to convert to common stock 80%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on a one for one basis. </t>
        </is>
      </c>
      <c r="C19" s="4" t="inlineStr">
        <is>
          <t xml:space="preserve">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0 and 2019, the Company had shares that were potentially
common stock equivalents as follows:
2020 2019
Convertible Promissory Notes 175,316,748 1,506,387,647
Series A Preferred Stock (1) 1,243,987,624 199,728,891
Series B Preferred Stock 2,588,693 2,588,693
Stock Options and warrants 4,333,333 6,333,333
1,426,226,398 1,715,038,564 _____________________
(1) Holder of the Series A Preferred Stock which is Stephen J. Thomas, is guaranteed 60% of the then outstanding common stock upon conversion. The Company would have to authorize additional shares for this to occur as only 1,000,000,000 shares are currently authorized. </t>
        </is>
      </c>
    </row>
    <row r="20">
      <c r="A20" s="4" t="inlineStr">
        <is>
          <t>Concentration of Credit Risk, Off-Balance Sheet Risks and Other Risks and Uncertainties</t>
        </is>
      </c>
      <c r="C20" s="4" t="inlineStr">
        <is>
          <t xml:space="preserve">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s of December 31, 2020 and 2019, two customer
accounts receivable balances were 78% and 91%, respectively, of our aggregate accounts receivable from revenues. </t>
        </is>
      </c>
    </row>
    <row r="21">
      <c r="A21" s="4" t="inlineStr">
        <is>
          <t>Financial Instruments and Fair Value of Financial Instruments</t>
        </is>
      </c>
      <c r="B21" s="4" t="inlineStr">
        <is>
          <t xml:space="preserve">Our primary financial instruments at March 31,
2021 and December 31, 2020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March 31, 2021 are the following:
Derivative Instrument Fair Value
Fair value of Auctus Convertible Promissory Note $ 4,083,329
Fair value of EMA Financial Convertible Promissory Note 911,387
Fair value of Warrants issued with the derivative instruments 11,195
Fair value of Littman promissory note agreement 151,850
$ 5,157,761 </t>
        </is>
      </c>
      <c r="C21" s="4" t="inlineStr">
        <is>
          <t xml:space="preserve">Our primary financial instruments at December 31,
2020 and 2019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December 31, 2020 are the following:
Derivative Instrument Fair Value
Fair value of Auctus Convertible Promissory Note $ 4,227,656
Fair value of EMA Financial Convertible Promissory Note 1,001,780
Fair value of Warrants issued with the derivative instruments 35,703
$ 5,265,139 </t>
        </is>
      </c>
    </row>
    <row r="22">
      <c r="A22" s="4" t="inlineStr">
        <is>
          <t>Research and Development</t>
        </is>
      </c>
      <c r="C22" s="4" t="inlineStr">
        <is>
          <t xml:space="preserve">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 </t>
        </is>
      </c>
    </row>
    <row r="23">
      <c r="A23" s="4" t="inlineStr">
        <is>
          <t>Advertising Costs</t>
        </is>
      </c>
      <c r="C23" s="4" t="inlineStr">
        <is>
          <t xml:space="preserve">Advertising costs are expensed as incurred.
The Company incurred advertising costs of zero for the years ended December 31, 2020 and 2019, respectively. </t>
        </is>
      </c>
    </row>
    <row r="24">
      <c r="A24" s="4" t="inlineStr">
        <is>
          <t>Use of Estimates</t>
        </is>
      </c>
      <c r="C24" s="4" t="inlineStr">
        <is>
          <t>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t>
        </is>
      </c>
    </row>
    <row r="25">
      <c r="A25" s="4" t="inlineStr">
        <is>
          <t>Derivative Financial Instruments</t>
        </is>
      </c>
      <c r="C25" s="4" t="inlineStr">
        <is>
          <t xml:space="preserve">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d issued financial instruments
including convertible promissory notes payable with features during 2019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Monte Carlo model.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As of December 31, 2020, the Company marked
to market the fair value of the debt derivatives and determined a fair value of $5,265,139 ($5,229,436 from the convertible notes
and $35,703 from the warrants) in Note 6. The Company recorded a gain from change in fair value of debt derivatives of $1,140,323
for the year ended December 31, 2020. The fair value of the embedded derivatives was determined using Monte Carlo simulation method
based on the following assumptions: (1) dividend yield of 0%, (2) expected volatility of 190.9% to 350.8%, (3) weighted average
risk-free interest rate of 0.09% to 0.12% (4) expected life of 0.25 to 1.4 years, and (5) the quoted market price of $0.03 for
the Company’s common stock. </t>
        </is>
      </c>
    </row>
    <row r="26">
      <c r="A26" s="4" t="inlineStr">
        <is>
          <t>Recently Adopted Accounting Pronouncements</t>
        </is>
      </c>
      <c r="B26" s="4" t="inlineStr">
        <is>
          <t xml:space="preserve">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with early adoption
permissible for fiscal years beginning after December 15, 2020. The Company early adopted ASU 2060-06 on January 1, 2021, which
had no material impact on its financial statements. Management has reviewed recently issued
accounting pronouncement and have determined there are not any that would have a material impact on the condensed
consolidated financial statements. </t>
        </is>
      </c>
      <c r="C26" s="4" t="inlineStr">
        <is>
          <t xml:space="preserve">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is not
considered to have a material effect on the consolidated financial statements. Management has reviewed other recently issued
accounting pronouncements and have determined there are not any that would have a material impact on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isaggregation of revenue</t>
        </is>
      </c>
      <c r="B4" s="4" t="inlineStr">
        <is>
          <t xml:space="preserve">For the three months ended March 31, 2021
For the three months ended March 31, 2020
TPT SpeedConnect $ 2,090,406 $ 2,707,654
Blue Collar 200,040 353,405
San Diego Media 3,431 3,763
TPT MedTech 375,650 ---
Aire Fitness 40,333 ---
Total Services Revenue $ 2,709,860 $ 3,064,822
K Telecom-Product Revenue 2,490 11,151
Total Revenue $ 2,712,350 $ 3,075,973 </t>
        </is>
      </c>
      <c r="C4" s="4" t="inlineStr">
        <is>
          <t xml:space="preserve">For the year ended December 31, 2020
For the year ended December 31, 2019
TPT SpeedConnect $ 9,958,770 $ 8,002,875
Blue Collar 1,051,120 1,941,955
San Diego Media 14,405 23,683
TPT MedTech 30,484 ---
Copperhead Digital --- 189,511
Other --- 749
Total Services Revenues $ 11,054,779 $ 10,158,772
K Telecom – Product Revenue 39,391 53,605
Total Revenue $ 11,094,170 $ 10,212,377 </t>
        </is>
      </c>
    </row>
    <row r="5">
      <c r="A5" s="4" t="inlineStr">
        <is>
          <t>Potentially dilutive securities</t>
        </is>
      </c>
      <c r="B5" s="4" t="inlineStr">
        <is>
          <t xml:space="preserve">2020
Convertible Promissory Notes 129,822,592
Series A Preferred Stock (1) 1,258,081,214
Series B Preferred Stock 2,588,693
Series D Preferred Stock (2) 4,067,328
Stock Options and Warrants 3,333,333
1,397,893,160 </t>
        </is>
      </c>
      <c r="C5" s="4" t="inlineStr">
        <is>
          <t xml:space="preserve">2020 2019
Convertible Promissory Notes 175,316,748 1,506,387,647
Series A Preferred Stock (1) 1,243,987,624 199,728,891
Series B Preferred Stock 2,588,693 2,588,693
Stock Options and warrants 4,333,333 6,333,333
1,426,226,398 1,715,038,564
(1) Holder of the Series A Preferred Stock which is Stephen J. Thomas, is guaranteed 60% of the then outstanding common stock upon conversion. The Company would have to authorize additional shares for this to occur as only 1,000,000,000 shares are currently authorized. </t>
        </is>
      </c>
    </row>
    <row r="6">
      <c r="A6" s="4" t="inlineStr">
        <is>
          <t>Derivative financial instruments</t>
        </is>
      </c>
      <c r="B6" s="4" t="inlineStr">
        <is>
          <t xml:space="preserve">2020
Convertible Promissory Notes 129,822,592
Series A Preferred Stock (1) 1,258,081,214
Series B Preferred Stock 2,588,693
Series D Preferred Stock (2) 4,067,328
Stock Options and Warrants 3,333,333
1,397,893,160 </t>
        </is>
      </c>
      <c r="C6" s="4" t="inlineStr">
        <is>
          <t xml:space="preserve">Derivative Instrument Fair Value
Fair value of Auctus Convertible Promissory Note $ 4,227,656
Fair value of EMA Financial Convertible Promissory Note 1,001,780
Fair value of Warrants issued with the derivative instruments 35,703
$ 5,265,1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ACQUISITIONS (Tables)</t>
        </is>
      </c>
      <c r="B1" s="2" t="inlineStr">
        <is>
          <t>3 Months Ended</t>
        </is>
      </c>
      <c r="C1" s="2" t="inlineStr">
        <is>
          <t>12 Months Ended</t>
        </is>
      </c>
    </row>
    <row r="2">
      <c r="B2" s="2" t="inlineStr">
        <is>
          <t>Mar. 31, 2021</t>
        </is>
      </c>
      <c r="C2" s="2" t="inlineStr">
        <is>
          <t>Dec. 31, 2020</t>
        </is>
      </c>
      <c r="D2" s="2" t="inlineStr">
        <is>
          <t>Dec. 31, 2019</t>
        </is>
      </c>
    </row>
    <row r="3">
      <c r="A3" s="4" t="inlineStr">
        <is>
          <t>Purchase price allocation</t>
        </is>
      </c>
      <c r="B3" s="4" t="inlineStr">
        <is>
          <t xml:space="preserve">Consideration given at fair value:
Note payable, net of discount $ 340,000
Accounts payable 157,252
Non-controlling interest 113,333
$ 610,585
Assets acquired at fair value:
Cash $ 460
Accounts receivable 39,034
$ 39,494
Goodwill $ 571,091 </t>
        </is>
      </c>
    </row>
    <row r="4">
      <c r="A4" s="4" t="inlineStr">
        <is>
          <t>SpeedConnect Asset Acquisition</t>
        </is>
      </c>
    </row>
    <row r="5">
      <c r="A5" s="4" t="inlineStr">
        <is>
          <t>Purchase price allocation</t>
        </is>
      </c>
      <c r="C5" s="4" t="inlineStr">
        <is>
          <t xml:space="preserve">Effective date May 7, 2019
Purchaser TPT Global Tech
Consideration Given:
Cash paid $ 1,000,000
Liabilities:
Promissory Note $ 750,000
Deferred revenue 230,000
Operating lease liabilities 5,162,077
Unfavorable leases 323,000
Accounts and other payables 591,964
Total liabilities $ 7,057,041
Total Consideration Value $ 8,057,041
Assets Acquired:
Customer base $ 350,000
Current assets:
Cash 201,614
Prepaid and other receivables 99,160
Deposits 13,190
Operating lease right of use asset 5,162,077
Favorable leases 95,000
Property and equipment 1,939,000
Total Assets Acquired $ 7,860,041
Goodwill $ 197,000 </t>
        </is>
      </c>
    </row>
    <row r="6">
      <c r="A6" s="4" t="inlineStr">
        <is>
          <t>Proforma results</t>
        </is>
      </c>
      <c r="C6" s="4" t="inlineStr">
        <is>
          <t xml:space="preserve">2019
Revenue $ 8,002,875
Cost of Sales 4,826,475
Gross Profit 3,176,400
Expenses (1,999,221 )
Interest Expense —
Income taxes —
Net Income $ 1,177,179 </t>
        </is>
      </c>
    </row>
    <row r="7">
      <c r="A7" s="4" t="inlineStr">
        <is>
          <t>DBA Aire Fitness</t>
        </is>
      </c>
    </row>
    <row r="8">
      <c r="A8" s="4" t="inlineStr">
        <is>
          <t>Purchase price allocation</t>
        </is>
      </c>
      <c r="D8" s="4" t="inlineStr">
        <is>
          <t xml:space="preserve">Consideration given at fair value:
Note payable, net of discount $ 340,000
Accounts payable 157,252
Non-controlling interest 113,333
$ 610,585
Assets acquired at fair value:
Cash $ 460
Accounts receivable 39,034
$ 39,494
Goodwill $ 571,091 </t>
        </is>
      </c>
    </row>
    <row r="9">
      <c r="A9" s="4" t="inlineStr">
        <is>
          <t>Proforma results</t>
        </is>
      </c>
      <c r="D9" s="4" t="inlineStr">
        <is>
          <t>2020 2019
Revenue 11,191,709 $ 11,630,775
Cost of Sales 7,270,166 6,513,624
Gross Profit 3,921,543 $ 5,117,151
Expenses (12,305,652 ) (7,844,692 )
Other income (expense) 85,071 (10,875,850 )
Net Loss (8,299,039 ) $ (13,603,391 )
Loss per share (0.01 ) $ (0.10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t>
        </is>
      </c>
      <c r="B4" s="4" t="inlineStr">
        <is>
          <t xml:space="preserve">2021 2020
Property and equipment:
Telecommunications fiber and equipment $ 2,578,526 $ 2,530,167
Film production equipment 369,903 369,903
Medical equipment 229,452 133,329
Office furniture and equipment 86,899 86,899
Leasehold improvements 18,679 18,679
Total property and equipment 3,283,459 3,138,977
Accumulated depreciation (1,148,741 ) (993,380 )
Property and equipment, net $ 2,134,718 $ 2,145,597 </t>
        </is>
      </c>
      <c r="C4" s="4" t="inlineStr">
        <is>
          <t xml:space="preserve">2020 2019
Property and equipment:
Telecommunications fiber and equipment $ 2,530,167 5,203,000
Film production equipment 369,903 369,903
Medical equipment 133,329 ---
Office furniture and equipment 86,899 85,485
Leasehold improvements 18,679 18,679
Total Property ad equipment 3,138,977 5,677,067
Accumulated depreciation (993,380 ) (1,253,919 )
Property and equipment, net $ 2,145,597 4,423,1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BT FINANCING ARRANGEMENTS (Table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Debt financing arrangements</t>
        </is>
      </c>
      <c r="B4" s="4" t="inlineStr">
        <is>
          <t xml:space="preserve">2021 2020
Loans and advances (1) $ 2,686,842 $ 2,517,200
Convertible notes payable (2) 1,711,098 1,711,098
Factoring agreements (3) 464,711 635,130
Debt – third party $ 4,862,651 $ 4,863,428
Line of credit, related party secured by assets (4) $ 3,043,390 $ 3,043,390
Debt– other related party, net of discounts (5) 7,450,000 7,423,334
Convertible debt – related party (6) 922,181 922,481
Shareholder debt (7) 61,769 93,072
Debt – related party $ 11,477,340 $ 11,482,277
Total financing arrangements $ 16,339,991 $ 16,345,705
Less current portion:
Loans, advances and factoring agreements – third party $ (1,703,678 ) $ (2,308,753 )
Convertible notes payable third party (1,711,098 ) (1,711,098
Debt – related party, net of discount (10,555,159 ) (10,559,796 )
Convertible notes payable– related party (922,181 ) (922,481 )
(14,892,116 ) (15,502,128 )
Total long term debt $ 1,447,875 $ 843,577 </t>
        </is>
      </c>
      <c r="C4" s="4" t="inlineStr">
        <is>
          <t xml:space="preserve">2020 2019
Loans and advances (1) $ 2,517,200 $ 1,121,640
Convertible notes payable (2) 1,711,098 2,101,649
Factoring agreements (3) 635,130 223,618
Debt – third party $ 4,863,428 $ 3,446,907
Line of credit, related party secured by assets (4) $ 3,043,390 3,043,390
Debt– other related party, net of discounts (5) 7,423,334 5,950,000
Convertible debt – related party (6) 922,481 922,881
Shareholder debt (7) 93,072 303,688
Debt – related party $ 11,482,277 $ 10,219,959
Total financing arrangements $ 16,345,705 $ 13,666,866
Less current portion:
Loans, advances and factoring agreements – third party $ (2,308,753 ) $ (344,758 )
Convertible notes payable third party (1,711,098 ) (2,101,649
Debt – related party, net of discount (10,559,796 ) (9,297,078 )
Convertible notes payable– related party (922,481 ) (534,381 )
(15,502,128 ) (12,277,866 )
Total long term debt $ 843,577 $ 1,38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Tables)</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Summary of changes in fair value of the Company's Level 3 financial liabilities</t>
        </is>
      </c>
      <c r="B4" s="4" t="inlineStr">
        <is>
          <t xml:space="preserve">Debt Derivative Liabilities
Balance, December 31, 2019 $ 8,836,514
Change in derivative liabilities from conversion of notes payable (1,144,290 )
Change in derivative liabilities from the Odyssey conversion to a term loan (1,286,762 )
Change in fair value of derivative liabilities for the period – derivative expense (1,140,323
Balance, December 31, 2020 $ 5,265,139
Initial fair value of derivative liabilities during the period 77,897
Change in fair value of derivative liabilities for period – derivative expense (185,275 )
Balance, March 31, 2021 $ 5,157,761 </t>
        </is>
      </c>
      <c r="C4" s="4" t="inlineStr">
        <is>
          <t xml:space="preserve">Debt Derivative Liabilities
Balance, December 31, 2018 $ —
Debt discount from initial derivative 1,774,000
Initial fair value of derivative liabilities 2,601,631
Change in derivative liability from conversion of notes payable (407,654 )
Change in fair value of derivative liabilities at end of period 4,868,537
Balance, December 31, 2019 $ 8,836,514
Change in derivative liabilities from conversion of notes payable (1,144,290 )
Change in derivative liabilities from the Odyssey conversion to a term loan (1,286,762 )
Change in fair value of derivative liabilities at end of period – derivative expense (1,140,323 )
Balance, December 31, 2020 $ 5,265,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Current: 2020 2019
Federal State and local $ — —
Total Current $ — —
Deferred:
Federal State and local benefit $ (1,705,046 ) (2,945,915 )
Net operating loss, net of state tax effect (60,546 ) (107,011 )
Meals and entertainment 4,459 4,506
Stock based expenses 87,706 124,124
Impairment 567,629 199,473
Amortization 153,497 182,411
Derivative expense 239,468 —
Other — 61,472
Change in allowance 712,833 2,480,939
Total Benefit $ — — </t>
        </is>
      </c>
    </row>
    <row r="5">
      <c r="A5" s="4" t="inlineStr">
        <is>
          <t>Income tax rate reconciliation</t>
        </is>
      </c>
      <c r="B5" s="4" t="inlineStr">
        <is>
          <t xml:space="preserve">2020 2019
Income tax at Federal statutory rate 21 % 21 %
Change in valuation allowance (21 %) (21 %)
Stock based compensation (0 %) (0 %)
Net operating loss, net of state tax effect (1 %) (1 %)
Other (1 %) (1 %)
Total — — </t>
        </is>
      </c>
    </row>
    <row r="6">
      <c r="A6" s="4" t="inlineStr">
        <is>
          <t>Deferred tax assets (liabilities)</t>
        </is>
      </c>
      <c r="B6" s="4" t="inlineStr">
        <is>
          <t xml:space="preserve">Current deferred tax assets (liabilities): 2020 2019
Valuation allowance $ — —
Total current deferred tax asset (liability) $ — —
Noncurrent deferred tax assets (liabilities):
Derivative (gain) expense $ 1,330,683 1,570,151
Intangible assets amortization 956,355 802,857
Net operating loss carry forwards 2,752,287 2,140,224
Stock base compensation 1,743,527 1,655,821
Other 99,034 —
Less; Valuation allowance $ (6,881,886 ) (6,169,052 )
Total noncurrent deferred tax asset (liability) — —
Total deferred tax asset (liability)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 (Tables)</t>
        </is>
      </c>
      <c r="B1" s="2" t="inlineStr">
        <is>
          <t>12 Months Ended</t>
        </is>
      </c>
    </row>
    <row r="2">
      <c r="B2" s="2" t="inlineStr">
        <is>
          <t>Dec. 31, 2021</t>
        </is>
      </c>
      <c r="C2" s="2" t="inlineStr">
        <is>
          <t>Dec. 31, 2020</t>
        </is>
      </c>
    </row>
    <row r="3">
      <c r="A3" s="3" t="inlineStr">
        <is>
          <t>STOCKHOLDERS' DEFICIT</t>
        </is>
      </c>
    </row>
    <row r="4">
      <c r="A4" s="4" t="inlineStr">
        <is>
          <t>Subscription payable</t>
        </is>
      </c>
      <c r="B4" s="4" t="inlineStr">
        <is>
          <t xml:space="preserve">Unissued shares under consulting and director agreements 4,450,000
Unissued shares for conversion of debt 14,667
Shares receivable under prior terminated acquisition agreement (3,096,181 )
Net commitment 1,386,486 </t>
        </is>
      </c>
      <c r="C4" s="4" t="inlineStr">
        <is>
          <t>Unissued shares for conversion of debt 14,667
Unissued shares for TPT MedTech consulting agreements 300,000
Unissued shares for TPT consulting agreements 4,150,000
Shares receivable under terminated acquisition agreement (3,096,181 )
Net commitment (1,368,486 )</t>
        </is>
      </c>
    </row>
    <row r="5">
      <c r="A5" s="4" t="inlineStr">
        <is>
          <t>Stock option activity</t>
        </is>
      </c>
      <c r="B5" s="4" t="inlineStr">
        <is>
          <t xml:space="preserve">Options Outstanding Vested Vesting Period Exercise Price Outstanding and Exercisable Expiration Date
December 31, 2019 3,000,000 3,000,000 12 to 18 months $ 0.10
3-1-20 to 3-21-21
Expired (2,000,000 )
December 31, 2020 1,000,000 1,000,000 12 months $ 0.10 3-21-21
Expired (1,000,000 )
March 31, 2021 --- --- --- --- --- </t>
        </is>
      </c>
      <c r="C5" s="4" t="inlineStr">
        <is>
          <t>Options Outstanding Vested Vesting Period Exercise Price Outstanding and Exercisable Expiration Date
31-Dec-18 3,093,120 1,954,230 100% at issue and 12 to 18 months $ 0.05 to $0.22 12-31-19 to 3-21-21
Expired (93,120
31-Dec-19 3,000,000 3,000,000 12 to 18 months 0.05 to $0.22 12/31/2019
Expired (2,000,000 0.1
31-Dec-20 1,000,000 1,000,000 12 months 0.1 3/21/2021</t>
        </is>
      </c>
    </row>
    <row r="6">
      <c r="A6" s="4" t="inlineStr">
        <is>
          <t>Assumptions</t>
        </is>
      </c>
      <c r="C6" s="4" t="inlineStr">
        <is>
          <t>(1) Dividend yield of 0%
(2) expected annual volatility of 307% - 311%
(3) discount rate of 2.2% to 2.3%
(4) expected life of 2 years, and
(5) estimated fair value of the Company’s common $0.125 to $0.155 per share.</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Accounts payable and accrued expenses</t>
        </is>
      </c>
      <c r="B4" s="4" t="inlineStr">
        <is>
          <t xml:space="preserve">Accounts payable: 2021 2020
Related parties (1) $ 1,393,668 $ 1,339,352
General operating 4,348,499 3,965,135
Accrued interest on debt (2) 1,479,146 1,328,939
Credit card balances 173,104 173,972
Accrued payroll and other expenses 308,331 296,590
Taxes and fees payable 641,555 641,012
Unfavorable lease liability 90,861 121,140
Total $ 8,435,163 $ 7,866,140 </t>
        </is>
      </c>
      <c r="C4" s="4" t="inlineStr">
        <is>
          <t xml:space="preserve">Accounts payable: 2020 2019
Related parties (1) $ 1,339,352 $ 1,141,213
General operating 3,965,135 3,342,952
Accrued interest on debt (2) 1,328,939 793,470
Credit card balances 173,972 183,279
Accrued payroll and other expenses 296,590 207,108
Taxes and fees payable 641,012 633,357
Unfavorable lease liability 121,140 242,256
Total $ 7,866,140 $ 6,543,635 </t>
        </is>
      </c>
    </row>
    <row r="5">
      <c r="A5" s="4" t="inlineStr">
        <is>
          <t>Maturity of lease liabilities</t>
        </is>
      </c>
      <c r="B5" s="4" t="inlineStr">
        <is>
          <t xml:space="preserve">2021 $ 2,694,827
2022 1,799,060
2023 1,252,941
2024 935,504
2025 588,217
Thereafter 150,783
Total operating lease liabilities 7,421,332
Amount representing interest (1,054,066 )
Total net present value $ 6,367,266 </t>
        </is>
      </c>
    </row>
    <row r="6">
      <c r="A6" s="4" t="inlineStr">
        <is>
          <t>Future minimum lease payments</t>
        </is>
      </c>
      <c r="B6" s="4" t="inlineStr">
        <is>
          <t xml:space="preserve">2021 $ 864,025
2022 10,780
2023 ---
2024 ---
2025 ---
Thereafter ---
Total financing lease liabilities 874,805
Amount representing interest (35,233 )
Total future payments (1)(2) $ 839,572 ____________________
(1) Included is a Telecom Equipment Lease is with an entity owned and controlled by shareholders of the Company and was due August 31, 2020, as amended.
(2) Also included are leases under Xroads Equipment Agreements with a third party that allows the Company to pay between $10,780 and $11,288 per month, including interest, starting between November 16, 2020 and February 22, 2021 for eleven months with a $1 value acquisition price at the termination of the leases. </t>
        </is>
      </c>
      <c r="C6" s="4" t="inlineStr">
        <is>
          <t xml:space="preserve">2021 $ 2,790,694
2022 1,545,075
2023 1,002,903
2024 668,474
2025 354,398
Thereafter 93,242
Total operating lease liabilities 6,454,785
Amount representing interest (899,111 )
Total net present value $ 5,555,674
2021 $ 864,025
2022 10,780
2023 ---
2024 ---
2025 ---
Thereafter ---
Total financing lease liabilities 874,805
Amount representing interest (35,233 )
Total future payments (1)(2) $ 839,572 </t>
        </is>
      </c>
    </row>
    <row r="7">
      <c r="A7" s="4" t="inlineStr">
        <is>
          <t>Shares to be issued</t>
        </is>
      </c>
      <c r="B7" s="4" t="inlineStr">
        <is>
          <t xml:space="preserve">2020
Convertible Promissory Notes 129,822,592
Series A Preferred Stock (1) 1,258,081,214
Series B Preferred Stock 2,588,693
Series D Preferred Stock (2) 4,067,328
Stock Options and Warrants 3,333,333
1,397,893,160 </t>
        </is>
      </c>
      <c r="C7" s="4" t="inlineStr">
        <is>
          <t xml:space="preserve">Convertible Promissory Notes 175,316,748
Series A Preferred Stock (1) 1,243,987,624
Series B Preferred Stock 2,588,693
Stock Options and warrants 4,333,333
1,426,226,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ntangible assets</t>
        </is>
      </c>
      <c r="B4" s="4" t="inlineStr">
        <is>
          <t xml:space="preserve">Gross carrying amount (1) Accumulated Amortization Net Book Value Useful Life
Customer Base $ 938,000 $ (233,418 ) $ 704,582 3-10
Developed Technology 4,595,600 (1,744,631 ) 2,850,969 9
Film Library 957,000 (195,150 ) 761,850 11
Trademarks and Tradenames 132,000 (29,633 ) 102,367 12
Favorable leases 95,000 (59,360 ) 35,640 3
Other 76,798 (1,920 ) 74,129 10
6,794,398 (2,264,112 ) 4,529,537
Goodwill $ 768,091 $ — $ 768,091 Amortization expense was $184,655 and $182,735 for the three months
ended March 31, 2021 and 2020, respectively. December 31, 2020
Gross carrying amount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Total intangible assets, net $ 6,794,398 (2,079,457 ) $ 4,714,941
Goodwill $ 768,091 — $ 768,091 — </t>
        </is>
      </c>
      <c r="C4" s="4" t="inlineStr">
        <is>
          <t xml:space="preserve">December 31, 2020
Gross carrying amount (1) Accumulated Amortization Net Book Value Useful Life
Customer Base $ 938,000 (207,771 ) $ 730,229 3-10
Developed Technology 4,595,600 (1,616,975 ) 2,978,625 9
Film Library 957,000 (177,100 ) 779,900 11
Trademarks and Tradenames 132,000 (26,731 ) 105,269 12
Favorable leases 95,000 (50,880 ) 44,120 3
Other 76,798 --- 76,798
$ 6,794,398 (2,079,457 ) $ 4,714,941
Goodwill $ 768,091 — $ 768,091 — December 31, 2019
Gross carrying amount (1) Accumulated Amortization Net Book Value Useful Life
Customer Base $ 1,197,200 (364,383 ) $ 832,817 3-10
Developed Technology 4,595,600 (1,106,351 ) 3,489,249 9
Film Library 957,000 (104,900 ) 852,100 11
Trademarks and Tradenames 132,000 (15,123 ) 116,877 12
Favorable leases 95,000 (16,960 ) 78,040 3
$ 6,976,800 (2,707,717 ) $ 5,369,083
Goodwill $ 1,050,366 — $ 1,050,366 — </t>
        </is>
      </c>
    </row>
    <row r="5">
      <c r="A5" s="4" t="inlineStr">
        <is>
          <t>Amortization of intangible assets</t>
        </is>
      </c>
      <c r="B5" s="4" t="inlineStr">
        <is>
          <t xml:space="preserve">2021 $ 572,479
2022 730,059
2023 719,859
2024 719,859
2025 719,859
Thereafter 1,067,422
$ 4,529,537 </t>
        </is>
      </c>
      <c r="C5" s="4" t="inlineStr">
        <is>
          <t xml:space="preserve">2021 $ 753,779
2022 730,059
2023 719,859
2024 719,859
2025 719,859
Thereafter 1,071,526
$ 4,714,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Dec. 31, 2019</t>
        </is>
      </c>
    </row>
    <row r="2">
      <c r="A2" s="4" t="inlineStr">
        <is>
          <t>Preferred stock, par value</t>
        </is>
      </c>
      <c r="C2" s="7" t="n">
        <v>0.001</v>
      </c>
      <c r="D2" s="7" t="n">
        <v>0.001</v>
      </c>
    </row>
    <row r="3">
      <c r="A3" s="4" t="inlineStr">
        <is>
          <t>Preferred stock, authorized</t>
        </is>
      </c>
      <c r="C3" s="6" t="n">
        <v>100000000</v>
      </c>
      <c r="D3" s="6" t="n">
        <v>100000000</v>
      </c>
    </row>
    <row r="4">
      <c r="A4" s="4" t="inlineStr">
        <is>
          <t>Common stock, par value</t>
        </is>
      </c>
      <c r="B4" s="7" t="n">
        <v>0.001</v>
      </c>
      <c r="C4" s="7" t="n">
        <v>0.001</v>
      </c>
      <c r="D4" s="7" t="n">
        <v>0.001</v>
      </c>
    </row>
    <row r="5">
      <c r="A5" s="4" t="inlineStr">
        <is>
          <t>Common stock, authorized</t>
        </is>
      </c>
      <c r="B5" s="6" t="n">
        <v>1000000000</v>
      </c>
      <c r="C5" s="6" t="n">
        <v>1000000000</v>
      </c>
      <c r="D5" s="6" t="n">
        <v>1000000000</v>
      </c>
    </row>
    <row r="6">
      <c r="A6" s="4" t="inlineStr">
        <is>
          <t>Common stock, issued</t>
        </is>
      </c>
      <c r="B6" s="6" t="n">
        <v>873064371</v>
      </c>
      <c r="C6" s="6" t="n">
        <v>865564371</v>
      </c>
      <c r="D6" s="6" t="n">
        <v>177629939</v>
      </c>
    </row>
    <row r="7">
      <c r="A7" s="4" t="inlineStr">
        <is>
          <t>Common stock, outstanding</t>
        </is>
      </c>
      <c r="B7" s="6" t="n">
        <v>873064371</v>
      </c>
      <c r="C7" s="6" t="n">
        <v>865564371</v>
      </c>
      <c r="D7" s="6" t="n">
        <v>177629939</v>
      </c>
    </row>
    <row r="8">
      <c r="A8" s="4" t="inlineStr">
        <is>
          <t>Series A Preferred Stock</t>
        </is>
      </c>
    </row>
    <row r="9">
      <c r="A9" s="4" t="inlineStr">
        <is>
          <t>Mezzanine stock, authorized</t>
        </is>
      </c>
      <c r="B9" s="6" t="n">
        <v>1000000</v>
      </c>
      <c r="C9" s="6" t="n">
        <v>1000000</v>
      </c>
      <c r="D9" s="6" t="n">
        <v>1000000</v>
      </c>
    </row>
    <row r="10">
      <c r="A10" s="4" t="inlineStr">
        <is>
          <t>Mezzanine stock, issued</t>
        </is>
      </c>
      <c r="B10" s="6" t="n">
        <v>1000000</v>
      </c>
      <c r="C10" s="6" t="n">
        <v>1000000</v>
      </c>
      <c r="D10" s="6" t="n">
        <v>1000000</v>
      </c>
    </row>
    <row r="11">
      <c r="A11" s="4" t="inlineStr">
        <is>
          <t>Mezzanine stock, outstanding</t>
        </is>
      </c>
      <c r="B11" s="6" t="n">
        <v>1000000</v>
      </c>
      <c r="C11" s="6" t="n">
        <v>1000000</v>
      </c>
      <c r="D11" s="6" t="n">
        <v>1000000</v>
      </c>
    </row>
    <row r="12">
      <c r="A12" s="4" t="inlineStr">
        <is>
          <t>Preferred stock, par value</t>
        </is>
      </c>
      <c r="B12" s="5" t="n">
        <v>1000000</v>
      </c>
    </row>
    <row r="13">
      <c r="A13" s="4" t="inlineStr">
        <is>
          <t>Preferred stock, authorized</t>
        </is>
      </c>
      <c r="B13" s="6" t="n">
        <v>1000000</v>
      </c>
      <c r="C13" s="6" t="n">
        <v>1000000</v>
      </c>
      <c r="D13" s="6" t="n">
        <v>1000000</v>
      </c>
    </row>
    <row r="14">
      <c r="A14" s="4" t="inlineStr">
        <is>
          <t>Preferred stock, issued</t>
        </is>
      </c>
      <c r="B14" s="6" t="n">
        <v>1000000</v>
      </c>
      <c r="C14" s="6" t="n">
        <v>1000000</v>
      </c>
      <c r="D14" s="6" t="n">
        <v>1000000</v>
      </c>
    </row>
    <row r="15">
      <c r="A15" s="4" t="inlineStr">
        <is>
          <t>Preferred stock, outstanding</t>
        </is>
      </c>
      <c r="C15" s="6" t="n">
        <v>1000000</v>
      </c>
      <c r="D15" s="6" t="n">
        <v>1000000</v>
      </c>
    </row>
    <row r="16">
      <c r="A16" s="4" t="inlineStr">
        <is>
          <t>Series B Preferred Stock</t>
        </is>
      </c>
    </row>
    <row r="17">
      <c r="A17" s="4" t="inlineStr">
        <is>
          <t>Mezzanine stock, authorized</t>
        </is>
      </c>
      <c r="B17" s="6" t="n">
        <v>3000000</v>
      </c>
      <c r="C17" s="6" t="n">
        <v>3000000</v>
      </c>
      <c r="D17" s="6" t="n">
        <v>3000000</v>
      </c>
    </row>
    <row r="18">
      <c r="A18" s="4" t="inlineStr">
        <is>
          <t>Mezzanine stock, issued</t>
        </is>
      </c>
      <c r="B18" s="6" t="n">
        <v>2588693</v>
      </c>
      <c r="C18" s="6" t="n">
        <v>2588693</v>
      </c>
      <c r="D18" s="6" t="n">
        <v>2588693</v>
      </c>
    </row>
    <row r="19">
      <c r="A19" s="4" t="inlineStr">
        <is>
          <t>Mezzanine stock, outstanding</t>
        </is>
      </c>
      <c r="B19" s="6" t="n">
        <v>2588693</v>
      </c>
      <c r="C19" s="6" t="n">
        <v>2588693</v>
      </c>
      <c r="D19" s="6" t="n">
        <v>2588693</v>
      </c>
    </row>
    <row r="20">
      <c r="A20" s="4" t="inlineStr">
        <is>
          <t>Preferred stock, par value</t>
        </is>
      </c>
      <c r="B20" s="5" t="n">
        <v>3000000</v>
      </c>
    </row>
    <row r="21">
      <c r="A21" s="4" t="inlineStr">
        <is>
          <t>Preferred stock, authorized</t>
        </is>
      </c>
      <c r="B21" s="6" t="n">
        <v>2588693</v>
      </c>
      <c r="C21" s="6" t="n">
        <v>3000000</v>
      </c>
      <c r="D21" s="6" t="n">
        <v>3000000</v>
      </c>
    </row>
    <row r="22">
      <c r="A22" s="4" t="inlineStr">
        <is>
          <t>Preferred stock, issued</t>
        </is>
      </c>
      <c r="B22" s="6" t="n">
        <v>2588693</v>
      </c>
      <c r="C22" s="6" t="n">
        <v>2588693</v>
      </c>
      <c r="D22" s="6" t="n">
        <v>2588693</v>
      </c>
    </row>
    <row r="23">
      <c r="A23" s="4" t="inlineStr">
        <is>
          <t>Preferred stock, outstanding</t>
        </is>
      </c>
      <c r="C23" s="6" t="n">
        <v>2588693</v>
      </c>
      <c r="D23" s="6" t="n">
        <v>2588693</v>
      </c>
    </row>
    <row r="24">
      <c r="A24" s="4" t="inlineStr">
        <is>
          <t>Series C Preferred Stock</t>
        </is>
      </c>
    </row>
    <row r="25">
      <c r="A25" s="4" t="inlineStr">
        <is>
          <t>Mezzanine stock, authorized</t>
        </is>
      </c>
      <c r="B25" s="6" t="n">
        <v>3000000</v>
      </c>
    </row>
    <row r="26">
      <c r="A26" s="4" t="inlineStr">
        <is>
          <t>Mezzanine stock, issued</t>
        </is>
      </c>
      <c r="B26" s="6" t="n">
        <v>0</v>
      </c>
    </row>
    <row r="27">
      <c r="A27" s="4" t="inlineStr">
        <is>
          <t>Mezzanine stock, outstanding</t>
        </is>
      </c>
      <c r="B27" s="6" t="n">
        <v>0</v>
      </c>
    </row>
    <row r="28">
      <c r="A28" s="4" t="inlineStr">
        <is>
          <t>Preferred stock, par value</t>
        </is>
      </c>
      <c r="B28" s="5" t="n">
        <v>3000000</v>
      </c>
    </row>
    <row r="29">
      <c r="A29" s="4" t="inlineStr">
        <is>
          <t>Preferred stock, authorized</t>
        </is>
      </c>
      <c r="B29" s="6" t="n">
        <v>0</v>
      </c>
      <c r="C29" s="6" t="n">
        <v>3000000</v>
      </c>
      <c r="D29" s="6" t="n">
        <v>3000000</v>
      </c>
    </row>
    <row r="30">
      <c r="A30" s="4" t="inlineStr">
        <is>
          <t>Preferred stock, issued</t>
        </is>
      </c>
      <c r="B30" s="6" t="n">
        <v>0</v>
      </c>
      <c r="C30" s="6" t="n">
        <v>0</v>
      </c>
      <c r="D30" s="6" t="n">
        <v>0</v>
      </c>
    </row>
    <row r="31">
      <c r="A31" s="4" t="inlineStr">
        <is>
          <t>Preferred stock, outstanding</t>
        </is>
      </c>
      <c r="C31" s="6" t="n">
        <v>0</v>
      </c>
      <c r="D31" s="6" t="n">
        <v>0</v>
      </c>
    </row>
    <row r="32">
      <c r="A32" s="4" t="inlineStr">
        <is>
          <t>Series D Preferred Stock</t>
        </is>
      </c>
    </row>
    <row r="33">
      <c r="A33" s="4" t="inlineStr">
        <is>
          <t>Mezzanine stock, authorized</t>
        </is>
      </c>
      <c r="B33" s="6" t="n">
        <v>10000000</v>
      </c>
    </row>
    <row r="34">
      <c r="A34" s="4" t="inlineStr">
        <is>
          <t>Mezzanine stock, issued</t>
        </is>
      </c>
      <c r="B34" s="6" t="n">
        <v>30749</v>
      </c>
    </row>
    <row r="35">
      <c r="A35" s="4" t="inlineStr">
        <is>
          <t>Mezzanine stock, outstanding</t>
        </is>
      </c>
      <c r="B35" s="6" t="n">
        <v>30749</v>
      </c>
    </row>
    <row r="36">
      <c r="A36" s="4" t="inlineStr">
        <is>
          <t>Preferred stock, par value</t>
        </is>
      </c>
      <c r="B36" s="5" t="n">
        <v>10000000</v>
      </c>
    </row>
    <row r="37">
      <c r="A37" s="4" t="inlineStr">
        <is>
          <t>Preferred stock, authorized</t>
        </is>
      </c>
      <c r="B37" s="6" t="n">
        <v>30749</v>
      </c>
      <c r="C37" s="6" t="n">
        <v>20000000</v>
      </c>
      <c r="D37" s="6" t="n">
        <v>20000000</v>
      </c>
    </row>
    <row r="38">
      <c r="A38" s="4" t="inlineStr">
        <is>
          <t>Preferred stock, issued</t>
        </is>
      </c>
      <c r="B38" s="6" t="n">
        <v>30749</v>
      </c>
      <c r="C38" s="6" t="n">
        <v>0</v>
      </c>
      <c r="D38" s="6" t="n">
        <v>0</v>
      </c>
    </row>
    <row r="39">
      <c r="A39" s="4" t="inlineStr">
        <is>
          <t>Preferred stock, outstanding</t>
        </is>
      </c>
      <c r="C39" s="6" t="n">
        <v>0</v>
      </c>
      <c r="D3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ummary information by segment</t>
        </is>
      </c>
      <c r="B4" s="4" t="inlineStr">
        <is>
          <t xml:space="preserve">2021
TPT SpeedConnect Blue Collar
TPT MedTech and QuikLABS Corporate and other Total
Revenue $ 2,090,406 200,040 375,650 46,254 $ 2,712,350
Cost of sales $ (1,618,132 ) (123,265 ) (381,975 ) (38,282 ) $ (2,161,654 )
Net income (loss) $ (244,462 ) (103,414 ) (440,438 ) (951,764 ) $ (1,740,078 )
Total assets $ 7,583,025 398,819 462,184 4,614,382 $ 13,058,410
Depreciation and amortization $ (148,547 ) (27,834 ) --- (163,635 ) $ (340,016 )
Derivative gain $ — — --- 185,275 $ 185,275
Interest expense $ (190,469 ) (8,272 ) --- (192,138 ) $ (390,879 )
2020
TPT SpeedConnect Blue Collar Corporate and other Total
Revenue $ 2,707,654 $ 353,405 $ 14,914 $ 3,075,973
Cost of sales $ (1,717,386 ) $ (148,095 ) $ (441,007 ) $ (2,306,488 )
Net income (loss) $ 286,790 $ (58,095 ) $ (6,194,893 $ (5,966,198 )
Total assets $ 6,410,699 $ 517,314 $ 8,608,575 $ 15,536,588
Depreciation and amortization $ (127,194 ) $ (27,834 ) $ (285,110 ) $ (440,138 )
Derivative expense $ — $ — $ (3,896,672 ) $ (3,896,672 )
Interest expense $ (54,004 ) $ (10,218 ) $ (482,535 ) $ (546,757 ) </t>
        </is>
      </c>
      <c r="C4" s="4" t="inlineStr">
        <is>
          <t xml:space="preserve">2020
TPT SpeedConnect Blue Collar
TPT MedTech and QuikLABS Corporate and other Total
Revenue $ 9,958,770 1,051,120 30,484 53,796 $ 11,094,170
Cost of revenue $ (6,367,474 ) (437,936 ) (68,884 ) (319,199 ) $ (7,193,493 )
Net income (loss) $ 983,673 (166,110 ) (747,485 ) (8,189,346 ) $ (8,119,268 )
Total assets $ 7,010,444 370,554 11,850 5,443,840 $ 12,836,688
Depreciation and amortization $ (531,254 ) (111,336 ) (3,583 ) (1,139,470 ) $ (1,785,643 )
Impairment of long lived assets and goodwill (2,702,996 ) $ (2,702,996 )
Derivative gain (expense) $ — — 1,140,323 $ 1,140,323
Interest expense $ (242,693 ) (36,507 ) (800 ) (1,251,733 ) $ (1,531,733 )
2019
TPT SpeedConnect Blue Collar
TPT MedTech and QuikLABS Corporate and other Total
Revenue $ 8,002,875 1,941,955 --- 267,547 $ 10,212,377
Cost of revenue $ (4,879,444 ) (751,349 ) --- (281,208 ) $ (5,912,001 )
Net income (loss) $ 1,124,210 428,758 --- (15,581,133 ) $ (14,028,165 )
Total assets $ 8,003,380 476,268 --- 6,974,105 $ 15,453,753
Depreciation and amortization $ (282,449 ) (20,563 ) --- (1,156,679 ) $ (1,459,691 )
Impairment of long lived assets and goodwill $ --- --- --- (949,872 ) $ (949,872 )
Derivative expense $ — — --- (7,476,908 ) $ (7,476,908 )
Interest expense $ — (119,359 ) --- (3,461,661 ) $ (3,581,02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AND SUMMARY OF SIGNIFICANT ACCOUNTING POLICI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Total revenues</t>
        </is>
      </c>
      <c r="B3" s="5" t="n">
        <v>2712350</v>
      </c>
      <c r="C3" s="5" t="n">
        <v>3075973</v>
      </c>
      <c r="D3" s="5" t="n">
        <v>11094170</v>
      </c>
      <c r="E3" s="5" t="n">
        <v>10212377</v>
      </c>
    </row>
    <row r="4">
      <c r="A4" s="4" t="inlineStr">
        <is>
          <t>TPT SpeedConnect</t>
        </is>
      </c>
    </row>
    <row r="5">
      <c r="A5" s="4" t="inlineStr">
        <is>
          <t>Total revenues</t>
        </is>
      </c>
      <c r="B5" s="6" t="n">
        <v>2090406</v>
      </c>
      <c r="C5" s="6" t="n">
        <v>2707654</v>
      </c>
      <c r="D5" s="6" t="n">
        <v>9958770</v>
      </c>
      <c r="E5" s="6" t="n">
        <v>8002875</v>
      </c>
    </row>
    <row r="6">
      <c r="A6" s="4" t="inlineStr">
        <is>
          <t>Blue Collar</t>
        </is>
      </c>
    </row>
    <row r="7">
      <c r="A7" s="4" t="inlineStr">
        <is>
          <t>Total revenues</t>
        </is>
      </c>
      <c r="B7" s="6" t="n">
        <v>200040</v>
      </c>
      <c r="C7" s="6" t="n">
        <v>353405</v>
      </c>
      <c r="D7" s="6" t="n">
        <v>1051120</v>
      </c>
      <c r="E7" s="6" t="n">
        <v>1941955</v>
      </c>
    </row>
    <row r="8">
      <c r="A8" s="4" t="inlineStr">
        <is>
          <t>San Diego Media</t>
        </is>
      </c>
    </row>
    <row r="9">
      <c r="A9" s="4" t="inlineStr">
        <is>
          <t>Total revenues</t>
        </is>
      </c>
      <c r="B9" s="6" t="n">
        <v>3431</v>
      </c>
      <c r="C9" s="6" t="n">
        <v>3763</v>
      </c>
      <c r="D9" s="6" t="n">
        <v>14405</v>
      </c>
      <c r="E9" s="6" t="n">
        <v>23683</v>
      </c>
    </row>
    <row r="10">
      <c r="A10" s="4" t="inlineStr">
        <is>
          <t>TPT MedTech</t>
        </is>
      </c>
    </row>
    <row r="11">
      <c r="A11" s="4" t="inlineStr">
        <is>
          <t>Total revenues</t>
        </is>
      </c>
      <c r="B11" s="6" t="n">
        <v>375650</v>
      </c>
      <c r="C11" s="6" t="n">
        <v>0</v>
      </c>
      <c r="D11" s="6" t="n">
        <v>30484</v>
      </c>
    </row>
    <row r="12">
      <c r="A12" s="4" t="inlineStr">
        <is>
          <t>Copperhead Digital</t>
        </is>
      </c>
    </row>
    <row r="13">
      <c r="A13" s="4" t="inlineStr">
        <is>
          <t>Total revenues</t>
        </is>
      </c>
      <c r="D13" s="6" t="n">
        <v>0</v>
      </c>
      <c r="E13" s="6" t="n">
        <v>189511</v>
      </c>
    </row>
    <row r="14">
      <c r="A14" s="4" t="inlineStr">
        <is>
          <t>Other</t>
        </is>
      </c>
    </row>
    <row r="15">
      <c r="A15" s="4" t="inlineStr">
        <is>
          <t>Total revenues</t>
        </is>
      </c>
      <c r="D15" s="6" t="n">
        <v>0</v>
      </c>
      <c r="E15" s="6" t="n">
        <v>749</v>
      </c>
    </row>
    <row r="16">
      <c r="A16" s="4" t="inlineStr">
        <is>
          <t>Services</t>
        </is>
      </c>
    </row>
    <row r="17">
      <c r="A17" s="4" t="inlineStr">
        <is>
          <t>Total revenues</t>
        </is>
      </c>
      <c r="B17" s="6" t="n">
        <v>2709860</v>
      </c>
      <c r="C17" s="6" t="n">
        <v>3064822</v>
      </c>
      <c r="D17" s="6" t="n">
        <v>11054779</v>
      </c>
      <c r="E17" s="6" t="n">
        <v>10158772</v>
      </c>
    </row>
    <row r="18">
      <c r="A18" s="4" t="inlineStr">
        <is>
          <t>K Telecom</t>
        </is>
      </c>
    </row>
    <row r="19">
      <c r="A19" s="4" t="inlineStr">
        <is>
          <t>Total revenues</t>
        </is>
      </c>
      <c r="B19" s="6" t="n">
        <v>2490</v>
      </c>
      <c r="C19" s="6" t="n">
        <v>11151</v>
      </c>
      <c r="D19" s="5" t="n">
        <v>39391</v>
      </c>
      <c r="E19" s="5" t="n">
        <v>53605</v>
      </c>
    </row>
    <row r="20">
      <c r="A20" s="4" t="inlineStr">
        <is>
          <t>Aire Fitness</t>
        </is>
      </c>
    </row>
    <row r="21">
      <c r="A21" s="4" t="inlineStr">
        <is>
          <t>Total revenues</t>
        </is>
      </c>
      <c r="B21" s="5" t="n">
        <v>40333</v>
      </c>
      <c r="C21"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SUMMARY OF SIGNIFICANT ACCOUNTING POLICIES (Details 1) - shares</t>
        </is>
      </c>
      <c r="B1" s="2" t="inlineStr">
        <is>
          <t>3 Months Ended</t>
        </is>
      </c>
      <c r="C1" s="2" t="inlineStr">
        <is>
          <t>12 Months Ended</t>
        </is>
      </c>
    </row>
    <row r="2">
      <c r="B2" s="2" t="inlineStr">
        <is>
          <t>Mar. 31, 2021</t>
        </is>
      </c>
      <c r="C2" s="2" t="inlineStr">
        <is>
          <t>Dec. 31, 2020</t>
        </is>
      </c>
      <c r="D2" s="2" t="inlineStr">
        <is>
          <t>Dec. 31, 2019</t>
        </is>
      </c>
    </row>
    <row r="3">
      <c r="A3" s="4" t="inlineStr">
        <is>
          <t>Potentially dilutive securities</t>
        </is>
      </c>
      <c r="B3" s="6" t="n">
        <v>1397893160</v>
      </c>
      <c r="D3" s="6" t="n">
        <v>1715038564</v>
      </c>
    </row>
    <row r="4">
      <c r="A4" s="4" t="inlineStr">
        <is>
          <t>Convertible Promissory Notes</t>
        </is>
      </c>
    </row>
    <row r="5">
      <c r="A5" s="4" t="inlineStr">
        <is>
          <t>Potentially dilutive securities</t>
        </is>
      </c>
      <c r="B5" s="6" t="n">
        <v>129822592</v>
      </c>
      <c r="C5" s="6" t="n">
        <v>175316748</v>
      </c>
      <c r="D5" s="6" t="n">
        <v>1506387647</v>
      </c>
    </row>
    <row r="6">
      <c r="A6" s="4" t="inlineStr">
        <is>
          <t>Series A Preferred Stock</t>
        </is>
      </c>
    </row>
    <row r="7">
      <c r="A7" s="4" t="inlineStr">
        <is>
          <t>Potentially dilutive securities</t>
        </is>
      </c>
      <c r="B7" s="6" t="n">
        <v>1258081214</v>
      </c>
      <c r="C7" s="6" t="n">
        <v>1243987624</v>
      </c>
      <c r="D7" s="6" t="n">
        <v>199728891</v>
      </c>
    </row>
    <row r="8">
      <c r="A8" s="4" t="inlineStr">
        <is>
          <t>Series B Preferred Stock</t>
        </is>
      </c>
    </row>
    <row r="9">
      <c r="A9" s="4" t="inlineStr">
        <is>
          <t>Potentially dilutive securities</t>
        </is>
      </c>
      <c r="B9" s="6" t="n">
        <v>2588693</v>
      </c>
      <c r="C9" s="6" t="n">
        <v>2588693</v>
      </c>
      <c r="D9" s="6" t="n">
        <v>2588693</v>
      </c>
    </row>
    <row r="10">
      <c r="A10" s="4" t="inlineStr">
        <is>
          <t>Stock Options and Warrants</t>
        </is>
      </c>
    </row>
    <row r="11">
      <c r="A11" s="4" t="inlineStr">
        <is>
          <t>Potentially dilutive securities</t>
        </is>
      </c>
      <c r="B11" s="6" t="n">
        <v>3333333</v>
      </c>
      <c r="C11" s="6" t="n">
        <v>4333333</v>
      </c>
      <c r="D11" s="6" t="n">
        <v>6333333</v>
      </c>
    </row>
    <row r="12">
      <c r="A12" s="4" t="inlineStr">
        <is>
          <t>Series D Preferred Stock</t>
        </is>
      </c>
    </row>
    <row r="13">
      <c r="A13" s="4" t="inlineStr">
        <is>
          <t>Potentially dilutive securities</t>
        </is>
      </c>
      <c r="B13" s="6" t="n">
        <v>4067328</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2) - USD ($)</t>
        </is>
      </c>
      <c r="B1" s="2" t="inlineStr">
        <is>
          <t>Mar. 31, 2021</t>
        </is>
      </c>
      <c r="C1" s="2" t="inlineStr">
        <is>
          <t>Mar. 30, 2021</t>
        </is>
      </c>
      <c r="D1" s="2" t="inlineStr">
        <is>
          <t>Dec. 31, 2020</t>
        </is>
      </c>
    </row>
    <row r="2">
      <c r="A2" s="4" t="inlineStr">
        <is>
          <t>Fair value of derivative instrument</t>
        </is>
      </c>
      <c r="B2" s="5" t="n">
        <v>5157761</v>
      </c>
      <c r="D2" s="5" t="n">
        <v>5265139</v>
      </c>
    </row>
    <row r="3">
      <c r="A3" s="4" t="inlineStr">
        <is>
          <t>Auctus Convertible Promissory Notes</t>
        </is>
      </c>
    </row>
    <row r="4">
      <c r="A4" s="4" t="inlineStr">
        <is>
          <t>Fair value of derivative instrument</t>
        </is>
      </c>
      <c r="B4" s="6" t="n">
        <v>4083329</v>
      </c>
      <c r="D4" s="6" t="n">
        <v>4227656</v>
      </c>
    </row>
    <row r="5">
      <c r="A5" s="4" t="inlineStr">
        <is>
          <t>EMA Financial Convertible Promissory Notes</t>
        </is>
      </c>
    </row>
    <row r="6">
      <c r="A6" s="4" t="inlineStr">
        <is>
          <t>Fair value of derivative instrument</t>
        </is>
      </c>
      <c r="C6" s="5" t="n">
        <v>911387</v>
      </c>
      <c r="D6" s="6" t="n">
        <v>1001780</v>
      </c>
    </row>
    <row r="7">
      <c r="A7" s="4" t="inlineStr">
        <is>
          <t>Warrants Issued with the Derivative Instruments</t>
        </is>
      </c>
    </row>
    <row r="8">
      <c r="A8" s="4" t="inlineStr">
        <is>
          <t>Fair value of derivative instrument</t>
        </is>
      </c>
      <c r="B8" s="6" t="n">
        <v>11195</v>
      </c>
      <c r="D8" s="5" t="n">
        <v>35703</v>
      </c>
    </row>
    <row r="9">
      <c r="A9" s="4" t="inlineStr">
        <is>
          <t>Littman Promissory Note Agreement</t>
        </is>
      </c>
    </row>
    <row r="10">
      <c r="A10" s="4" t="inlineStr">
        <is>
          <t>Fair value of derivative instrument</t>
        </is>
      </c>
      <c r="B10" s="5" t="n">
        <v>1518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Narrative) - USD ($)</t>
        </is>
      </c>
      <c r="B1" s="2" t="inlineStr">
        <is>
          <t>12 Months Ended</t>
        </is>
      </c>
    </row>
    <row r="2">
      <c r="B2" s="2" t="inlineStr">
        <is>
          <t>Dec. 31, 2020</t>
        </is>
      </c>
      <c r="C2" s="2" t="inlineStr">
        <is>
          <t>Dec. 31, 2019</t>
        </is>
      </c>
    </row>
    <row r="3">
      <c r="A3" s="4" t="inlineStr">
        <is>
          <t>Cash equivalents</t>
        </is>
      </c>
      <c r="B3" s="5" t="n">
        <v>0</v>
      </c>
      <c r="C3" s="5" t="n">
        <v>0</v>
      </c>
    </row>
    <row r="4">
      <c r="A4" s="4" t="inlineStr">
        <is>
          <t>Allowance for uncollectible accounts receivable</t>
        </is>
      </c>
      <c r="C4" s="6" t="n">
        <v>881676</v>
      </c>
    </row>
    <row r="5">
      <c r="A5" s="4" t="inlineStr">
        <is>
          <t>Impairment of goodwill</t>
        </is>
      </c>
      <c r="B5" s="6" t="n">
        <v>853366</v>
      </c>
      <c r="C5" s="6" t="n">
        <v>70995</v>
      </c>
    </row>
    <row r="6">
      <c r="A6" s="4" t="inlineStr">
        <is>
          <t>Impairment of intangible assets</t>
        </is>
      </c>
      <c r="B6" s="5" t="n">
        <v>1849630</v>
      </c>
      <c r="C6" s="5" t="n">
        <v>878877</v>
      </c>
    </row>
    <row r="7">
      <c r="A7" s="4" t="inlineStr">
        <is>
          <t>Two Customers | Accounts Receivable</t>
        </is>
      </c>
    </row>
    <row r="8">
      <c r="A8" s="4" t="inlineStr">
        <is>
          <t>Concentration risk</t>
        </is>
      </c>
      <c r="B8" s="4" t="inlineStr">
        <is>
          <t>78.00%</t>
        </is>
      </c>
      <c r="C8" s="4" t="inlineStr">
        <is>
          <t>91.00%</t>
        </is>
      </c>
    </row>
    <row r="9">
      <c r="A9" s="4" t="inlineStr">
        <is>
          <t>Telecommunications Network</t>
        </is>
      </c>
    </row>
    <row r="10">
      <c r="A10" s="4" t="inlineStr">
        <is>
          <t>Estimated useful life</t>
        </is>
      </c>
      <c r="B10" s="4" t="inlineStr">
        <is>
          <t>5 years</t>
        </is>
      </c>
    </row>
    <row r="11">
      <c r="A11" s="4" t="inlineStr">
        <is>
          <t>Telecommunications Equipment | Minimum</t>
        </is>
      </c>
    </row>
    <row r="12">
      <c r="A12" s="4" t="inlineStr">
        <is>
          <t>Estimated useful life</t>
        </is>
      </c>
      <c r="B12" s="4" t="inlineStr">
        <is>
          <t>7 years</t>
        </is>
      </c>
    </row>
    <row r="13">
      <c r="A13" s="4" t="inlineStr">
        <is>
          <t>Telecommunications Equipment | Maximum</t>
        </is>
      </c>
    </row>
    <row r="14">
      <c r="A14" s="4" t="inlineStr">
        <is>
          <t>Estimated useful life</t>
        </is>
      </c>
      <c r="B14" s="4" t="inlineStr">
        <is>
          <t>10 years</t>
        </is>
      </c>
    </row>
    <row r="15">
      <c r="A15" s="4" t="inlineStr">
        <is>
          <t>Computers and Office Equipment</t>
        </is>
      </c>
    </row>
    <row r="16">
      <c r="A16" s="4" t="inlineStr">
        <is>
          <t>Estimated useful life</t>
        </is>
      </c>
      <c r="B16" s="4" t="inlineStr">
        <is>
          <t>3 years</t>
        </is>
      </c>
    </row>
    <row r="17">
      <c r="A17" s="4" t="inlineStr">
        <is>
          <t>TPT SpeedConnect</t>
        </is>
      </c>
    </row>
    <row r="18">
      <c r="A18" s="4" t="inlineStr">
        <is>
          <t>Deferred revenue</t>
        </is>
      </c>
      <c r="B18" s="5" t="n">
        <v>292847</v>
      </c>
      <c r="C18" s="5" t="n">
        <v>3057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s>
  <sheetData>
    <row r="1">
      <c r="A1" s="1" t="inlineStr">
        <is>
          <t>ACQUISITIONS (Details) - USD ($)</t>
        </is>
      </c>
      <c r="B1" s="2" t="inlineStr">
        <is>
          <t>3 Months Ended</t>
        </is>
      </c>
      <c r="C1" s="2" t="inlineStr">
        <is>
          <t>12 Months Ended</t>
        </is>
      </c>
    </row>
    <row r="2">
      <c r="B2" s="2" t="inlineStr">
        <is>
          <t>Mar. 31, 2021</t>
        </is>
      </c>
      <c r="C2" s="2" t="inlineStr">
        <is>
          <t>Dec. 31, 2020</t>
        </is>
      </c>
      <c r="D2" s="2" t="inlineStr">
        <is>
          <t>Dec. 31, 2019</t>
        </is>
      </c>
    </row>
    <row r="3">
      <c r="A3" s="4" t="inlineStr">
        <is>
          <t>Note payable</t>
        </is>
      </c>
      <c r="C3" s="5" t="n">
        <v>0</v>
      </c>
      <c r="D3" s="5" t="n">
        <v>1894964</v>
      </c>
    </row>
    <row r="4">
      <c r="A4" s="3" t="inlineStr">
        <is>
          <t>Consideration Received:</t>
        </is>
      </c>
    </row>
    <row r="5">
      <c r="A5" s="4" t="inlineStr">
        <is>
          <t>Goodwill</t>
        </is>
      </c>
      <c r="B5" s="5" t="n">
        <v>768091</v>
      </c>
      <c r="C5" s="6" t="n">
        <v>768091</v>
      </c>
      <c r="D5" s="5" t="n">
        <v>1050366</v>
      </c>
    </row>
    <row r="6">
      <c r="A6" s="4" t="inlineStr">
        <is>
          <t>SpeedConnect Asset Acquisition</t>
        </is>
      </c>
    </row>
    <row r="7">
      <c r="A7" s="4" t="inlineStr">
        <is>
          <t>Cash paid</t>
        </is>
      </c>
      <c r="C7" s="6" t="n">
        <v>1000000</v>
      </c>
    </row>
    <row r="8">
      <c r="A8" s="4" t="inlineStr">
        <is>
          <t>Total consideration</t>
        </is>
      </c>
      <c r="C8" s="6" t="n">
        <v>197000</v>
      </c>
    </row>
    <row r="9">
      <c r="A9" s="3" t="inlineStr">
        <is>
          <t>Liabilities:</t>
        </is>
      </c>
    </row>
    <row r="10">
      <c r="A10" s="4" t="inlineStr">
        <is>
          <t>Promissory note</t>
        </is>
      </c>
      <c r="C10" s="6" t="n">
        <v>750000</v>
      </c>
    </row>
    <row r="11">
      <c r="A11" s="4" t="inlineStr">
        <is>
          <t>Deferred revenue</t>
        </is>
      </c>
      <c r="C11" s="6" t="n">
        <v>230000</v>
      </c>
    </row>
    <row r="12">
      <c r="A12" s="4" t="inlineStr">
        <is>
          <t>Operating lease liabilities</t>
        </is>
      </c>
      <c r="C12" s="6" t="n">
        <v>5162077</v>
      </c>
    </row>
    <row r="13">
      <c r="A13" s="4" t="inlineStr">
        <is>
          <t>Unfavorable leases</t>
        </is>
      </c>
      <c r="C13" s="6" t="n">
        <v>323000</v>
      </c>
    </row>
    <row r="14">
      <c r="A14" s="4" t="inlineStr">
        <is>
          <t>Accounts and other payables</t>
        </is>
      </c>
      <c r="C14" s="6" t="n">
        <v>591964</v>
      </c>
    </row>
    <row r="15">
      <c r="A15" s="4" t="inlineStr">
        <is>
          <t>Total liabilities</t>
        </is>
      </c>
      <c r="C15" s="6" t="n">
        <v>7057041</v>
      </c>
    </row>
    <row r="16">
      <c r="A16" s="4" t="inlineStr">
        <is>
          <t>Total consideration value</t>
        </is>
      </c>
      <c r="C16" s="6" t="n">
        <v>8057041</v>
      </c>
    </row>
    <row r="17">
      <c r="A17" s="3" t="inlineStr">
        <is>
          <t>Assets</t>
        </is>
      </c>
    </row>
    <row r="18">
      <c r="A18" s="4" t="inlineStr">
        <is>
          <t>Customer base</t>
        </is>
      </c>
      <c r="C18" s="6" t="n">
        <v>350000</v>
      </c>
    </row>
    <row r="19">
      <c r="A19" s="4" t="inlineStr">
        <is>
          <t>Cash</t>
        </is>
      </c>
      <c r="C19" s="6" t="n">
        <v>201614</v>
      </c>
    </row>
    <row r="20">
      <c r="A20" s="4" t="inlineStr">
        <is>
          <t>Prepaid and other receivables</t>
        </is>
      </c>
      <c r="C20" s="6" t="n">
        <v>99160</v>
      </c>
    </row>
    <row r="21">
      <c r="A21" s="4" t="inlineStr">
        <is>
          <t>Deposits</t>
        </is>
      </c>
      <c r="C21" s="6" t="n">
        <v>13190</v>
      </c>
    </row>
    <row r="22">
      <c r="A22" s="4" t="inlineStr">
        <is>
          <t>Operating lease right of use asset</t>
        </is>
      </c>
      <c r="C22" s="6" t="n">
        <v>5162077</v>
      </c>
    </row>
    <row r="23">
      <c r="A23" s="4" t="inlineStr">
        <is>
          <t>Favorable leases</t>
        </is>
      </c>
      <c r="C23" s="6" t="n">
        <v>95000</v>
      </c>
    </row>
    <row r="24">
      <c r="A24" s="4" t="inlineStr">
        <is>
          <t>Property and equipment</t>
        </is>
      </c>
      <c r="C24" s="6" t="n">
        <v>1939000</v>
      </c>
    </row>
    <row r="25">
      <c r="A25" s="4" t="inlineStr">
        <is>
          <t>Total assets acquired</t>
        </is>
      </c>
      <c r="C25" s="6" t="n">
        <v>7860041</v>
      </c>
    </row>
    <row r="26">
      <c r="A26" s="4" t="inlineStr">
        <is>
          <t>Goodwill</t>
        </is>
      </c>
      <c r="C26" s="6" t="n">
        <v>197000</v>
      </c>
    </row>
    <row r="27">
      <c r="A27" s="4" t="inlineStr">
        <is>
          <t>DBA Aire Fitness</t>
        </is>
      </c>
    </row>
    <row r="28">
      <c r="A28" s="4" t="inlineStr">
        <is>
          <t>Total consideration</t>
        </is>
      </c>
      <c r="C28" s="6" t="n">
        <v>571091</v>
      </c>
    </row>
    <row r="29">
      <c r="A29" s="4" t="inlineStr">
        <is>
          <t>Note payable</t>
        </is>
      </c>
      <c r="C29" s="6" t="n">
        <v>340000</v>
      </c>
    </row>
    <row r="30">
      <c r="A30" s="3" t="inlineStr">
        <is>
          <t>Liabilities:</t>
        </is>
      </c>
    </row>
    <row r="31">
      <c r="A31" s="4" t="inlineStr">
        <is>
          <t>Promissory note</t>
        </is>
      </c>
      <c r="C31" s="6" t="n">
        <v>157252</v>
      </c>
    </row>
    <row r="32">
      <c r="A32" s="4" t="inlineStr">
        <is>
          <t>Non-controlling interest</t>
        </is>
      </c>
      <c r="C32" s="6" t="n">
        <v>113333</v>
      </c>
    </row>
    <row r="33">
      <c r="A33" s="4" t="inlineStr">
        <is>
          <t>Total consideration value</t>
        </is>
      </c>
      <c r="C33" s="6" t="n">
        <v>610585</v>
      </c>
    </row>
    <row r="34">
      <c r="A34" s="3" t="inlineStr">
        <is>
          <t>Assets</t>
        </is>
      </c>
    </row>
    <row r="35">
      <c r="A35" s="4" t="inlineStr">
        <is>
          <t>Cash</t>
        </is>
      </c>
      <c r="C35" s="6" t="n">
        <v>460</v>
      </c>
    </row>
    <row r="36">
      <c r="A36" s="4" t="inlineStr">
        <is>
          <t>Accounts receivable</t>
        </is>
      </c>
      <c r="C36" s="6" t="n">
        <v>39034</v>
      </c>
    </row>
    <row r="37">
      <c r="A37" s="4" t="inlineStr">
        <is>
          <t>Total assets acquired</t>
        </is>
      </c>
      <c r="C37" s="6" t="n">
        <v>39494</v>
      </c>
    </row>
    <row r="38">
      <c r="A38" s="4" t="inlineStr">
        <is>
          <t>Goodwill</t>
        </is>
      </c>
      <c r="C38" s="5" t="n">
        <v>571091</v>
      </c>
    </row>
    <row r="39">
      <c r="A39" s="4" t="inlineStr">
        <is>
          <t>The Fitness Container LLC</t>
        </is>
      </c>
    </row>
    <row r="40">
      <c r="A40" s="4" t="inlineStr">
        <is>
          <t>Total consideration</t>
        </is>
      </c>
      <c r="B40" s="6" t="n">
        <v>571091</v>
      </c>
    </row>
    <row r="41">
      <c r="A41" s="4" t="inlineStr">
        <is>
          <t>Consideration share value</t>
        </is>
      </c>
      <c r="B41" s="6" t="n">
        <v>610585</v>
      </c>
    </row>
    <row r="42">
      <c r="A42" s="4" t="inlineStr">
        <is>
          <t>Note payable</t>
        </is>
      </c>
      <c r="B42" s="6" t="n">
        <v>340000</v>
      </c>
    </row>
    <row r="43">
      <c r="A43" s="3" t="inlineStr">
        <is>
          <t>Liabilities:</t>
        </is>
      </c>
    </row>
    <row r="44">
      <c r="A44" s="4" t="inlineStr">
        <is>
          <t>Non-controlling interest</t>
        </is>
      </c>
      <c r="B44" s="6" t="n">
        <v>113333</v>
      </c>
    </row>
    <row r="45">
      <c r="A45" s="4" t="inlineStr">
        <is>
          <t>Accounts and other payables</t>
        </is>
      </c>
      <c r="B45" s="6" t="n">
        <v>157252</v>
      </c>
    </row>
    <row r="46">
      <c r="A46" s="3" t="inlineStr">
        <is>
          <t>Assets</t>
        </is>
      </c>
    </row>
    <row r="47">
      <c r="A47" s="4" t="inlineStr">
        <is>
          <t>Cash</t>
        </is>
      </c>
      <c r="B47" s="6" t="n">
        <v>460</v>
      </c>
    </row>
    <row r="48">
      <c r="A48" s="4" t="inlineStr">
        <is>
          <t>Accounts receivable</t>
        </is>
      </c>
      <c r="B48" s="6" t="n">
        <v>39034</v>
      </c>
    </row>
    <row r="49">
      <c r="A49" s="4" t="inlineStr">
        <is>
          <t>Prepaid and other receivables</t>
        </is>
      </c>
      <c r="B49" s="6" t="n">
        <v>39494</v>
      </c>
    </row>
    <row r="50">
      <c r="A50" s="4" t="inlineStr">
        <is>
          <t>Goodwill</t>
        </is>
      </c>
      <c r="B50" s="5" t="n">
        <v>571091</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ACQUISITIONS (Details 1) - USD ($)</t>
        </is>
      </c>
      <c r="B1" s="2" t="inlineStr">
        <is>
          <t>12 Months Ended</t>
        </is>
      </c>
    </row>
    <row r="2">
      <c r="B2" s="2" t="inlineStr">
        <is>
          <t>Dec. 31, 2020</t>
        </is>
      </c>
      <c r="C2" s="2" t="inlineStr">
        <is>
          <t>Dec. 31, 2019</t>
        </is>
      </c>
    </row>
    <row r="3">
      <c r="A3" s="4" t="inlineStr">
        <is>
          <t>SpeedConnect Asset Acquisition</t>
        </is>
      </c>
    </row>
    <row r="4">
      <c r="A4" s="4" t="inlineStr">
        <is>
          <t>Revenue</t>
        </is>
      </c>
      <c r="B4" s="5" t="n">
        <v>8002875</v>
      </c>
    </row>
    <row r="5">
      <c r="A5" s="4" t="inlineStr">
        <is>
          <t>Cost of sales</t>
        </is>
      </c>
      <c r="B5" s="6" t="n">
        <v>4826475</v>
      </c>
    </row>
    <row r="6">
      <c r="A6" s="4" t="inlineStr">
        <is>
          <t>Gross profit</t>
        </is>
      </c>
      <c r="B6" s="6" t="n">
        <v>3176400</v>
      </c>
    </row>
    <row r="7">
      <c r="A7" s="4" t="inlineStr">
        <is>
          <t>Expenses</t>
        </is>
      </c>
      <c r="B7" s="6" t="n">
        <v>-1999221</v>
      </c>
    </row>
    <row r="8">
      <c r="A8" s="4" t="inlineStr">
        <is>
          <t>Interest expense</t>
        </is>
      </c>
      <c r="B8" s="6" t="n">
        <v>0</v>
      </c>
    </row>
    <row r="9">
      <c r="A9" s="4" t="inlineStr">
        <is>
          <t>Income taxes</t>
        </is>
      </c>
      <c r="B9" s="6" t="n">
        <v>0</v>
      </c>
    </row>
    <row r="10">
      <c r="A10" s="4" t="inlineStr">
        <is>
          <t>Net income (loss)</t>
        </is>
      </c>
      <c r="B10" s="6" t="n">
        <v>1177179</v>
      </c>
    </row>
    <row r="11">
      <c r="A11" s="4" t="inlineStr">
        <is>
          <t>DBA Aire Fitness</t>
        </is>
      </c>
    </row>
    <row r="12">
      <c r="A12" s="4" t="inlineStr">
        <is>
          <t>Revenue</t>
        </is>
      </c>
      <c r="B12" s="6" t="n">
        <v>11191709</v>
      </c>
      <c r="C12" s="5" t="n">
        <v>11630775</v>
      </c>
    </row>
    <row r="13">
      <c r="A13" s="4" t="inlineStr">
        <is>
          <t>Cost of sales</t>
        </is>
      </c>
      <c r="B13" s="6" t="n">
        <v>7270166</v>
      </c>
      <c r="C13" s="6" t="n">
        <v>6513624</v>
      </c>
    </row>
    <row r="14">
      <c r="A14" s="4" t="inlineStr">
        <is>
          <t>Gross profit</t>
        </is>
      </c>
      <c r="B14" s="6" t="n">
        <v>3921543</v>
      </c>
      <c r="C14" s="6" t="n">
        <v>5117151</v>
      </c>
    </row>
    <row r="15">
      <c r="A15" s="4" t="inlineStr">
        <is>
          <t>Expenses</t>
        </is>
      </c>
      <c r="B15" s="6" t="n">
        <v>-12305652</v>
      </c>
      <c r="C15" s="6" t="n">
        <v>-7844692</v>
      </c>
    </row>
    <row r="16">
      <c r="A16" s="4" t="inlineStr">
        <is>
          <t>Other income (expense)</t>
        </is>
      </c>
      <c r="B16" s="6" t="n">
        <v>85071</v>
      </c>
      <c r="C16" s="6" t="n">
        <v>-10875850</v>
      </c>
    </row>
    <row r="17">
      <c r="A17" s="4" t="inlineStr">
        <is>
          <t>Net income (loss)</t>
        </is>
      </c>
      <c r="B17" s="5" t="n">
        <v>-8299039</v>
      </c>
      <c r="C17" s="5" t="n">
        <v>-13603391</v>
      </c>
    </row>
    <row r="18">
      <c r="A18" s="4" t="inlineStr">
        <is>
          <t>Loss per share</t>
        </is>
      </c>
      <c r="B18" s="8" t="n">
        <v>-0.01</v>
      </c>
      <c r="C18" s="8"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 width="14" customWidth="1" min="5" max="5"/>
  </cols>
  <sheetData>
    <row r="1">
      <c r="A1" s="1" t="inlineStr">
        <is>
          <t>GOING CONCERN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Going Concern [Abstract]</t>
        </is>
      </c>
    </row>
    <row r="4">
      <c r="A4" s="4" t="inlineStr">
        <is>
          <t>Net loss</t>
        </is>
      </c>
      <c r="B4" s="5" t="n">
        <v>-1740078</v>
      </c>
      <c r="C4" s="5" t="n">
        <v>-5966198</v>
      </c>
      <c r="D4" s="5" t="n">
        <v>-8119268</v>
      </c>
      <c r="E4" s="5" t="n">
        <v>-14028165</v>
      </c>
    </row>
    <row r="5">
      <c r="A5" s="4" t="inlineStr">
        <is>
          <t>Net cash used in operating activities</t>
        </is>
      </c>
      <c r="B5" s="6" t="n">
        <v>-6529</v>
      </c>
      <c r="C5" s="6" t="n">
        <v>-96102</v>
      </c>
      <c r="D5" s="6" t="n">
        <v>-489573</v>
      </c>
      <c r="E5" s="6" t="n">
        <v>-328251</v>
      </c>
    </row>
    <row r="6">
      <c r="A6" s="4" t="inlineStr">
        <is>
          <t>Net cash provided by financing activities</t>
        </is>
      </c>
      <c r="B6" s="6" t="n">
        <v>306380</v>
      </c>
      <c r="C6" s="6" t="n">
        <v>81765</v>
      </c>
      <c r="D6" s="6" t="n">
        <v>817608</v>
      </c>
      <c r="E6" s="6" t="n">
        <v>1390538</v>
      </c>
    </row>
    <row r="7">
      <c r="A7" s="4" t="inlineStr">
        <is>
          <t>Net cash provided by (used in) investing activities</t>
        </is>
      </c>
      <c r="B7" s="5" t="n">
        <v>-144481</v>
      </c>
      <c r="C7" s="5" t="n">
        <v>-131351</v>
      </c>
      <c r="D7" s="5" t="n">
        <v>-500898</v>
      </c>
      <c r="E7" s="5" t="n">
        <v>-9019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Mar. 31, 2021</t>
        </is>
      </c>
      <c r="C1" s="2" t="inlineStr">
        <is>
          <t>Dec. 31, 2020</t>
        </is>
      </c>
      <c r="D1" s="2" t="inlineStr">
        <is>
          <t>Dec. 31, 2019</t>
        </is>
      </c>
    </row>
    <row r="2">
      <c r="A2" s="4" t="inlineStr">
        <is>
          <t>Property, plant and equipment, gross</t>
        </is>
      </c>
      <c r="B2" s="5" t="n">
        <v>3283459</v>
      </c>
      <c r="C2" s="5" t="n">
        <v>3138977</v>
      </c>
    </row>
    <row r="3">
      <c r="A3" s="4" t="inlineStr">
        <is>
          <t>Accumulated depreciation</t>
        </is>
      </c>
      <c r="B3" s="6" t="n">
        <v>-1148741</v>
      </c>
      <c r="C3" s="6" t="n">
        <v>-993380</v>
      </c>
      <c r="D3" s="5" t="n">
        <v>-1253919</v>
      </c>
    </row>
    <row r="4">
      <c r="A4" s="4" t="inlineStr">
        <is>
          <t>Property and equipment, net</t>
        </is>
      </c>
      <c r="B4" s="6" t="n">
        <v>2134718</v>
      </c>
      <c r="C4" s="6" t="n">
        <v>2145597</v>
      </c>
      <c r="D4" s="6" t="n">
        <v>4423148</v>
      </c>
    </row>
    <row r="5">
      <c r="A5" s="4" t="inlineStr">
        <is>
          <t>Telecommunications Fiber and Equipment</t>
        </is>
      </c>
    </row>
    <row r="6">
      <c r="A6" s="4" t="inlineStr">
        <is>
          <t>Property, plant and equipment, gross</t>
        </is>
      </c>
      <c r="B6" s="6" t="n">
        <v>2578526</v>
      </c>
      <c r="C6" s="6" t="n">
        <v>2530167</v>
      </c>
      <c r="D6" s="6" t="n">
        <v>5203000</v>
      </c>
    </row>
    <row r="7">
      <c r="A7" s="4" t="inlineStr">
        <is>
          <t>Film Production Equipment</t>
        </is>
      </c>
    </row>
    <row r="8">
      <c r="A8" s="4" t="inlineStr">
        <is>
          <t>Property, plant and equipment, gross</t>
        </is>
      </c>
      <c r="B8" s="6" t="n">
        <v>369903</v>
      </c>
      <c r="C8" s="6" t="n">
        <v>369903</v>
      </c>
      <c r="D8" s="6" t="n">
        <v>369903</v>
      </c>
    </row>
    <row r="9">
      <c r="A9" s="4" t="inlineStr">
        <is>
          <t>Medical Equipment</t>
        </is>
      </c>
    </row>
    <row r="10">
      <c r="A10" s="4" t="inlineStr">
        <is>
          <t>Property, plant and equipment, gross</t>
        </is>
      </c>
      <c r="B10" s="6" t="n">
        <v>229452</v>
      </c>
      <c r="C10" s="6" t="n">
        <v>133329</v>
      </c>
      <c r="D10" s="6" t="n">
        <v>0</v>
      </c>
    </row>
    <row r="11">
      <c r="A11" s="4" t="inlineStr">
        <is>
          <t>Office Furniture and Equipment</t>
        </is>
      </c>
    </row>
    <row r="12">
      <c r="A12" s="4" t="inlineStr">
        <is>
          <t>Property, plant and equipment, gross</t>
        </is>
      </c>
      <c r="B12" s="6" t="n">
        <v>86899</v>
      </c>
      <c r="C12" s="6" t="n">
        <v>86899</v>
      </c>
      <c r="D12" s="6" t="n">
        <v>85485</v>
      </c>
    </row>
    <row r="13">
      <c r="A13" s="4" t="inlineStr">
        <is>
          <t>Leasehold Improvements</t>
        </is>
      </c>
    </row>
    <row r="14">
      <c r="A14" s="4" t="inlineStr">
        <is>
          <t>Property, plant and equipment, gross</t>
        </is>
      </c>
      <c r="B14" s="5" t="n">
        <v>18679</v>
      </c>
      <c r="C14" s="5" t="n">
        <v>18679</v>
      </c>
      <c r="D14" s="5" t="n">
        <v>186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Abstract]</t>
        </is>
      </c>
    </row>
    <row r="4">
      <c r="A4" s="4" t="inlineStr">
        <is>
          <t>Depreciation expense</t>
        </is>
      </c>
      <c r="B4" s="5" t="n">
        <v>155361</v>
      </c>
      <c r="C4" s="5" t="n">
        <v>257403</v>
      </c>
      <c r="D4" s="5" t="n">
        <v>1054702</v>
      </c>
      <c r="E4" s="5" t="n">
        <v>5910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REVENUES:</t>
        </is>
      </c>
    </row>
    <row r="4">
      <c r="A4" s="4" t="inlineStr">
        <is>
          <t>Total revenues</t>
        </is>
      </c>
      <c r="B4" s="5" t="n">
        <v>2712350</v>
      </c>
      <c r="C4" s="5" t="n">
        <v>3075973</v>
      </c>
      <c r="D4" s="5" t="n">
        <v>11094170</v>
      </c>
      <c r="E4" s="5" t="n">
        <v>10212377</v>
      </c>
    </row>
    <row r="5">
      <c r="A5" s="3" t="inlineStr">
        <is>
          <t>COST OF SALES:</t>
        </is>
      </c>
    </row>
    <row r="6">
      <c r="A6" s="4" t="inlineStr">
        <is>
          <t>Total costs of sales</t>
        </is>
      </c>
      <c r="B6" s="6" t="n">
        <v>2161654</v>
      </c>
      <c r="C6" s="6" t="n">
        <v>2306488</v>
      </c>
      <c r="D6" s="6" t="n">
        <v>7193493</v>
      </c>
      <c r="E6" s="6" t="n">
        <v>5912001</v>
      </c>
    </row>
    <row r="7">
      <c r="A7" s="4" t="inlineStr">
        <is>
          <t>Gross profit (loss)</t>
        </is>
      </c>
      <c r="B7" s="6" t="n">
        <v>550696</v>
      </c>
      <c r="C7" s="6" t="n">
        <v>769485</v>
      </c>
      <c r="D7" s="6" t="n">
        <v>3900677</v>
      </c>
      <c r="E7" s="6" t="n">
        <v>4300376</v>
      </c>
    </row>
    <row r="8">
      <c r="A8" s="3" t="inlineStr">
        <is>
          <t>OPERATING EXPENSES:</t>
        </is>
      </c>
    </row>
    <row r="9">
      <c r="A9" s="4" t="inlineStr">
        <is>
          <t>Sales and marketing</t>
        </is>
      </c>
      <c r="B9" s="6" t="n">
        <v>4257</v>
      </c>
      <c r="C9" s="6" t="n">
        <v>25900</v>
      </c>
      <c r="D9" s="6" t="n">
        <v>178539</v>
      </c>
      <c r="E9" s="6" t="n">
        <v>55882</v>
      </c>
    </row>
    <row r="10">
      <c r="A10" s="4" t="inlineStr">
        <is>
          <t>Professional</t>
        </is>
      </c>
      <c r="B10" s="6" t="n">
        <v>410021</v>
      </c>
      <c r="C10" s="6" t="n">
        <v>343967</v>
      </c>
      <c r="D10" s="6" t="n">
        <v>2077770</v>
      </c>
      <c r="E10" s="6" t="n">
        <v>1888047</v>
      </c>
    </row>
    <row r="11">
      <c r="A11" s="4" t="inlineStr">
        <is>
          <t>Payroll and related</t>
        </is>
      </c>
      <c r="B11" s="6" t="n">
        <v>660667</v>
      </c>
      <c r="C11" s="6" t="n">
        <v>662002</v>
      </c>
      <c r="D11" s="6" t="n">
        <v>2502461</v>
      </c>
      <c r="E11" s="6" t="n">
        <v>1513050</v>
      </c>
    </row>
    <row r="12">
      <c r="A12" s="4" t="inlineStr">
        <is>
          <t>General and administrative</t>
        </is>
      </c>
      <c r="B12" s="6" t="n">
        <v>670209</v>
      </c>
      <c r="C12" s="6" t="n">
        <v>251372</v>
      </c>
      <c r="D12" s="6" t="n">
        <v>1857608</v>
      </c>
      <c r="E12" s="6" t="n">
        <v>1542886</v>
      </c>
    </row>
    <row r="13">
      <c r="A13" s="4" t="inlineStr">
        <is>
          <t>Research and development</t>
        </is>
      </c>
      <c r="D13" s="6" t="n">
        <v>1000000</v>
      </c>
      <c r="E13" s="6" t="n">
        <v>0</v>
      </c>
    </row>
    <row r="14">
      <c r="A14" s="4" t="inlineStr">
        <is>
          <t>Impairment of goodwill and intangible assets</t>
        </is>
      </c>
      <c r="D14" s="6" t="n">
        <v>2702996</v>
      </c>
      <c r="E14" s="6" t="n">
        <v>949872</v>
      </c>
    </row>
    <row r="15">
      <c r="A15" s="4" t="inlineStr">
        <is>
          <t>Depreciation</t>
        </is>
      </c>
      <c r="B15" s="6" t="n">
        <v>155361</v>
      </c>
      <c r="C15" s="6" t="n">
        <v>257403</v>
      </c>
      <c r="D15" s="6" t="n">
        <v>1054702</v>
      </c>
      <c r="E15" s="6" t="n">
        <v>591069</v>
      </c>
    </row>
    <row r="16">
      <c r="A16" s="4" t="inlineStr">
        <is>
          <t>Amortization</t>
        </is>
      </c>
      <c r="B16" s="6" t="n">
        <v>184655</v>
      </c>
      <c r="C16" s="6" t="n">
        <v>182735</v>
      </c>
      <c r="D16" s="6" t="n">
        <v>730940</v>
      </c>
      <c r="E16" s="6" t="n">
        <v>868622</v>
      </c>
    </row>
    <row r="17">
      <c r="A17" s="4" t="inlineStr">
        <is>
          <t>Total operating expenses</t>
        </is>
      </c>
      <c r="B17" s="6" t="n">
        <v>2085170</v>
      </c>
      <c r="C17" s="6" t="n">
        <v>1723379</v>
      </c>
      <c r="D17" s="6" t="n">
        <v>12105016</v>
      </c>
      <c r="E17" s="6" t="n">
        <v>7409428</v>
      </c>
    </row>
    <row r="18">
      <c r="A18" s="4" t="inlineStr">
        <is>
          <t>Loss from operations</t>
        </is>
      </c>
      <c r="B18" s="6" t="n">
        <v>-1534474</v>
      </c>
      <c r="C18" s="6" t="n">
        <v>-953894</v>
      </c>
      <c r="D18" s="6" t="n">
        <v>-8204339</v>
      </c>
      <c r="E18" s="6" t="n">
        <v>-3109052</v>
      </c>
    </row>
    <row r="19">
      <c r="A19" s="3" t="inlineStr">
        <is>
          <t>OTHER INCOME (EXPENSE)</t>
        </is>
      </c>
    </row>
    <row r="20">
      <c r="A20" s="4" t="inlineStr">
        <is>
          <t>Derivative gain (expense)</t>
        </is>
      </c>
      <c r="B20" s="6" t="n">
        <v>185275</v>
      </c>
      <c r="C20" s="6" t="n">
        <v>-3896672</v>
      </c>
      <c r="D20" s="6" t="n">
        <v>1140323</v>
      </c>
      <c r="E20" s="6" t="n">
        <v>-7476908</v>
      </c>
    </row>
    <row r="21">
      <c r="A21" s="4" t="inlineStr">
        <is>
          <t>Gain on debt extinguishment</t>
        </is>
      </c>
      <c r="B21" s="6" t="n">
        <v>-82793</v>
      </c>
      <c r="C21" s="6" t="n">
        <v>-101562</v>
      </c>
      <c r="D21" s="6" t="n">
        <v>1252131</v>
      </c>
      <c r="E21" s="6" t="n">
        <v>0</v>
      </c>
    </row>
    <row r="22">
      <c r="A22" s="4" t="inlineStr">
        <is>
          <t>Gain (loss) on debt conversions</t>
        </is>
      </c>
      <c r="B22" s="6" t="n">
        <v>0</v>
      </c>
      <c r="C22" s="6" t="n">
        <v>-568875</v>
      </c>
      <c r="D22" s="6" t="n">
        <v>-775650</v>
      </c>
      <c r="E22" s="6" t="n">
        <v>138815</v>
      </c>
    </row>
    <row r="23">
      <c r="A23" s="4" t="inlineStr">
        <is>
          <t>Interest expense</t>
        </is>
      </c>
      <c r="B23" s="6" t="n">
        <v>-390879</v>
      </c>
      <c r="C23" s="6" t="n">
        <v>-546757</v>
      </c>
      <c r="D23" s="6" t="n">
        <v>-1531733</v>
      </c>
      <c r="E23" s="6" t="n">
        <v>-3581020</v>
      </c>
    </row>
    <row r="24">
      <c r="A24" s="4" t="inlineStr">
        <is>
          <t>Total other income (expenses)</t>
        </is>
      </c>
      <c r="B24" s="6" t="n">
        <v>-205604</v>
      </c>
      <c r="C24" s="6" t="n">
        <v>-5012304</v>
      </c>
      <c r="D24" s="6" t="n">
        <v>85071</v>
      </c>
      <c r="E24" s="6" t="n">
        <v>-10919113</v>
      </c>
    </row>
    <row r="25">
      <c r="A25" s="4" t="inlineStr">
        <is>
          <t>Net loss before income taxes</t>
        </is>
      </c>
      <c r="B25" s="6" t="n">
        <v>-1740078</v>
      </c>
      <c r="C25" s="6" t="n">
        <v>-5966198</v>
      </c>
      <c r="D25" s="6" t="n">
        <v>-8119268</v>
      </c>
      <c r="E25" s="6" t="n">
        <v>-14028165</v>
      </c>
    </row>
    <row r="26">
      <c r="A26" s="4" t="inlineStr">
        <is>
          <t>Income taxes</t>
        </is>
      </c>
      <c r="B26" s="6" t="n">
        <v>0</v>
      </c>
      <c r="C26" s="6" t="n">
        <v>0</v>
      </c>
      <c r="D26" s="6" t="n">
        <v>0</v>
      </c>
      <c r="E26" s="6" t="n">
        <v>0</v>
      </c>
    </row>
    <row r="27">
      <c r="A27" s="4" t="inlineStr">
        <is>
          <t>Net income (loss) before non-controlling interests</t>
        </is>
      </c>
      <c r="B27" s="6" t="n">
        <v>-1740078</v>
      </c>
      <c r="C27" s="6" t="n">
        <v>-5966198</v>
      </c>
      <c r="D27" s="6" t="n">
        <v>-8119268</v>
      </c>
      <c r="E27" s="6" t="n">
        <v>-14028165</v>
      </c>
    </row>
    <row r="28">
      <c r="A28" s="4" t="inlineStr">
        <is>
          <t>Net loss attributable to non-controlling interests</t>
        </is>
      </c>
      <c r="B28" s="6" t="n">
        <v>-27026</v>
      </c>
      <c r="C28" s="6" t="n">
        <v>0</v>
      </c>
      <c r="D28" s="6" t="n">
        <v>47417</v>
      </c>
    </row>
    <row r="29">
      <c r="A29" s="4" t="inlineStr">
        <is>
          <t>Net income (loss) attributable to TPT Global Tech, Inc. shareholders</t>
        </is>
      </c>
      <c r="B29" s="5" t="n">
        <v>-1713052</v>
      </c>
      <c r="C29" s="5" t="n">
        <v>-5966198</v>
      </c>
      <c r="D29" s="5" t="n">
        <v>-8071851</v>
      </c>
      <c r="E29" s="5" t="n">
        <v>-14028165</v>
      </c>
    </row>
    <row r="30">
      <c r="A30" s="4" t="inlineStr">
        <is>
          <t>Loss per common share-basic and diluted</t>
        </is>
      </c>
      <c r="B30" s="5" t="n">
        <v>0</v>
      </c>
      <c r="C30" s="8" t="n">
        <v>-0.02</v>
      </c>
      <c r="D30" s="8" t="n">
        <v>-0.01</v>
      </c>
      <c r="E30" s="8" t="n">
        <v>-0.1</v>
      </c>
    </row>
    <row r="31">
      <c r="A31" s="4" t="inlineStr">
        <is>
          <t>Weighted-average common shares outstanding-basic and diluted</t>
        </is>
      </c>
      <c r="B31" s="6" t="n">
        <v>870424730</v>
      </c>
      <c r="C31" s="6" t="n">
        <v>382159789</v>
      </c>
      <c r="D31" s="6" t="n">
        <v>740163898</v>
      </c>
      <c r="E31" s="6" t="n">
        <v>141594930</v>
      </c>
    </row>
    <row r="32">
      <c r="A32" s="4" t="inlineStr">
        <is>
          <t>Products</t>
        </is>
      </c>
    </row>
    <row r="33">
      <c r="A33" s="3" t="inlineStr">
        <is>
          <t>REVENUES:</t>
        </is>
      </c>
    </row>
    <row r="34">
      <c r="A34" s="4" t="inlineStr">
        <is>
          <t>Total revenues</t>
        </is>
      </c>
      <c r="B34" s="5" t="n">
        <v>2490</v>
      </c>
      <c r="C34" s="5" t="n">
        <v>11151</v>
      </c>
      <c r="D34" s="5" t="n">
        <v>39391</v>
      </c>
      <c r="E34" s="5" t="n">
        <v>53605</v>
      </c>
    </row>
    <row r="35">
      <c r="A35" s="3" t="inlineStr">
        <is>
          <t>COST OF SALES:</t>
        </is>
      </c>
    </row>
    <row r="36">
      <c r="A36" s="4" t="inlineStr">
        <is>
          <t>Total costs of sales</t>
        </is>
      </c>
      <c r="B36" s="6" t="n">
        <v>2500</v>
      </c>
      <c r="C36" s="6" t="n">
        <v>12900</v>
      </c>
      <c r="D36" s="6" t="n">
        <v>38455</v>
      </c>
      <c r="E36" s="6" t="n">
        <v>55470</v>
      </c>
    </row>
    <row r="37">
      <c r="A37" s="4" t="inlineStr">
        <is>
          <t>Services</t>
        </is>
      </c>
    </row>
    <row r="38">
      <c r="A38" s="3" t="inlineStr">
        <is>
          <t>REVENUES:</t>
        </is>
      </c>
    </row>
    <row r="39">
      <c r="A39" s="4" t="inlineStr">
        <is>
          <t>Total revenues</t>
        </is>
      </c>
      <c r="B39" s="6" t="n">
        <v>2709860</v>
      </c>
      <c r="C39" s="6" t="n">
        <v>3064822</v>
      </c>
      <c r="D39" s="6" t="n">
        <v>11054779</v>
      </c>
      <c r="E39" s="6" t="n">
        <v>10158772</v>
      </c>
    </row>
    <row r="40">
      <c r="A40" s="3" t="inlineStr">
        <is>
          <t>COST OF SALES:</t>
        </is>
      </c>
    </row>
    <row r="41">
      <c r="A41" s="4" t="inlineStr">
        <is>
          <t>Total costs of sales</t>
        </is>
      </c>
      <c r="B41" s="5" t="n">
        <v>2159154</v>
      </c>
      <c r="C41" s="5" t="n">
        <v>2293588</v>
      </c>
      <c r="D41" s="5" t="n">
        <v>7155038</v>
      </c>
      <c r="E41" s="5" t="n">
        <v>5856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FINANCING ARRANGEMENTS (Details) - USD ($)</t>
        </is>
      </c>
      <c r="B1" s="2" t="inlineStr">
        <is>
          <t>Mar. 31, 2021</t>
        </is>
      </c>
      <c r="C1" s="2" t="inlineStr">
        <is>
          <t>Dec. 31, 2020</t>
        </is>
      </c>
      <c r="D1" s="2" t="inlineStr">
        <is>
          <t>Dec. 31, 2019</t>
        </is>
      </c>
    </row>
    <row r="2">
      <c r="A2" s="3" t="inlineStr">
        <is>
          <t>Debt Disclosure [Abstract]</t>
        </is>
      </c>
    </row>
    <row r="3">
      <c r="A3" s="4" t="inlineStr">
        <is>
          <t>Loans and advances</t>
        </is>
      </c>
      <c r="B3" s="5" t="n">
        <v>2686842</v>
      </c>
      <c r="C3" s="5" t="n">
        <v>2517200</v>
      </c>
      <c r="D3" s="5" t="n">
        <v>1121640</v>
      </c>
    </row>
    <row r="4">
      <c r="A4" s="4" t="inlineStr">
        <is>
          <t>Convertible notes payable</t>
        </is>
      </c>
      <c r="B4" s="6" t="n">
        <v>1711098</v>
      </c>
      <c r="C4" s="6" t="n">
        <v>1711098</v>
      </c>
      <c r="D4" s="6" t="n">
        <v>2101649</v>
      </c>
    </row>
    <row r="5">
      <c r="A5" s="4" t="inlineStr">
        <is>
          <t>Factoring agreement</t>
        </is>
      </c>
      <c r="B5" s="6" t="n">
        <v>464711</v>
      </c>
      <c r="C5" s="6" t="n">
        <v>635130</v>
      </c>
      <c r="D5" s="6" t="n">
        <v>223618</v>
      </c>
    </row>
    <row r="6">
      <c r="A6" s="4" t="inlineStr">
        <is>
          <t>Debt - third party</t>
        </is>
      </c>
      <c r="B6" s="6" t="n">
        <v>4862651</v>
      </c>
      <c r="C6" s="6" t="n">
        <v>4863428</v>
      </c>
      <c r="D6" s="6" t="n">
        <v>3446907</v>
      </c>
    </row>
    <row r="7">
      <c r="A7" s="4" t="inlineStr">
        <is>
          <t>Line of credit, related party secured by assets</t>
        </is>
      </c>
      <c r="B7" s="6" t="n">
        <v>3043390</v>
      </c>
      <c r="C7" s="6" t="n">
        <v>3043390</v>
      </c>
      <c r="D7" s="6" t="n">
        <v>3043390</v>
      </c>
    </row>
    <row r="8">
      <c r="A8" s="4" t="inlineStr">
        <is>
          <t>Debt - other related party, net of discounts</t>
        </is>
      </c>
      <c r="B8" s="6" t="n">
        <v>7450000</v>
      </c>
      <c r="C8" s="6" t="n">
        <v>7423334</v>
      </c>
      <c r="D8" s="6" t="n">
        <v>5950000</v>
      </c>
    </row>
    <row r="9">
      <c r="A9" s="4" t="inlineStr">
        <is>
          <t>Convertible debt - related party</t>
        </is>
      </c>
      <c r="B9" s="6" t="n">
        <v>922181</v>
      </c>
      <c r="C9" s="6" t="n">
        <v>922481</v>
      </c>
      <c r="D9" s="6" t="n">
        <v>922881</v>
      </c>
    </row>
    <row r="10">
      <c r="A10" s="4" t="inlineStr">
        <is>
          <t>Shareholder debt</t>
        </is>
      </c>
      <c r="B10" s="6" t="n">
        <v>61769</v>
      </c>
      <c r="C10" s="6" t="n">
        <v>93072</v>
      </c>
      <c r="D10" s="6" t="n">
        <v>303688</v>
      </c>
    </row>
    <row r="11">
      <c r="A11" s="4" t="inlineStr">
        <is>
          <t>Debt - related party</t>
        </is>
      </c>
      <c r="B11" s="6" t="n">
        <v>11477340</v>
      </c>
      <c r="C11" s="6" t="n">
        <v>11482277</v>
      </c>
      <c r="D11" s="6" t="n">
        <v>10219959</v>
      </c>
    </row>
    <row r="12">
      <c r="A12" s="4" t="inlineStr">
        <is>
          <t>Total financing arrangements</t>
        </is>
      </c>
      <c r="B12" s="6" t="n">
        <v>16339991</v>
      </c>
      <c r="C12" s="6" t="n">
        <v>16345705</v>
      </c>
      <c r="D12" s="6" t="n">
        <v>13666866</v>
      </c>
    </row>
    <row r="13">
      <c r="A13" s="3" t="inlineStr">
        <is>
          <t>Less current liabilities:</t>
        </is>
      </c>
    </row>
    <row r="14">
      <c r="A14" s="4" t="inlineStr">
        <is>
          <t>Loans, advances and factoring agreements - third party</t>
        </is>
      </c>
      <c r="B14" s="6" t="n">
        <v>-1703678</v>
      </c>
      <c r="C14" s="6" t="n">
        <v>-2308753</v>
      </c>
      <c r="D14" s="6" t="n">
        <v>-344758</v>
      </c>
    </row>
    <row r="15">
      <c r="A15" s="4" t="inlineStr">
        <is>
          <t>Convertible notes payable</t>
        </is>
      </c>
      <c r="B15" s="6" t="n">
        <v>-1711098</v>
      </c>
      <c r="C15" s="6" t="n">
        <v>-1711098</v>
      </c>
      <c r="D15" s="6" t="n">
        <v>-2101649</v>
      </c>
    </row>
    <row r="16">
      <c r="A16" s="4" t="inlineStr">
        <is>
          <t>Notes payable - related parties, net of discount</t>
        </is>
      </c>
      <c r="B16" s="6" t="n">
        <v>-10555159</v>
      </c>
      <c r="C16" s="6" t="n">
        <v>-10559796</v>
      </c>
      <c r="D16" s="6" t="n">
        <v>-9297078</v>
      </c>
    </row>
    <row r="17">
      <c r="A17" s="4" t="inlineStr">
        <is>
          <t>Convertible notes payable - related party</t>
        </is>
      </c>
      <c r="B17" s="6" t="n">
        <v>-922181</v>
      </c>
      <c r="C17" s="6" t="n">
        <v>-922481</v>
      </c>
      <c r="D17" s="6" t="n">
        <v>-534381</v>
      </c>
    </row>
    <row r="18">
      <c r="A18" s="4" t="inlineStr">
        <is>
          <t>Total</t>
        </is>
      </c>
      <c r="B18" s="6" t="n">
        <v>-14892116</v>
      </c>
      <c r="C18" s="6" t="n">
        <v>-15502128</v>
      </c>
      <c r="D18" s="6" t="n">
        <v>-12277866</v>
      </c>
    </row>
    <row r="19">
      <c r="A19" s="4" t="inlineStr">
        <is>
          <t>Total long term debt</t>
        </is>
      </c>
      <c r="B19" s="5" t="n">
        <v>1447875</v>
      </c>
      <c r="C19" s="5" t="n">
        <v>843577</v>
      </c>
      <c r="D19" s="5" t="n">
        <v>138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DERIVATIVE FINANCIAL INSTRUMENTS (Details) - Level 3 - USD ($)</t>
        </is>
      </c>
      <c r="B1" s="2" t="inlineStr">
        <is>
          <t>3 Months Ended</t>
        </is>
      </c>
      <c r="C1" s="2" t="inlineStr">
        <is>
          <t>12 Months Ended</t>
        </is>
      </c>
    </row>
    <row r="2">
      <c r="B2" s="2" t="inlineStr">
        <is>
          <t>Mar. 31, 2021</t>
        </is>
      </c>
      <c r="C2" s="2" t="inlineStr">
        <is>
          <t>Dec. 31, 2020</t>
        </is>
      </c>
      <c r="D2" s="2" t="inlineStr">
        <is>
          <t>Dec. 31, 2019</t>
        </is>
      </c>
    </row>
    <row r="3">
      <c r="A3" s="4" t="inlineStr">
        <is>
          <t>Derivative liability, beginning</t>
        </is>
      </c>
      <c r="B3" s="5" t="n">
        <v>5265139</v>
      </c>
      <c r="C3" s="5" t="n">
        <v>8836514</v>
      </c>
      <c r="D3" s="5" t="n">
        <v>0</v>
      </c>
    </row>
    <row r="4">
      <c r="A4" s="4" t="inlineStr">
        <is>
          <t>Debt discount from initial derivative</t>
        </is>
      </c>
      <c r="C4" s="6" t="n">
        <v>0</v>
      </c>
      <c r="D4" s="6" t="n">
        <v>1774000</v>
      </c>
    </row>
    <row r="5">
      <c r="A5" s="4" t="inlineStr">
        <is>
          <t>Initial fair value of derivative liabilities</t>
        </is>
      </c>
      <c r="B5" s="6" t="n">
        <v>77897</v>
      </c>
      <c r="C5" s="6" t="n">
        <v>0</v>
      </c>
      <c r="D5" s="6" t="n">
        <v>2601631</v>
      </c>
    </row>
    <row r="6">
      <c r="A6" s="4" t="inlineStr">
        <is>
          <t>Change in derivative liability from conversion of notes payable</t>
        </is>
      </c>
      <c r="B6" s="6" t="n">
        <v>0</v>
      </c>
      <c r="C6" s="6" t="n">
        <v>-1144290</v>
      </c>
      <c r="D6" s="6" t="n">
        <v>-407654</v>
      </c>
    </row>
    <row r="7">
      <c r="A7" s="4" t="inlineStr">
        <is>
          <t>Change in derivative liabilities from the Odyssey conversion to a term loan</t>
        </is>
      </c>
      <c r="B7" s="6" t="n">
        <v>0</v>
      </c>
      <c r="C7" s="6" t="n">
        <v>-1286762</v>
      </c>
      <c r="D7" s="6" t="n">
        <v>0</v>
      </c>
    </row>
    <row r="8">
      <c r="A8" s="4" t="inlineStr">
        <is>
          <t>Change in derivative liability - derivative expense</t>
        </is>
      </c>
      <c r="B8" s="6" t="n">
        <v>0</v>
      </c>
    </row>
    <row r="9">
      <c r="A9" s="4" t="inlineStr">
        <is>
          <t>Change in fair value of derivative liabilities at end of period</t>
        </is>
      </c>
      <c r="B9" s="6" t="n">
        <v>-185275</v>
      </c>
      <c r="C9" s="6" t="n">
        <v>-1140323</v>
      </c>
      <c r="D9" s="6" t="n">
        <v>4868537</v>
      </c>
    </row>
    <row r="10">
      <c r="A10" s="4" t="inlineStr">
        <is>
          <t>Derivative liability, ending</t>
        </is>
      </c>
      <c r="B10" s="5" t="n">
        <v>5157761</v>
      </c>
      <c r="C10" s="5" t="n">
        <v>5265139</v>
      </c>
      <c r="D10" s="5" t="n">
        <v>8836514</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4" customWidth="1" min="2" max="2"/>
    <col width="16" customWidth="1" min="3" max="3"/>
    <col width="14" customWidth="1" min="4" max="4"/>
    <col width="14" customWidth="1" min="5" max="5"/>
  </cols>
  <sheetData>
    <row r="1">
      <c r="A1" s="1" t="inlineStr">
        <is>
          <t>DERIVATIVE FINANCIAL INSTRUMENTS (Details Narrative)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Dividend yield</t>
        </is>
      </c>
      <c r="C3" s="4" t="inlineStr">
        <is>
          <t>0.00%</t>
        </is>
      </c>
    </row>
    <row r="4">
      <c r="A4" s="4" t="inlineStr">
        <is>
          <t>Expected life</t>
        </is>
      </c>
      <c r="C4" s="4" t="inlineStr">
        <is>
          <t>2 years</t>
        </is>
      </c>
    </row>
    <row r="5">
      <c r="A5" s="4" t="inlineStr">
        <is>
          <t>Minimum</t>
        </is>
      </c>
    </row>
    <row r="6">
      <c r="A6" s="4" t="inlineStr">
        <is>
          <t>Expected volatility</t>
        </is>
      </c>
      <c r="C6" s="4" t="inlineStr">
        <is>
          <t>307.00%</t>
        </is>
      </c>
    </row>
    <row r="7">
      <c r="A7" s="4" t="inlineStr">
        <is>
          <t>Quoted market price</t>
        </is>
      </c>
      <c r="C7" s="4" t="inlineStr">
        <is>
          <t>$ .125</t>
        </is>
      </c>
    </row>
    <row r="8">
      <c r="A8" s="4" t="inlineStr">
        <is>
          <t>Maximum</t>
        </is>
      </c>
    </row>
    <row r="9">
      <c r="A9" s="4" t="inlineStr">
        <is>
          <t>Expected volatility</t>
        </is>
      </c>
      <c r="C9" s="4" t="inlineStr">
        <is>
          <t>311.00%</t>
        </is>
      </c>
    </row>
    <row r="10">
      <c r="A10" s="4" t="inlineStr">
        <is>
          <t>Quoted market price</t>
        </is>
      </c>
      <c r="C10" s="4" t="inlineStr">
        <is>
          <t>$ .155</t>
        </is>
      </c>
    </row>
    <row r="11">
      <c r="A11" s="4" t="inlineStr">
        <is>
          <t>Derivative Liability</t>
        </is>
      </c>
    </row>
    <row r="12">
      <c r="A12" s="4" t="inlineStr">
        <is>
          <t>Dividend yield</t>
        </is>
      </c>
      <c r="B12" s="4" t="inlineStr">
        <is>
          <t>0.00%</t>
        </is>
      </c>
    </row>
    <row r="13">
      <c r="A13" s="4" t="inlineStr">
        <is>
          <t>Derivative Liability | Minimum</t>
        </is>
      </c>
    </row>
    <row r="14">
      <c r="A14" s="4" t="inlineStr">
        <is>
          <t>Expected volatility</t>
        </is>
      </c>
      <c r="B14" s="4" t="inlineStr">
        <is>
          <t>151.10%</t>
        </is>
      </c>
    </row>
    <row r="15">
      <c r="A15" s="4" t="inlineStr">
        <is>
          <t>Weighted average risk-free interest rate</t>
        </is>
      </c>
      <c r="B15" s="4" t="inlineStr">
        <is>
          <t>0.30%</t>
        </is>
      </c>
    </row>
    <row r="16">
      <c r="A16" s="4" t="inlineStr">
        <is>
          <t>Expected life</t>
        </is>
      </c>
      <c r="B16" s="4" t="inlineStr">
        <is>
          <t>3 months</t>
        </is>
      </c>
    </row>
    <row r="17">
      <c r="A17" s="4" t="inlineStr">
        <is>
          <t>Quoted market price</t>
        </is>
      </c>
      <c r="B17" s="7" t="n">
        <v>0.039</v>
      </c>
    </row>
    <row r="18">
      <c r="A18" s="4" t="inlineStr">
        <is>
          <t>Derivative Liability | Maximum</t>
        </is>
      </c>
    </row>
    <row r="19">
      <c r="A19" s="4" t="inlineStr">
        <is>
          <t>Expected volatility</t>
        </is>
      </c>
      <c r="B19" s="4" t="inlineStr">
        <is>
          <t>302.70%</t>
        </is>
      </c>
    </row>
    <row r="20">
      <c r="A20" s="4" t="inlineStr">
        <is>
          <t>Weighted average risk-free interest rate</t>
        </is>
      </c>
      <c r="B20" s="4" t="inlineStr">
        <is>
          <t>0.35%</t>
        </is>
      </c>
    </row>
    <row r="21">
      <c r="A21" s="4" t="inlineStr">
        <is>
          <t>Expected life</t>
        </is>
      </c>
      <c r="B21" s="4" t="inlineStr">
        <is>
          <t>3 years 2 months 5 days</t>
        </is>
      </c>
    </row>
    <row r="22">
      <c r="A22" s="4" t="inlineStr">
        <is>
          <t>Quoted market price</t>
        </is>
      </c>
      <c r="B22" s="7" t="n">
        <v>0.039</v>
      </c>
    </row>
    <row r="23">
      <c r="A23" s="4" t="inlineStr">
        <is>
          <t>Level 3</t>
        </is>
      </c>
    </row>
    <row r="24">
      <c r="A24" s="4" t="inlineStr">
        <is>
          <t>Derivative liability</t>
        </is>
      </c>
      <c r="B24" s="5" t="n">
        <v>5157761</v>
      </c>
      <c r="C24" s="5" t="n">
        <v>5265139</v>
      </c>
      <c r="D24" s="5" t="n">
        <v>8836514</v>
      </c>
      <c r="E24" s="5" t="n">
        <v>0</v>
      </c>
    </row>
    <row r="25">
      <c r="A25" s="4" t="inlineStr">
        <is>
          <t>Change in fair value of derivative liabilities</t>
        </is>
      </c>
      <c r="B25" s="5" t="n">
        <v>185275</v>
      </c>
      <c r="C25" s="5" t="n">
        <v>1140323</v>
      </c>
      <c r="D25" s="5" t="n">
        <v>-486853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urrent:</t>
        </is>
      </c>
    </row>
    <row r="4">
      <c r="A4" s="4" t="inlineStr">
        <is>
          <t>Federal state and local</t>
        </is>
      </c>
      <c r="D4" s="5" t="n">
        <v>0</v>
      </c>
      <c r="E4" s="5" t="n">
        <v>0</v>
      </c>
    </row>
    <row r="5">
      <c r="A5" s="4" t="inlineStr">
        <is>
          <t>Total current</t>
        </is>
      </c>
      <c r="D5" s="6" t="n">
        <v>0</v>
      </c>
      <c r="E5" s="6" t="n">
        <v>0</v>
      </c>
    </row>
    <row r="6">
      <c r="A6" s="3" t="inlineStr">
        <is>
          <t>Deferred:</t>
        </is>
      </c>
    </row>
    <row r="7">
      <c r="A7" s="4" t="inlineStr">
        <is>
          <t>Federal State and local benefit</t>
        </is>
      </c>
      <c r="D7" s="6" t="n">
        <v>-1705046</v>
      </c>
      <c r="E7" s="6" t="n">
        <v>-2945915</v>
      </c>
    </row>
    <row r="8">
      <c r="A8" s="4" t="inlineStr">
        <is>
          <t>Net operating loss, net of state tax effect</t>
        </is>
      </c>
      <c r="D8" s="6" t="n">
        <v>-60546</v>
      </c>
      <c r="E8" s="6" t="n">
        <v>-107011</v>
      </c>
    </row>
    <row r="9">
      <c r="A9" s="4" t="inlineStr">
        <is>
          <t>Meals and entertainment</t>
        </is>
      </c>
      <c r="D9" s="6" t="n">
        <v>4459</v>
      </c>
      <c r="E9" s="6" t="n">
        <v>4506</v>
      </c>
    </row>
    <row r="10">
      <c r="A10" s="4" t="inlineStr">
        <is>
          <t>Stock based expenses</t>
        </is>
      </c>
      <c r="D10" s="6" t="n">
        <v>87706</v>
      </c>
      <c r="E10" s="6" t="n">
        <v>124124</v>
      </c>
    </row>
    <row r="11">
      <c r="A11" s="4" t="inlineStr">
        <is>
          <t>Impairment</t>
        </is>
      </c>
      <c r="D11" s="6" t="n">
        <v>567629</v>
      </c>
      <c r="E11" s="6" t="n">
        <v>199473</v>
      </c>
    </row>
    <row r="12">
      <c r="A12" s="4" t="inlineStr">
        <is>
          <t>Amortization</t>
        </is>
      </c>
      <c r="D12" s="6" t="n">
        <v>153497</v>
      </c>
      <c r="E12" s="6" t="n">
        <v>182411</v>
      </c>
    </row>
    <row r="13">
      <c r="A13" s="4" t="inlineStr">
        <is>
          <t>Derivative expense</t>
        </is>
      </c>
      <c r="D13" s="6" t="n">
        <v>239468</v>
      </c>
      <c r="E13" s="6" t="n">
        <v>0</v>
      </c>
    </row>
    <row r="14">
      <c r="A14" s="4" t="inlineStr">
        <is>
          <t>Other</t>
        </is>
      </c>
      <c r="D14" s="6" t="n">
        <v>0</v>
      </c>
      <c r="E14" s="6" t="n">
        <v>61472</v>
      </c>
    </row>
    <row r="15">
      <c r="A15" s="4" t="inlineStr">
        <is>
          <t>Change in allowance</t>
        </is>
      </c>
      <c r="D15" s="6" t="n">
        <v>712833</v>
      </c>
      <c r="E15" s="6" t="n">
        <v>2480939</v>
      </c>
    </row>
    <row r="16">
      <c r="A16" s="4" t="inlineStr">
        <is>
          <t>Total benefit</t>
        </is>
      </c>
      <c r="B16" s="5" t="n">
        <v>0</v>
      </c>
      <c r="C16" s="5" t="n">
        <v>0</v>
      </c>
      <c r="D16" s="5" t="n">
        <v>0</v>
      </c>
      <c r="E16" s="5"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rate</t>
        </is>
      </c>
      <c r="B4" s="4" t="inlineStr">
        <is>
          <t>21.00%</t>
        </is>
      </c>
      <c r="C4" s="4" t="inlineStr">
        <is>
          <t>21.00%</t>
        </is>
      </c>
    </row>
    <row r="5">
      <c r="A5" s="4" t="inlineStr">
        <is>
          <t>Change in valuation allowance</t>
        </is>
      </c>
      <c r="B5" s="4" t="inlineStr">
        <is>
          <t>(21.00%)</t>
        </is>
      </c>
      <c r="C5" s="4" t="inlineStr">
        <is>
          <t>(21.00%)</t>
        </is>
      </c>
    </row>
    <row r="6">
      <c r="A6" s="4" t="inlineStr">
        <is>
          <t>Stock based compensation</t>
        </is>
      </c>
      <c r="B6" s="4" t="inlineStr">
        <is>
          <t>0.00%</t>
        </is>
      </c>
      <c r="C6" s="4" t="inlineStr">
        <is>
          <t>0.00%</t>
        </is>
      </c>
    </row>
    <row r="7">
      <c r="A7" s="4" t="inlineStr">
        <is>
          <t>Net operating loss, net of state tax effect</t>
        </is>
      </c>
      <c r="B7" s="4" t="inlineStr">
        <is>
          <t>(1.00%)</t>
        </is>
      </c>
      <c r="C7" s="4" t="inlineStr">
        <is>
          <t>(1.00%)</t>
        </is>
      </c>
    </row>
    <row r="8">
      <c r="A8" s="4" t="inlineStr">
        <is>
          <t>Other</t>
        </is>
      </c>
      <c r="B8" s="4" t="inlineStr">
        <is>
          <t>(1.00%)</t>
        </is>
      </c>
      <c r="C8" s="4" t="inlineStr">
        <is>
          <t>(1.00%)</t>
        </is>
      </c>
    </row>
    <row r="9">
      <c r="A9" s="4" t="inlineStr">
        <is>
          <t>Total</t>
        </is>
      </c>
      <c r="B9" s="4" t="inlineStr">
        <is>
          <t>0.00%</t>
        </is>
      </c>
      <c r="C9"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Current deferred tax assets (liabilities):</t>
        </is>
      </c>
    </row>
    <row r="3">
      <c r="A3" s="4" t="inlineStr">
        <is>
          <t>Valuation allowance</t>
        </is>
      </c>
      <c r="B3" s="5" t="n">
        <v>0</v>
      </c>
      <c r="C3" s="5" t="n">
        <v>0</v>
      </c>
    </row>
    <row r="4">
      <c r="A4" s="4" t="inlineStr">
        <is>
          <t>Total current deferred tax asset (liability)</t>
        </is>
      </c>
      <c r="B4" s="6" t="n">
        <v>0</v>
      </c>
      <c r="C4" s="6" t="n">
        <v>0</v>
      </c>
    </row>
    <row r="5">
      <c r="A5" s="3" t="inlineStr">
        <is>
          <t>Noncurrent deferred tax assets (liabilities):</t>
        </is>
      </c>
    </row>
    <row r="6">
      <c r="A6" s="4" t="inlineStr">
        <is>
          <t>Derivative (gain) expense</t>
        </is>
      </c>
      <c r="B6" s="6" t="n">
        <v>1330683</v>
      </c>
      <c r="C6" s="6" t="n">
        <v>1570151</v>
      </c>
    </row>
    <row r="7">
      <c r="A7" s="4" t="inlineStr">
        <is>
          <t>Intangible assets amortization</t>
        </is>
      </c>
      <c r="B7" s="6" t="n">
        <v>956355</v>
      </c>
      <c r="C7" s="6" t="n">
        <v>802857</v>
      </c>
    </row>
    <row r="8">
      <c r="A8" s="4" t="inlineStr">
        <is>
          <t>Net operating loss carry forwards</t>
        </is>
      </c>
      <c r="B8" s="6" t="n">
        <v>2752287</v>
      </c>
      <c r="C8" s="6" t="n">
        <v>2140224</v>
      </c>
    </row>
    <row r="9">
      <c r="A9" s="4" t="inlineStr">
        <is>
          <t>Stock based compensation</t>
        </is>
      </c>
      <c r="B9" s="6" t="n">
        <v>1743527</v>
      </c>
      <c r="C9" s="6" t="n">
        <v>1655821</v>
      </c>
    </row>
    <row r="10">
      <c r="A10" s="4" t="inlineStr">
        <is>
          <t>Other</t>
        </is>
      </c>
      <c r="B10" s="6" t="n">
        <v>99034</v>
      </c>
      <c r="C10" s="6" t="n">
        <v>0</v>
      </c>
    </row>
    <row r="11">
      <c r="A11" s="4" t="inlineStr">
        <is>
          <t>Less: valuation allowance</t>
        </is>
      </c>
      <c r="B11" s="6" t="n">
        <v>-6881886</v>
      </c>
      <c r="C11" s="6" t="n">
        <v>-6169052</v>
      </c>
    </row>
    <row r="12">
      <c r="A12" s="4" t="inlineStr">
        <is>
          <t>Total noncurrent deferred tax asset (liability)</t>
        </is>
      </c>
      <c r="B12" s="6" t="n">
        <v>0</v>
      </c>
      <c r="C12" s="6" t="n">
        <v>0</v>
      </c>
    </row>
    <row r="13">
      <c r="A13" s="4" t="inlineStr">
        <is>
          <t>Total deferred tax asset (liability)</t>
        </is>
      </c>
      <c r="B13" s="5" t="n">
        <v>0</v>
      </c>
      <c r="C1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 Disclosure [Abstract]</t>
        </is>
      </c>
    </row>
    <row r="3">
      <c r="A3" s="4" t="inlineStr">
        <is>
          <t>Net operating loss carry forwards</t>
        </is>
      </c>
      <c r="B3" s="5" t="n">
        <v>13100000</v>
      </c>
      <c r="C3" s="5"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OCKHOLDERS' DEFICIT (Details) - USD ($)</t>
        </is>
      </c>
      <c r="B1" s="2" t="inlineStr">
        <is>
          <t>3 Months Ended</t>
        </is>
      </c>
      <c r="C1" s="2" t="inlineStr">
        <is>
          <t>12 Months Ended</t>
        </is>
      </c>
    </row>
    <row r="2">
      <c r="B2" s="2" t="inlineStr">
        <is>
          <t>Mar. 31, 2021</t>
        </is>
      </c>
      <c r="C2" s="2" t="inlineStr">
        <is>
          <t>Dec. 31, 2020</t>
        </is>
      </c>
    </row>
    <row r="3">
      <c r="A3" s="3" t="inlineStr">
        <is>
          <t>STOCKHOLDERS' DEFICIT</t>
        </is>
      </c>
    </row>
    <row r="4">
      <c r="A4" s="4" t="inlineStr">
        <is>
          <t>Unissued shares for conversion of debt</t>
        </is>
      </c>
      <c r="C4" s="6" t="n">
        <v>14667</v>
      </c>
    </row>
    <row r="5">
      <c r="A5" s="4" t="inlineStr">
        <is>
          <t>Unissued shares for TPT MedTech consulting agreements</t>
        </is>
      </c>
      <c r="C5" s="6" t="n">
        <v>300000</v>
      </c>
    </row>
    <row r="6">
      <c r="A6" s="4" t="inlineStr">
        <is>
          <t>Unissued shares for TPT consulting agreements</t>
        </is>
      </c>
      <c r="C6" s="6" t="n">
        <v>4150000</v>
      </c>
    </row>
    <row r="7">
      <c r="A7" s="4" t="inlineStr">
        <is>
          <t>Shares receivable under terminated acquisition agreement</t>
        </is>
      </c>
      <c r="C7" s="6" t="n">
        <v>-3096181</v>
      </c>
    </row>
    <row r="8">
      <c r="A8" s="4" t="inlineStr">
        <is>
          <t>Unissued shares under consulting and director agreements</t>
        </is>
      </c>
      <c r="B8" s="6" t="n">
        <v>4450000</v>
      </c>
    </row>
    <row r="9">
      <c r="A9" s="4" t="inlineStr">
        <is>
          <t>Unissued shares for conversion of debt</t>
        </is>
      </c>
      <c r="B9" s="5" t="n">
        <v>14667</v>
      </c>
    </row>
    <row r="10">
      <c r="A10" s="4" t="inlineStr">
        <is>
          <t>Shares receivable under prior terminated acquisition agreement</t>
        </is>
      </c>
      <c r="B10" s="6" t="n">
        <v>-3096181</v>
      </c>
    </row>
    <row r="11">
      <c r="A11" s="4" t="inlineStr">
        <is>
          <t>Net commitment</t>
        </is>
      </c>
      <c r="B11" s="6" t="n">
        <v>1386486</v>
      </c>
      <c r="C11" s="6" t="n">
        <v>-13684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s>
  <sheetData>
    <row r="1">
      <c r="A1" s="1" t="inlineStr">
        <is>
          <t>STOCKHOLDERS' DEFICIT (Details 1)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Options outstanding, beginning</t>
        </is>
      </c>
      <c r="B3" s="6" t="n">
        <v>1000000</v>
      </c>
      <c r="C3" s="6" t="n">
        <v>3000000</v>
      </c>
      <c r="D3" s="6" t="n">
        <v>3093120</v>
      </c>
    </row>
    <row r="4">
      <c r="A4" s="4" t="inlineStr">
        <is>
          <t>Options granted</t>
        </is>
      </c>
      <c r="C4" s="6" t="n">
        <v>0</v>
      </c>
    </row>
    <row r="5">
      <c r="A5" s="4" t="inlineStr">
        <is>
          <t>Options expired</t>
        </is>
      </c>
      <c r="B5" s="6" t="n">
        <v>-1000000</v>
      </c>
      <c r="C5" s="6" t="n">
        <v>-2000000</v>
      </c>
      <c r="D5" s="6" t="n">
        <v>-93120</v>
      </c>
    </row>
    <row r="6">
      <c r="A6" s="4" t="inlineStr">
        <is>
          <t>Options outstanding, ending</t>
        </is>
      </c>
      <c r="B6" s="6" t="n">
        <v>0</v>
      </c>
      <c r="C6" s="6" t="n">
        <v>1000000</v>
      </c>
      <c r="D6" s="6" t="n">
        <v>3000000</v>
      </c>
    </row>
    <row r="7">
      <c r="A7" s="4" t="inlineStr">
        <is>
          <t>Options vested, beginning</t>
        </is>
      </c>
      <c r="B7" s="6" t="n">
        <v>1000000</v>
      </c>
      <c r="C7" s="6" t="n">
        <v>3000000</v>
      </c>
      <c r="D7" s="6" t="n">
        <v>1954230</v>
      </c>
    </row>
    <row r="8">
      <c r="A8" s="4" t="inlineStr">
        <is>
          <t>Options granted</t>
        </is>
      </c>
      <c r="C8" s="6" t="n">
        <v>-2000000</v>
      </c>
    </row>
    <row r="9">
      <c r="A9" s="4" t="inlineStr">
        <is>
          <t>Options vested, ending</t>
        </is>
      </c>
      <c r="C9" s="6" t="n">
        <v>1000000</v>
      </c>
      <c r="D9" s="6" t="n">
        <v>3000000</v>
      </c>
    </row>
    <row r="10">
      <c r="A10" s="4" t="inlineStr">
        <is>
          <t>Vesting period percentage</t>
        </is>
      </c>
      <c r="C10" s="4" t="inlineStr">
        <is>
          <t>100.00%</t>
        </is>
      </c>
    </row>
    <row r="11">
      <c r="A11" s="4" t="inlineStr">
        <is>
          <t>Vesting period in months</t>
        </is>
      </c>
      <c r="B11" s="4" t="inlineStr">
        <is>
          <t>12 months</t>
        </is>
      </c>
    </row>
    <row r="12">
      <c r="A12" s="4" t="inlineStr">
        <is>
          <t>Exercise price outstanding and exercisable, beginning</t>
        </is>
      </c>
      <c r="B12" s="4" t="inlineStr">
        <is>
          <t>$ .10</t>
        </is>
      </c>
      <c r="C12" s="8" t="n">
        <v>0.1</v>
      </c>
    </row>
    <row r="13">
      <c r="A13" s="4" t="inlineStr">
        <is>
          <t>Exercise price granted</t>
        </is>
      </c>
      <c r="C13" s="4" t="inlineStr">
        <is>
          <t>.00</t>
        </is>
      </c>
    </row>
    <row r="14">
      <c r="A14" s="4" t="inlineStr">
        <is>
          <t>Exercise price options expired</t>
        </is>
      </c>
      <c r="B14" s="4" t="inlineStr">
        <is>
          <t>.00</t>
        </is>
      </c>
      <c r="C14" s="4" t="inlineStr">
        <is>
          <t>.00</t>
        </is>
      </c>
    </row>
    <row r="15">
      <c r="A15" s="4" t="inlineStr">
        <is>
          <t>Exercise price outstanding and exercisable, ending</t>
        </is>
      </c>
      <c r="B15" s="4" t="inlineStr">
        <is>
          <t>$ .00</t>
        </is>
      </c>
      <c r="C15" s="4" t="inlineStr">
        <is>
          <t>$ .10</t>
        </is>
      </c>
      <c r="D15" s="8" t="n">
        <v>0.1</v>
      </c>
    </row>
    <row r="16">
      <c r="A16" s="4" t="inlineStr">
        <is>
          <t>Options expired, expiration date</t>
        </is>
      </c>
      <c r="C16" s="4" t="inlineStr">
        <is>
          <t>Dec. 31,
		2019</t>
        </is>
      </c>
      <c r="D16" s="4" t="inlineStr">
        <is>
          <t>Dec. 31,
		2019</t>
        </is>
      </c>
    </row>
    <row r="17">
      <c r="A17" s="4" t="inlineStr">
        <is>
          <t>Expiration date</t>
        </is>
      </c>
      <c r="B17" s="4" t="inlineStr">
        <is>
          <t>Mar. 21,
		2021</t>
        </is>
      </c>
      <c r="C17" s="4" t="inlineStr">
        <is>
          <t>Mar. 21,
		2021</t>
        </is>
      </c>
      <c r="D17" s="4" t="inlineStr">
        <is>
          <t>Mar. 20,
		2021</t>
        </is>
      </c>
    </row>
    <row r="18">
      <c r="A18" s="4" t="inlineStr">
        <is>
          <t>Minimum</t>
        </is>
      </c>
    </row>
    <row r="19">
      <c r="A19" s="4" t="inlineStr">
        <is>
          <t>Vesting period in months</t>
        </is>
      </c>
      <c r="C19" s="4" t="inlineStr">
        <is>
          <t>12 months</t>
        </is>
      </c>
      <c r="D19" s="4" t="inlineStr">
        <is>
          <t>12 months</t>
        </is>
      </c>
    </row>
    <row r="20">
      <c r="A20" s="4" t="inlineStr">
        <is>
          <t>Exercise price outstanding and exercisable, beginning</t>
        </is>
      </c>
      <c r="D20" s="8" t="n">
        <v>0.05</v>
      </c>
    </row>
    <row r="21">
      <c r="A21" s="4" t="inlineStr">
        <is>
          <t>Exercise price options expired</t>
        </is>
      </c>
      <c r="D21" s="8" t="n">
        <v>0.05</v>
      </c>
    </row>
    <row r="22">
      <c r="A22" s="4" t="inlineStr">
        <is>
          <t>Maximum</t>
        </is>
      </c>
    </row>
    <row r="23">
      <c r="A23" s="4" t="inlineStr">
        <is>
          <t>Vesting period in months</t>
        </is>
      </c>
      <c r="C23" s="4" t="inlineStr">
        <is>
          <t>18 months</t>
        </is>
      </c>
      <c r="D23" s="4" t="inlineStr">
        <is>
          <t>18 months</t>
        </is>
      </c>
    </row>
    <row r="24">
      <c r="A24" s="4" t="inlineStr">
        <is>
          <t>Exercise price outstanding and exercisable, beginning</t>
        </is>
      </c>
      <c r="D24" s="8" t="n">
        <v>0.22</v>
      </c>
    </row>
    <row r="25">
      <c r="A25" s="4" t="inlineStr">
        <is>
          <t>Exercise price options expired</t>
        </is>
      </c>
      <c r="D25" s="8" t="n">
        <v>0.22</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1" customWidth="1" min="1" max="1"/>
    <col width="24" customWidth="1" min="2" max="2"/>
  </cols>
  <sheetData>
    <row r="1">
      <c r="A1" s="1" t="inlineStr">
        <is>
          <t>STOCKHOLDERS' DEFICIT (Details 2)</t>
        </is>
      </c>
      <c r="B1" s="2" t="inlineStr">
        <is>
          <t>12 Months Ended</t>
        </is>
      </c>
    </row>
    <row r="2">
      <c r="B2" s="2" t="inlineStr">
        <is>
          <t>Dec. 31, 2020$ / shares</t>
        </is>
      </c>
    </row>
    <row r="3">
      <c r="A3" s="4" t="inlineStr">
        <is>
          <t>Dividend yield</t>
        </is>
      </c>
      <c r="B3" s="4" t="inlineStr">
        <is>
          <t>0.00%</t>
        </is>
      </c>
    </row>
    <row r="4">
      <c r="A4" s="4" t="inlineStr">
        <is>
          <t>Expected life</t>
        </is>
      </c>
      <c r="B4" s="4" t="inlineStr">
        <is>
          <t>2 years</t>
        </is>
      </c>
    </row>
    <row r="5">
      <c r="A5" s="4" t="inlineStr">
        <is>
          <t>Minimum</t>
        </is>
      </c>
    </row>
    <row r="6">
      <c r="A6" s="4" t="inlineStr">
        <is>
          <t>Expected annual volatility</t>
        </is>
      </c>
      <c r="B6" s="4" t="inlineStr">
        <is>
          <t>307.00%</t>
        </is>
      </c>
    </row>
    <row r="7">
      <c r="A7" s="4" t="inlineStr">
        <is>
          <t>Discount rate</t>
        </is>
      </c>
      <c r="B7" s="4" t="inlineStr">
        <is>
          <t>2.20%</t>
        </is>
      </c>
    </row>
    <row r="8">
      <c r="A8" s="4" t="inlineStr">
        <is>
          <t>Estimated fair value of the Company's common stock</t>
        </is>
      </c>
      <c r="B8" s="4" t="inlineStr">
        <is>
          <t>$ .125</t>
        </is>
      </c>
    </row>
    <row r="9">
      <c r="A9" s="4" t="inlineStr">
        <is>
          <t>Maximum</t>
        </is>
      </c>
    </row>
    <row r="10">
      <c r="A10" s="4" t="inlineStr">
        <is>
          <t>Expected annual volatility</t>
        </is>
      </c>
      <c r="B10" s="4" t="inlineStr">
        <is>
          <t>311.00%</t>
        </is>
      </c>
    </row>
    <row r="11">
      <c r="A11" s="4" t="inlineStr">
        <is>
          <t>Discount rate</t>
        </is>
      </c>
      <c r="B11" s="4" t="inlineStr">
        <is>
          <t>2.30%</t>
        </is>
      </c>
    </row>
    <row r="12">
      <c r="A12" s="4" t="inlineStr">
        <is>
          <t>Estimated fair value of the Company's common stock</t>
        </is>
      </c>
      <c r="B12" s="4" t="inlineStr">
        <is>
          <t>$ .1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2" customWidth="1" min="1" max="1"/>
    <col width="25" customWidth="1" min="2" max="2"/>
    <col width="25" customWidth="1" min="3" max="3"/>
    <col width="13" customWidth="1" min="4" max="4"/>
    <col width="34" customWidth="1" min="5" max="5"/>
    <col width="27" customWidth="1" min="6" max="6"/>
    <col width="20" customWidth="1" min="7" max="7"/>
    <col width="24" customWidth="1" min="8" max="8"/>
    <col width="13" customWidth="1" min="9" max="9"/>
  </cols>
  <sheetData>
    <row r="1">
      <c r="A1" s="1" t="inlineStr">
        <is>
          <t>CONSOLIDATED STATEMENTS OF STOCKHOLDERS' DEFICIT - USD ($)</t>
        </is>
      </c>
      <c r="B1" s="2" t="inlineStr">
        <is>
          <t>Series A Preferred Stock</t>
        </is>
      </c>
      <c r="C1" s="2" t="inlineStr">
        <is>
          <t>Series B Preferred Stock</t>
        </is>
      </c>
      <c r="D1" s="2" t="inlineStr">
        <is>
          <t>Common Stock</t>
        </is>
      </c>
      <c r="E1" s="2" t="inlineStr">
        <is>
          <t>Subscription Payable (Receivable)</t>
        </is>
      </c>
      <c r="F1" s="2" t="inlineStr">
        <is>
          <t>Additional Paid-in Capital</t>
        </is>
      </c>
      <c r="G1" s="2" t="inlineStr">
        <is>
          <t>Accumulated Deficit</t>
        </is>
      </c>
      <c r="H1" s="2" t="inlineStr">
        <is>
          <t>Noncontrolling Interest</t>
        </is>
      </c>
      <c r="I1" s="2" t="inlineStr">
        <is>
          <t>Total</t>
        </is>
      </c>
    </row>
    <row r="2">
      <c r="A2" s="4" t="inlineStr">
        <is>
          <t>Beginning balance, shares at Dec. 31, 2018</t>
        </is>
      </c>
      <c r="B2" s="6" t="n">
        <v>1000000</v>
      </c>
      <c r="C2" s="6" t="n">
        <v>2588693</v>
      </c>
      <c r="D2" s="6" t="n">
        <v>136953904</v>
      </c>
    </row>
    <row r="3">
      <c r="A3" s="4" t="inlineStr">
        <is>
          <t>Beginning balance, amount at Dec. 31, 2018</t>
        </is>
      </c>
      <c r="B3" s="5" t="n">
        <v>1000</v>
      </c>
      <c r="C3" s="5" t="n">
        <v>2589</v>
      </c>
      <c r="D3" s="5" t="n">
        <v>136954</v>
      </c>
      <c r="E3" s="5" t="n">
        <v>168006</v>
      </c>
      <c r="F3" s="5" t="n">
        <v>12567881</v>
      </c>
      <c r="G3" s="5" t="n">
        <v>-18802928</v>
      </c>
      <c r="H3" s="5" t="n">
        <v>0</v>
      </c>
      <c r="I3" s="5" t="n">
        <v>-5926498</v>
      </c>
    </row>
    <row r="4">
      <c r="A4" s="4" t="inlineStr">
        <is>
          <t>Common stock contributed by officer for services</t>
        </is>
      </c>
      <c r="E4" s="6" t="n">
        <v>406250</v>
      </c>
      <c r="I4" s="6" t="n">
        <v>406250</v>
      </c>
    </row>
    <row r="5">
      <c r="A5" s="4" t="inlineStr">
        <is>
          <t>Issuance of stock options</t>
        </is>
      </c>
      <c r="F5" s="6" t="n">
        <v>140668</v>
      </c>
      <c r="I5" s="6" t="n">
        <v>140668</v>
      </c>
    </row>
    <row r="6">
      <c r="A6" s="4" t="inlineStr">
        <is>
          <t>Common stock issued for convertible promissory notes, shares</t>
        </is>
      </c>
      <c r="D6" s="6" t="n">
        <v>40676035</v>
      </c>
    </row>
    <row r="7">
      <c r="A7" s="4" t="inlineStr">
        <is>
          <t>Common stock issued for convertible promissory note, amount</t>
        </is>
      </c>
      <c r="D7" s="5" t="n">
        <v>40676</v>
      </c>
      <c r="F7" s="6" t="n">
        <v>571200</v>
      </c>
      <c r="I7" s="6" t="n">
        <v>611876</v>
      </c>
    </row>
    <row r="8">
      <c r="A8" s="4" t="inlineStr">
        <is>
          <t>Net loss</t>
        </is>
      </c>
      <c r="G8" s="6" t="n">
        <v>-14028165</v>
      </c>
      <c r="I8" s="6" t="n">
        <v>-14028165</v>
      </c>
    </row>
    <row r="9">
      <c r="A9" s="4" t="inlineStr">
        <is>
          <t>Ending balance, shares at Dec. 31, 2019</t>
        </is>
      </c>
      <c r="B9" s="6" t="n">
        <v>1000000</v>
      </c>
      <c r="C9" s="6" t="n">
        <v>2588693</v>
      </c>
      <c r="D9" s="6" t="n">
        <v>177629939</v>
      </c>
    </row>
    <row r="10">
      <c r="A10" s="4" t="inlineStr">
        <is>
          <t>Ending balance, amount at Dec. 31, 2019</t>
        </is>
      </c>
      <c r="B10" s="5" t="n">
        <v>1000</v>
      </c>
      <c r="C10" s="5" t="n">
        <v>2589</v>
      </c>
      <c r="D10" s="5" t="n">
        <v>177630</v>
      </c>
      <c r="E10" s="6" t="n">
        <v>574256</v>
      </c>
      <c r="F10" s="6" t="n">
        <v>13279749</v>
      </c>
      <c r="G10" s="6" t="n">
        <v>-32831093</v>
      </c>
      <c r="H10" s="6" t="n">
        <v>0</v>
      </c>
      <c r="I10" s="6" t="n">
        <v>-18795869</v>
      </c>
    </row>
    <row r="11">
      <c r="A11" s="4" t="inlineStr">
        <is>
          <t>Subscription payable for services</t>
        </is>
      </c>
      <c r="E11" s="6" t="n">
        <v>101562</v>
      </c>
      <c r="I11" s="6" t="n">
        <v>101562</v>
      </c>
    </row>
    <row r="12">
      <c r="A12" s="4" t="inlineStr">
        <is>
          <t>Common stock issued for convertible promissory notes, shares</t>
        </is>
      </c>
      <c r="D12" s="6" t="n">
        <v>559694835</v>
      </c>
    </row>
    <row r="13">
      <c r="A13" s="4" t="inlineStr">
        <is>
          <t>Common stock issued for convertible promissory note, amount</t>
        </is>
      </c>
      <c r="D13" s="5" t="n">
        <v>559695</v>
      </c>
      <c r="G13" s="6" t="n">
        <v>1194233</v>
      </c>
      <c r="I13" s="6" t="n">
        <v>1753928</v>
      </c>
    </row>
    <row r="14">
      <c r="A14" s="4" t="inlineStr">
        <is>
          <t>Net loss</t>
        </is>
      </c>
      <c r="G14" s="6" t="n">
        <v>-5966198</v>
      </c>
      <c r="I14" s="6" t="n">
        <v>-5966198</v>
      </c>
    </row>
    <row r="15">
      <c r="A15" s="4" t="inlineStr">
        <is>
          <t>Ending balance, shares at Mar. 31, 2020</t>
        </is>
      </c>
      <c r="B15" s="6" t="n">
        <v>1000000</v>
      </c>
      <c r="C15" s="6" t="n">
        <v>2588693</v>
      </c>
      <c r="D15" s="6" t="n">
        <v>737324774</v>
      </c>
    </row>
    <row r="16">
      <c r="A16" s="4" t="inlineStr">
        <is>
          <t>Ending balance, amount at Mar. 31, 2020</t>
        </is>
      </c>
      <c r="B16" s="5" t="n">
        <v>1000</v>
      </c>
      <c r="C16" s="5" t="n">
        <v>2589</v>
      </c>
      <c r="D16" s="5" t="n">
        <v>737325</v>
      </c>
      <c r="E16" s="6" t="n">
        <v>675818</v>
      </c>
      <c r="F16" s="6" t="n">
        <v>14473982</v>
      </c>
      <c r="G16" s="6" t="n">
        <v>-38797291</v>
      </c>
      <c r="H16" s="6" t="n">
        <v>0</v>
      </c>
      <c r="I16" s="6" t="n">
        <v>-22906577</v>
      </c>
    </row>
    <row r="17">
      <c r="A17" s="4" t="inlineStr">
        <is>
          <t>Beginning balance, shares at Dec. 31, 2019</t>
        </is>
      </c>
      <c r="B17" s="6" t="n">
        <v>1000000</v>
      </c>
      <c r="C17" s="6" t="n">
        <v>2588693</v>
      </c>
      <c r="D17" s="6" t="n">
        <v>177629939</v>
      </c>
    </row>
    <row r="18">
      <c r="A18" s="4" t="inlineStr">
        <is>
          <t>Beginning balance, amount at Dec. 31, 2019</t>
        </is>
      </c>
      <c r="B18" s="5" t="n">
        <v>1000</v>
      </c>
      <c r="C18" s="5" t="n">
        <v>2589</v>
      </c>
      <c r="D18" s="5" t="n">
        <v>177630</v>
      </c>
      <c r="E18" s="6" t="n">
        <v>574256</v>
      </c>
      <c r="F18" s="6" t="n">
        <v>13279749</v>
      </c>
      <c r="G18" s="6" t="n">
        <v>-32831093</v>
      </c>
      <c r="H18" s="6" t="n">
        <v>0</v>
      </c>
      <c r="I18" s="6" t="n">
        <v>-18795869</v>
      </c>
    </row>
    <row r="19">
      <c r="A19" s="4" t="inlineStr">
        <is>
          <t>Common stock issued for services, shares</t>
        </is>
      </c>
      <c r="D19" s="6" t="n">
        <v>7002000</v>
      </c>
    </row>
    <row r="20">
      <c r="A20" s="4" t="inlineStr">
        <is>
          <t>Common stock issued for services, amount</t>
        </is>
      </c>
      <c r="D20" s="5" t="n">
        <v>7002</v>
      </c>
      <c r="E20" s="6" t="n">
        <v>-812773</v>
      </c>
      <c r="F20" s="6" t="n">
        <v>859771</v>
      </c>
      <c r="I20" s="6" t="n">
        <v>54000</v>
      </c>
    </row>
    <row r="21">
      <c r="A21" s="4" t="inlineStr">
        <is>
          <t>Common stock issuable for services</t>
        </is>
      </c>
      <c r="E21" s="6" t="n">
        <v>363569</v>
      </c>
      <c r="I21" s="6" t="n">
        <v>363569</v>
      </c>
    </row>
    <row r="22">
      <c r="A22" s="4" t="inlineStr">
        <is>
          <t>Equity interest in QuikLABS issued for cash</t>
        </is>
      </c>
      <c r="F22" s="6" t="n">
        <v>368000</v>
      </c>
      <c r="H22" s="6" t="n">
        <v>92000</v>
      </c>
      <c r="I22" s="6" t="n">
        <v>460000</v>
      </c>
    </row>
    <row r="23">
      <c r="A23" s="4" t="inlineStr">
        <is>
          <t>Acquisition of Aire Fitness</t>
        </is>
      </c>
      <c r="H23" s="6" t="n">
        <v>113333</v>
      </c>
      <c r="I23" s="6" t="n">
        <v>113333</v>
      </c>
    </row>
    <row r="24">
      <c r="A24" s="4" t="inlineStr">
        <is>
          <t>Common stock issued for settlement of liability, shares</t>
        </is>
      </c>
      <c r="D24" s="6" t="n">
        <v>1000000</v>
      </c>
    </row>
    <row r="25">
      <c r="A25" s="4" t="inlineStr">
        <is>
          <t>Common stock issued for settlement of liability, amount</t>
        </is>
      </c>
      <c r="D25" s="5" t="n">
        <v>1000</v>
      </c>
      <c r="F25" s="6" t="n">
        <v>57000</v>
      </c>
      <c r="I25" s="6" t="n">
        <v>58000</v>
      </c>
    </row>
    <row r="26">
      <c r="A26" s="4" t="inlineStr">
        <is>
          <t>Reclassification of preferred stock as mezzanine, shares</t>
        </is>
      </c>
      <c r="B26" s="6" t="n">
        <v>-1000000</v>
      </c>
      <c r="C26" s="6" t="n">
        <v>-2588693</v>
      </c>
    </row>
    <row r="27">
      <c r="A27" s="4" t="inlineStr">
        <is>
          <t>Reclassification of preferred stock as mezzanine, amount</t>
        </is>
      </c>
      <c r="B27" s="5" t="n">
        <v>-1000</v>
      </c>
      <c r="C27" s="5" t="n">
        <v>-2589</v>
      </c>
      <c r="F27" s="6" t="n">
        <v>-4790884</v>
      </c>
      <c r="I27" s="6" t="n">
        <v>-4794473</v>
      </c>
    </row>
    <row r="28">
      <c r="A28" s="4" t="inlineStr">
        <is>
          <t>Issuance of stock options</t>
        </is>
      </c>
      <c r="I28" s="6" t="n">
        <v>0</v>
      </c>
    </row>
    <row r="29">
      <c r="A29" s="4" t="inlineStr">
        <is>
          <t>Common stock contributed by officer for subscriptions payable</t>
        </is>
      </c>
      <c r="D29" s="5" t="n">
        <v>1000</v>
      </c>
      <c r="F29" s="6" t="n">
        <v>57000</v>
      </c>
      <c r="I29" s="6" t="n">
        <v>58000</v>
      </c>
    </row>
    <row r="30">
      <c r="A30" s="4" t="inlineStr">
        <is>
          <t>Common stock issued for convertible promissory notes, shares</t>
        </is>
      </c>
      <c r="D30" s="6" t="n">
        <v>679932432</v>
      </c>
    </row>
    <row r="31">
      <c r="A31" s="4" t="inlineStr">
        <is>
          <t>Common stock issued for convertible promissory note, amount</t>
        </is>
      </c>
      <c r="D31" s="5" t="n">
        <v>679933</v>
      </c>
      <c r="F31" s="6" t="n">
        <v>1470246</v>
      </c>
      <c r="I31" s="6" t="n">
        <v>2150179</v>
      </c>
    </row>
    <row r="32">
      <c r="A32" s="4" t="inlineStr">
        <is>
          <t>InnovaQor merger</t>
        </is>
      </c>
      <c r="F32" s="6" t="n">
        <v>219058</v>
      </c>
      <c r="H32" s="6" t="n">
        <v>-219058</v>
      </c>
      <c r="I32" s="6" t="n">
        <v>0</v>
      </c>
    </row>
    <row r="33">
      <c r="A33" s="4" t="inlineStr">
        <is>
          <t>Net loss</t>
        </is>
      </c>
      <c r="G33" s="6" t="n">
        <v>-8071851</v>
      </c>
      <c r="H33" s="6" t="n">
        <v>-47417</v>
      </c>
      <c r="I33" s="6" t="n">
        <v>-8119268</v>
      </c>
    </row>
    <row r="34">
      <c r="A34" s="4" t="inlineStr">
        <is>
          <t>Ending balance, shares at Dec. 31, 2020</t>
        </is>
      </c>
      <c r="B34" s="6" t="n">
        <v>0</v>
      </c>
      <c r="C34" s="6" t="n">
        <v>0</v>
      </c>
      <c r="D34" s="6" t="n">
        <v>865564371</v>
      </c>
    </row>
    <row r="35">
      <c r="A35" s="4" t="inlineStr">
        <is>
          <t>Ending balance, amount at Dec. 31, 2020</t>
        </is>
      </c>
      <c r="B35" s="5" t="n">
        <v>0</v>
      </c>
      <c r="C35" s="5" t="n">
        <v>0</v>
      </c>
      <c r="D35" s="5" t="n">
        <v>865565</v>
      </c>
      <c r="E35" s="6" t="n">
        <v>125052</v>
      </c>
      <c r="F35" s="6" t="n">
        <v>11462940</v>
      </c>
      <c r="G35" s="6" t="n">
        <v>-40902944</v>
      </c>
      <c r="H35" s="6" t="n">
        <v>-61142</v>
      </c>
      <c r="I35" s="6" t="n">
        <v>-28510529</v>
      </c>
    </row>
    <row r="36">
      <c r="A36" s="4" t="inlineStr">
        <is>
          <t>Subscription payable for services</t>
        </is>
      </c>
      <c r="E36" s="6" t="n">
        <v>82793</v>
      </c>
      <c r="I36" s="6" t="n">
        <v>82793</v>
      </c>
    </row>
    <row r="37">
      <c r="A37" s="4" t="inlineStr">
        <is>
          <t>Issuance of shares for debt, shares</t>
        </is>
      </c>
      <c r="D37" s="6" t="n">
        <v>7500000</v>
      </c>
    </row>
    <row r="38">
      <c r="A38" s="4" t="inlineStr">
        <is>
          <t>Issuance of shares for debt, amount</t>
        </is>
      </c>
      <c r="D38" s="5" t="n">
        <v>7500</v>
      </c>
      <c r="F38" s="6" t="n">
        <v>339000</v>
      </c>
      <c r="I38" s="6" t="n">
        <v>346500</v>
      </c>
    </row>
    <row r="39">
      <c r="A39" s="4" t="inlineStr">
        <is>
          <t>TPT Strategic license cancellation</t>
        </is>
      </c>
      <c r="F39" s="6" t="n">
        <v>-219058</v>
      </c>
      <c r="H39" s="6" t="n">
        <v>219058</v>
      </c>
      <c r="I39" s="6" t="n">
        <v>0</v>
      </c>
    </row>
    <row r="40">
      <c r="A40" s="4" t="inlineStr">
        <is>
          <t>Net loss</t>
        </is>
      </c>
      <c r="G40" s="6" t="n">
        <v>-1713052</v>
      </c>
      <c r="H40" s="6" t="n">
        <v>27026</v>
      </c>
      <c r="I40" s="6" t="n">
        <v>-1740078</v>
      </c>
    </row>
    <row r="41">
      <c r="A41" s="4" t="inlineStr">
        <is>
          <t>Ending balance, shares at Mar. 31, 2021</t>
        </is>
      </c>
      <c r="B41" s="6" t="n">
        <v>0</v>
      </c>
      <c r="C41" s="6" t="n">
        <v>0</v>
      </c>
      <c r="D41" s="6" t="n">
        <v>873064371</v>
      </c>
    </row>
    <row r="42">
      <c r="A42" s="4" t="inlineStr">
        <is>
          <t>Ending balance, amount at Mar. 31, 2021</t>
        </is>
      </c>
      <c r="B42" s="5" t="n">
        <v>0</v>
      </c>
      <c r="C42" s="5" t="n">
        <v>0</v>
      </c>
      <c r="D42" s="5" t="n">
        <v>873065</v>
      </c>
      <c r="E42" s="5" t="n">
        <v>207845</v>
      </c>
      <c r="F42" s="5" t="n">
        <v>11582882</v>
      </c>
      <c r="G42" s="5" t="n">
        <v>-42615996</v>
      </c>
      <c r="H42" s="5" t="n">
        <v>130890</v>
      </c>
      <c r="I42" s="5" t="n">
        <v>-29821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STOCKHOLDERS' DEFICIT (Details Narrative) - USD ($)</t>
        </is>
      </c>
      <c r="B1" s="2" t="inlineStr">
        <is>
          <t>12 Months Ended</t>
        </is>
      </c>
    </row>
    <row r="2">
      <c r="B2" s="2" t="inlineStr">
        <is>
          <t>Dec. 31, 2020</t>
        </is>
      </c>
      <c r="C2" s="2" t="inlineStr">
        <is>
          <t>Dec. 31, 2019</t>
        </is>
      </c>
      <c r="D2" s="2" t="inlineStr">
        <is>
          <t>Mar. 31, 2021</t>
        </is>
      </c>
      <c r="E2" s="2" t="inlineStr">
        <is>
          <t>Mar. 31, 2020</t>
        </is>
      </c>
    </row>
    <row r="3">
      <c r="A3" s="4" t="inlineStr">
        <is>
          <t>Preferred stock, par value</t>
        </is>
      </c>
      <c r="B3" s="7" t="n">
        <v>0.001</v>
      </c>
      <c r="C3" s="7" t="n">
        <v>0.001</v>
      </c>
    </row>
    <row r="4">
      <c r="A4" s="4" t="inlineStr">
        <is>
          <t>Preferred stock, authorized</t>
        </is>
      </c>
      <c r="B4" s="6" t="n">
        <v>100000000</v>
      </c>
      <c r="C4" s="6" t="n">
        <v>100000000</v>
      </c>
    </row>
    <row r="5">
      <c r="A5" s="4" t="inlineStr">
        <is>
          <t>Common stock, par value</t>
        </is>
      </c>
      <c r="B5" s="7" t="n">
        <v>0.001</v>
      </c>
      <c r="C5" s="7" t="n">
        <v>0.001</v>
      </c>
      <c r="D5" s="7" t="n">
        <v>0.001</v>
      </c>
      <c r="E5" s="7" t="n">
        <v>0.001</v>
      </c>
    </row>
    <row r="6">
      <c r="A6" s="4" t="inlineStr">
        <is>
          <t>Common stock, authorized</t>
        </is>
      </c>
      <c r="B6" s="6" t="n">
        <v>1000000000</v>
      </c>
      <c r="C6" s="6" t="n">
        <v>1000000000</v>
      </c>
      <c r="D6" s="6" t="n">
        <v>1000000000</v>
      </c>
      <c r="E6" s="6" t="n">
        <v>1000000000</v>
      </c>
    </row>
    <row r="7">
      <c r="A7" s="4" t="inlineStr">
        <is>
          <t>Common stock, issued</t>
        </is>
      </c>
      <c r="B7" s="6" t="n">
        <v>865564371</v>
      </c>
      <c r="C7" s="6" t="n">
        <v>177629939</v>
      </c>
      <c r="D7" s="6" t="n">
        <v>873064371</v>
      </c>
      <c r="E7" s="6" t="n">
        <v>865564371</v>
      </c>
    </row>
    <row r="8">
      <c r="A8" s="4" t="inlineStr">
        <is>
          <t>Common stock, outstanding</t>
        </is>
      </c>
      <c r="B8" s="6" t="n">
        <v>865564371</v>
      </c>
      <c r="C8" s="6" t="n">
        <v>177629939</v>
      </c>
      <c r="D8" s="6" t="n">
        <v>873064371</v>
      </c>
      <c r="E8" s="6" t="n">
        <v>865564371</v>
      </c>
    </row>
    <row r="9">
      <c r="A9" s="4" t="inlineStr">
        <is>
          <t>Derivative liabilities</t>
        </is>
      </c>
      <c r="B9" s="5" t="n">
        <v>35703</v>
      </c>
      <c r="C9" s="5" t="n">
        <v>5265436</v>
      </c>
    </row>
    <row r="10">
      <c r="A10" s="4" t="inlineStr">
        <is>
          <t>Stock-based compensation related to the stock options</t>
        </is>
      </c>
      <c r="B10" s="5" t="n">
        <v>0</v>
      </c>
      <c r="C10" s="5" t="n">
        <v>0</v>
      </c>
    </row>
    <row r="11">
      <c r="A11" s="4" t="inlineStr">
        <is>
          <t>Series A Preferred Stock</t>
        </is>
      </c>
    </row>
    <row r="12">
      <c r="A12" s="4" t="inlineStr">
        <is>
          <t>Preferred stock, par value</t>
        </is>
      </c>
      <c r="D12" s="5" t="n">
        <v>1000000</v>
      </c>
    </row>
    <row r="13">
      <c r="A13" s="4" t="inlineStr">
        <is>
          <t>Preferred stock, authorized</t>
        </is>
      </c>
      <c r="B13" s="6" t="n">
        <v>1000000</v>
      </c>
      <c r="C13" s="6" t="n">
        <v>1000000</v>
      </c>
      <c r="D13" s="6" t="n">
        <v>1000000</v>
      </c>
    </row>
    <row r="14">
      <c r="A14" s="4" t="inlineStr">
        <is>
          <t>Preferred stock, issued</t>
        </is>
      </c>
      <c r="B14" s="6" t="n">
        <v>1000000</v>
      </c>
      <c r="C14" s="6" t="n">
        <v>1000000</v>
      </c>
      <c r="D14" s="6" t="n">
        <v>1000000</v>
      </c>
    </row>
    <row r="15">
      <c r="A15" s="4" t="inlineStr">
        <is>
          <t>Preferred stock, outstanding</t>
        </is>
      </c>
      <c r="B15" s="6" t="n">
        <v>1000000</v>
      </c>
      <c r="C15" s="6" t="n">
        <v>1000000</v>
      </c>
    </row>
    <row r="16">
      <c r="A16" s="4" t="inlineStr">
        <is>
          <t>Series B Preferred Stock</t>
        </is>
      </c>
    </row>
    <row r="17">
      <c r="A17" s="4" t="inlineStr">
        <is>
          <t>Preferred stock, par value</t>
        </is>
      </c>
      <c r="D17" s="5" t="n">
        <v>3000000</v>
      </c>
    </row>
    <row r="18">
      <c r="A18" s="4" t="inlineStr">
        <is>
          <t>Preferred stock, authorized</t>
        </is>
      </c>
      <c r="B18" s="6" t="n">
        <v>3000000</v>
      </c>
      <c r="C18" s="6" t="n">
        <v>3000000</v>
      </c>
      <c r="D18" s="6" t="n">
        <v>2588693</v>
      </c>
    </row>
    <row r="19">
      <c r="A19" s="4" t="inlineStr">
        <is>
          <t>Preferred stock, issued</t>
        </is>
      </c>
      <c r="B19" s="6" t="n">
        <v>2588693</v>
      </c>
      <c r="C19" s="6" t="n">
        <v>2588693</v>
      </c>
      <c r="D19" s="6" t="n">
        <v>2588693</v>
      </c>
    </row>
    <row r="20">
      <c r="A20" s="4" t="inlineStr">
        <is>
          <t>Preferred stock, outstanding</t>
        </is>
      </c>
      <c r="B20" s="6" t="n">
        <v>2588693</v>
      </c>
      <c r="C20" s="6" t="n">
        <v>2588693</v>
      </c>
    </row>
    <row r="21">
      <c r="A21" s="4" t="inlineStr">
        <is>
          <t>Series C Preferred Stock</t>
        </is>
      </c>
    </row>
    <row r="22">
      <c r="A22" s="4" t="inlineStr">
        <is>
          <t>Preferred stock, par value</t>
        </is>
      </c>
      <c r="D22" s="5" t="n">
        <v>3000000</v>
      </c>
    </row>
    <row r="23">
      <c r="A23" s="4" t="inlineStr">
        <is>
          <t>Preferred stock, authorized</t>
        </is>
      </c>
      <c r="B23" s="6" t="n">
        <v>3000000</v>
      </c>
      <c r="C23" s="6" t="n">
        <v>3000000</v>
      </c>
      <c r="D23" s="6" t="n">
        <v>0</v>
      </c>
    </row>
    <row r="24">
      <c r="A24" s="4" t="inlineStr">
        <is>
          <t>Preferred stock, issued</t>
        </is>
      </c>
      <c r="B24" s="6" t="n">
        <v>0</v>
      </c>
      <c r="C24" s="6" t="n">
        <v>0</v>
      </c>
      <c r="D24" s="6" t="n">
        <v>0</v>
      </c>
    </row>
    <row r="25">
      <c r="A25" s="4" t="inlineStr">
        <is>
          <t>Preferred stock, outstanding</t>
        </is>
      </c>
      <c r="B25" s="6" t="n">
        <v>0</v>
      </c>
      <c r="C25" s="6" t="n">
        <v>0</v>
      </c>
    </row>
    <row r="26">
      <c r="A26" s="4" t="inlineStr">
        <is>
          <t>Series D Preferred Stock</t>
        </is>
      </c>
    </row>
    <row r="27">
      <c r="A27" s="4" t="inlineStr">
        <is>
          <t>Preferred stock, par value</t>
        </is>
      </c>
      <c r="D27" s="5" t="n">
        <v>10000000</v>
      </c>
    </row>
    <row r="28">
      <c r="A28" s="4" t="inlineStr">
        <is>
          <t>Preferred stock, authorized</t>
        </is>
      </c>
      <c r="B28" s="6" t="n">
        <v>20000000</v>
      </c>
      <c r="C28" s="6" t="n">
        <v>20000000</v>
      </c>
      <c r="D28" s="6" t="n">
        <v>30749</v>
      </c>
    </row>
    <row r="29">
      <c r="A29" s="4" t="inlineStr">
        <is>
          <t>Preferred stock, issued</t>
        </is>
      </c>
      <c r="B29" s="6" t="n">
        <v>0</v>
      </c>
      <c r="C29" s="6" t="n">
        <v>0</v>
      </c>
      <c r="D29" s="6" t="n">
        <v>30749</v>
      </c>
    </row>
    <row r="30">
      <c r="A30" s="4" t="inlineStr">
        <is>
          <t>Preferred stock, outstanding</t>
        </is>
      </c>
      <c r="B30" s="6" t="n">
        <v>0</v>
      </c>
      <c r="C30"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 width="14" customWidth="1" min="5" max="5"/>
  </cols>
  <sheetData>
    <row r="1">
      <c r="A1" s="1" t="inlineStr">
        <is>
          <t>COMMITMENTS AND CONTINGENCIES (Details) - USD ($)</t>
        </is>
      </c>
      <c r="B1" s="2" t="inlineStr">
        <is>
          <t>Mar. 31, 2021</t>
        </is>
      </c>
      <c r="D1" s="2" t="inlineStr">
        <is>
          <t>Dec. 31, 2020</t>
        </is>
      </c>
      <c r="E1" s="2" t="inlineStr">
        <is>
          <t>Dec. 31, 2019</t>
        </is>
      </c>
    </row>
    <row r="2">
      <c r="A2" s="3" t="inlineStr">
        <is>
          <t>Commitments and Contingencies Disclosure [Abstract]</t>
        </is>
      </c>
    </row>
    <row r="3">
      <c r="A3" s="4" t="inlineStr">
        <is>
          <t>Related parties</t>
        </is>
      </c>
      <c r="B3" s="5" t="n">
        <v>1393668</v>
      </c>
      <c r="C3" s="4" t="inlineStr">
        <is>
          <t>[1]</t>
        </is>
      </c>
      <c r="D3" s="5" t="n">
        <v>1339352</v>
      </c>
      <c r="E3" s="5" t="n">
        <v>1141213</v>
      </c>
    </row>
    <row r="4">
      <c r="A4" s="4" t="inlineStr">
        <is>
          <t>General operating</t>
        </is>
      </c>
      <c r="B4" s="6" t="n">
        <v>4348499</v>
      </c>
      <c r="D4" s="6" t="n">
        <v>3965135</v>
      </c>
      <c r="E4" s="6" t="n">
        <v>3342952</v>
      </c>
    </row>
    <row r="5">
      <c r="A5" s="4" t="inlineStr">
        <is>
          <t>Accrued interest on debt</t>
        </is>
      </c>
      <c r="B5" s="6" t="n">
        <v>1479146</v>
      </c>
      <c r="C5" s="4" t="inlineStr">
        <is>
          <t>[2]</t>
        </is>
      </c>
      <c r="D5" s="6" t="n">
        <v>1328939</v>
      </c>
      <c r="E5" s="6" t="n">
        <v>793470</v>
      </c>
    </row>
    <row r="6">
      <c r="A6" s="4" t="inlineStr">
        <is>
          <t>Credit card balances</t>
        </is>
      </c>
      <c r="B6" s="6" t="n">
        <v>173104</v>
      </c>
      <c r="D6" s="6" t="n">
        <v>173972</v>
      </c>
      <c r="E6" s="6" t="n">
        <v>183279</v>
      </c>
    </row>
    <row r="7">
      <c r="A7" s="4" t="inlineStr">
        <is>
          <t>Accrued payroll and other expenses</t>
        </is>
      </c>
      <c r="B7" s="6" t="n">
        <v>308331</v>
      </c>
      <c r="D7" s="6" t="n">
        <v>296590</v>
      </c>
      <c r="E7" s="6" t="n">
        <v>207108</v>
      </c>
    </row>
    <row r="8">
      <c r="A8" s="4" t="inlineStr">
        <is>
          <t>Taxes and fees payable</t>
        </is>
      </c>
      <c r="B8" s="6" t="n">
        <v>641555</v>
      </c>
      <c r="D8" s="6" t="n">
        <v>641012</v>
      </c>
      <c r="E8" s="6" t="n">
        <v>633357</v>
      </c>
    </row>
    <row r="9">
      <c r="A9" s="4" t="inlineStr">
        <is>
          <t>Unfavorable lease liability</t>
        </is>
      </c>
      <c r="B9" s="6" t="n">
        <v>90861</v>
      </c>
      <c r="D9" s="6" t="n">
        <v>121140</v>
      </c>
      <c r="E9" s="6" t="n">
        <v>242256</v>
      </c>
    </row>
    <row r="10">
      <c r="A10" s="4" t="inlineStr">
        <is>
          <t>Total</t>
        </is>
      </c>
      <c r="B10" s="5" t="n">
        <v>8435164</v>
      </c>
      <c r="D10" s="5" t="n">
        <v>7866140</v>
      </c>
      <c r="E10" s="5" t="n">
        <v>6543635</v>
      </c>
    </row>
    <row r="11"/>
    <row r="12">
      <c r="A12" s="4" t="inlineStr">
        <is>
          <t>[1]</t>
        </is>
      </c>
      <c r="B12" s="4" t="inlineStr">
        <is>
          <t>Relates to amounts due to management and members of the Board of Directors according to verbal and written agreements that have not been paid as of period end.</t>
        </is>
      </c>
    </row>
    <row r="13">
      <c r="A13" s="4" t="inlineStr">
        <is>
          <t>[2]</t>
        </is>
      </c>
      <c r="B13" s="4" t="inlineStr">
        <is>
          <t>Portion relating to related parties is $737,565 and $679,380 for March 31, 2021 and December 31, 2020, respectively</t>
        </is>
      </c>
    </row>
  </sheetData>
  <mergeCells count="4">
    <mergeCell ref="B1:C1"/>
    <mergeCell ref="A11:E11"/>
    <mergeCell ref="B12:E12"/>
    <mergeCell ref="B13:E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1) - USD ($)</t>
        </is>
      </c>
      <c r="B1" s="2" t="inlineStr">
        <is>
          <t>Mar. 31, 2021</t>
        </is>
      </c>
      <c r="C1" s="2" t="inlineStr">
        <is>
          <t>Dec. 31, 2020</t>
        </is>
      </c>
    </row>
    <row r="2">
      <c r="A2" s="3" t="inlineStr">
        <is>
          <t>Operating Lease Liabilities</t>
        </is>
      </c>
    </row>
    <row r="3">
      <c r="A3" s="4" t="inlineStr">
        <is>
          <t>2021</t>
        </is>
      </c>
      <c r="B3" s="5" t="n">
        <v>2694827</v>
      </c>
      <c r="C3" s="5" t="n">
        <v>2790694</v>
      </c>
    </row>
    <row r="4">
      <c r="A4" s="4" t="inlineStr">
        <is>
          <t>2022</t>
        </is>
      </c>
      <c r="B4" s="6" t="n">
        <v>1799060</v>
      </c>
      <c r="C4" s="6" t="n">
        <v>1545075</v>
      </c>
    </row>
    <row r="5">
      <c r="A5" s="4" t="inlineStr">
        <is>
          <t>2023</t>
        </is>
      </c>
      <c r="B5" s="6" t="n">
        <v>1252941</v>
      </c>
      <c r="C5" s="6" t="n">
        <v>1002903</v>
      </c>
    </row>
    <row r="6">
      <c r="A6" s="4" t="inlineStr">
        <is>
          <t>2024</t>
        </is>
      </c>
      <c r="B6" s="6" t="n">
        <v>935504</v>
      </c>
      <c r="C6" s="6" t="n">
        <v>668474</v>
      </c>
    </row>
    <row r="7">
      <c r="A7" s="4" t="inlineStr">
        <is>
          <t>2025</t>
        </is>
      </c>
      <c r="B7" s="6" t="n">
        <v>588217</v>
      </c>
      <c r="C7" s="6" t="n">
        <v>354398</v>
      </c>
    </row>
    <row r="8">
      <c r="A8" s="4" t="inlineStr">
        <is>
          <t>Thereafter</t>
        </is>
      </c>
      <c r="B8" s="6" t="n">
        <v>150783</v>
      </c>
      <c r="C8" s="6" t="n">
        <v>93242</v>
      </c>
    </row>
    <row r="9">
      <c r="A9" s="4" t="inlineStr">
        <is>
          <t>Total operating lease liabilities</t>
        </is>
      </c>
      <c r="B9" s="6" t="n">
        <v>7421332</v>
      </c>
      <c r="C9" s="6" t="n">
        <v>6454785</v>
      </c>
    </row>
    <row r="10">
      <c r="A10" s="4" t="inlineStr">
        <is>
          <t>Amount representing interest</t>
        </is>
      </c>
      <c r="B10" s="6" t="n">
        <v>-1054066</v>
      </c>
      <c r="C10" s="6" t="n">
        <v>-899111</v>
      </c>
    </row>
    <row r="11">
      <c r="A11" s="4" t="inlineStr">
        <is>
          <t>Present value of minimum lease payments</t>
        </is>
      </c>
      <c r="B11" s="6" t="n">
        <v>6367266</v>
      </c>
      <c r="C11" s="6" t="n">
        <v>5555674</v>
      </c>
    </row>
    <row r="12">
      <c r="A12" s="3" t="inlineStr">
        <is>
          <t>Financing lease obligations</t>
        </is>
      </c>
    </row>
    <row r="13">
      <c r="A13" s="4" t="inlineStr">
        <is>
          <t>2021</t>
        </is>
      </c>
      <c r="B13" s="6" t="n">
        <v>864025</v>
      </c>
      <c r="C13" s="6" t="n">
        <v>864025</v>
      </c>
    </row>
    <row r="14">
      <c r="A14" s="4" t="inlineStr">
        <is>
          <t>2022</t>
        </is>
      </c>
      <c r="B14" s="6" t="n">
        <v>10780</v>
      </c>
      <c r="C14" s="6" t="n">
        <v>10780</v>
      </c>
    </row>
    <row r="15">
      <c r="A15" s="4" t="inlineStr">
        <is>
          <t>2023</t>
        </is>
      </c>
      <c r="B15" s="6" t="n">
        <v>0</v>
      </c>
      <c r="C15" s="6" t="n">
        <v>0</v>
      </c>
    </row>
    <row r="16">
      <c r="A16" s="4" t="inlineStr">
        <is>
          <t>2024</t>
        </is>
      </c>
      <c r="B16" s="6" t="n">
        <v>0</v>
      </c>
      <c r="C16" s="6" t="n">
        <v>0</v>
      </c>
    </row>
    <row r="17">
      <c r="A17" s="4" t="inlineStr">
        <is>
          <t>2025</t>
        </is>
      </c>
      <c r="B17" s="6" t="n">
        <v>0</v>
      </c>
      <c r="C17" s="6" t="n">
        <v>0</v>
      </c>
    </row>
    <row r="18">
      <c r="A18" s="4" t="inlineStr">
        <is>
          <t>Thereafter</t>
        </is>
      </c>
      <c r="B18" s="6" t="n">
        <v>0</v>
      </c>
      <c r="C18" s="6" t="n">
        <v>0</v>
      </c>
    </row>
    <row r="19">
      <c r="A19" s="4" t="inlineStr">
        <is>
          <t>Total financing lease liabilities</t>
        </is>
      </c>
      <c r="B19" s="6" t="n">
        <v>874805</v>
      </c>
      <c r="C19" s="6" t="n">
        <v>874805</v>
      </c>
    </row>
    <row r="20">
      <c r="A20" s="4" t="inlineStr">
        <is>
          <t>Amount representing interest</t>
        </is>
      </c>
      <c r="B20" s="6" t="n">
        <v>-35233</v>
      </c>
      <c r="C20" s="6" t="n">
        <v>-35233</v>
      </c>
    </row>
    <row r="21">
      <c r="A21" s="4" t="inlineStr">
        <is>
          <t>Total future payments</t>
        </is>
      </c>
      <c r="B21" s="5" t="n">
        <v>839572</v>
      </c>
      <c r="C21" s="5" t="n">
        <v>8395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COMMITMENTS AND CONTINGENCIES (Details 2) - shares</t>
        </is>
      </c>
      <c r="B1" s="2" t="inlineStr">
        <is>
          <t>3 Months Ended</t>
        </is>
      </c>
      <c r="C1" s="2" t="inlineStr">
        <is>
          <t>12 Months Ended</t>
        </is>
      </c>
    </row>
    <row r="2">
      <c r="B2" s="2" t="inlineStr">
        <is>
          <t>Mar. 31, 2021</t>
        </is>
      </c>
      <c r="C2" s="2" t="inlineStr">
        <is>
          <t>Dec. 31, 2020</t>
        </is>
      </c>
      <c r="D2" s="2" t="inlineStr">
        <is>
          <t>Dec. 31, 2019</t>
        </is>
      </c>
    </row>
    <row r="3">
      <c r="A3" s="4" t="inlineStr">
        <is>
          <t>Potentially dilutive securities</t>
        </is>
      </c>
      <c r="B3" s="6" t="n">
        <v>1397893160</v>
      </c>
      <c r="D3" s="6" t="n">
        <v>1715038564</v>
      </c>
    </row>
    <row r="4">
      <c r="A4" s="4" t="inlineStr">
        <is>
          <t>Convertible Promissory Notes</t>
        </is>
      </c>
    </row>
    <row r="5">
      <c r="A5" s="4" t="inlineStr">
        <is>
          <t>Potentially dilutive securities</t>
        </is>
      </c>
      <c r="B5" s="6" t="n">
        <v>129822592</v>
      </c>
    </row>
    <row r="6">
      <c r="A6" s="4" t="inlineStr">
        <is>
          <t>Series A Preferred Stock</t>
        </is>
      </c>
    </row>
    <row r="7">
      <c r="A7" s="4" t="inlineStr">
        <is>
          <t>Potentially dilutive securities</t>
        </is>
      </c>
      <c r="B7" s="6" t="n">
        <v>1258081214</v>
      </c>
      <c r="C7" s="6" t="n">
        <v>1243987624</v>
      </c>
      <c r="D7" s="6" t="n">
        <v>199728891</v>
      </c>
    </row>
    <row r="8">
      <c r="A8" s="4" t="inlineStr">
        <is>
          <t>Series B Preferred Stock</t>
        </is>
      </c>
    </row>
    <row r="9">
      <c r="A9" s="4" t="inlineStr">
        <is>
          <t>Potentially dilutive securities</t>
        </is>
      </c>
      <c r="B9" s="6" t="n">
        <v>2588693</v>
      </c>
      <c r="C9" s="6" t="n">
        <v>2588693</v>
      </c>
      <c r="D9" s="6" t="n">
        <v>2588693</v>
      </c>
    </row>
    <row r="10">
      <c r="A10" s="4" t="inlineStr">
        <is>
          <t>Series D Preferred Stock</t>
        </is>
      </c>
    </row>
    <row r="11">
      <c r="A11" s="4" t="inlineStr">
        <is>
          <t>Potentially dilutive securities</t>
        </is>
      </c>
      <c r="B11" s="6" t="n">
        <v>4067328</v>
      </c>
    </row>
    <row r="12">
      <c r="A12" s="4" t="inlineStr">
        <is>
          <t>Stock Options and Warrants</t>
        </is>
      </c>
    </row>
    <row r="13">
      <c r="A13" s="4" t="inlineStr">
        <is>
          <t>Potentially dilutive securities</t>
        </is>
      </c>
      <c r="B13" s="6" t="n">
        <v>3333333</v>
      </c>
      <c r="C13" s="6" t="n">
        <v>4333333</v>
      </c>
      <c r="D13" s="6" t="n">
        <v>6333333</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0" customWidth="1" min="2" max="2"/>
  </cols>
  <sheetData>
    <row r="1">
      <c r="A1" s="1" t="inlineStr">
        <is>
          <t>COMMITMENTS AND CONTINGENCIES (Details 3)</t>
        </is>
      </c>
      <c r="B1" s="2" t="inlineStr">
        <is>
          <t>12 Months Ended</t>
        </is>
      </c>
    </row>
    <row r="2">
      <c r="B2" s="2" t="inlineStr">
        <is>
          <t>Dec. 31, 2020shares</t>
        </is>
      </c>
    </row>
    <row r="3">
      <c r="A3" s="4" t="inlineStr">
        <is>
          <t>Shares to be issued</t>
        </is>
      </c>
      <c r="B3" s="6" t="n">
        <v>1426226398</v>
      </c>
    </row>
    <row r="4">
      <c r="A4" s="4" t="inlineStr">
        <is>
          <t>Convertible Promissory Notes</t>
        </is>
      </c>
    </row>
    <row r="5">
      <c r="A5" s="4" t="inlineStr">
        <is>
          <t>Shares to be issued</t>
        </is>
      </c>
      <c r="B5" s="6" t="n">
        <v>175316748</v>
      </c>
    </row>
    <row r="6">
      <c r="A6" s="4" t="inlineStr">
        <is>
          <t>Series A Preferred Stock</t>
        </is>
      </c>
    </row>
    <row r="7">
      <c r="A7" s="4" t="inlineStr">
        <is>
          <t>Shares to be issued</t>
        </is>
      </c>
      <c r="B7" s="6" t="n">
        <v>1243987624</v>
      </c>
    </row>
    <row r="8">
      <c r="A8" s="4" t="inlineStr">
        <is>
          <t>Series B Preferred Stock</t>
        </is>
      </c>
    </row>
    <row r="9">
      <c r="A9" s="4" t="inlineStr">
        <is>
          <t>Shares to be issued</t>
        </is>
      </c>
      <c r="B9" s="6" t="n">
        <v>2588693</v>
      </c>
    </row>
    <row r="10">
      <c r="A10" s="4" t="inlineStr">
        <is>
          <t>Stock options and warrants</t>
        </is>
      </c>
    </row>
    <row r="11">
      <c r="A11" s="4" t="inlineStr">
        <is>
          <t>Shares to be issued</t>
        </is>
      </c>
      <c r="B11" s="6" t="n">
        <v>43333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3 Months Ended</t>
        </is>
      </c>
    </row>
    <row r="2">
      <c r="B2" s="2" t="inlineStr">
        <is>
          <t>Mar. 31, 2021</t>
        </is>
      </c>
      <c r="C2" s="2" t="inlineStr">
        <is>
          <t>Mar. 31, 2020</t>
        </is>
      </c>
      <c r="D2" s="2" t="inlineStr">
        <is>
          <t>Dec. 31, 2020</t>
        </is>
      </c>
      <c r="E2" s="2" t="inlineStr">
        <is>
          <t>Dec. 31, 2019</t>
        </is>
      </c>
    </row>
    <row r="3">
      <c r="A3" s="3" t="inlineStr">
        <is>
          <t>Commitments and Contingencies Disclosure [Abstract]</t>
        </is>
      </c>
    </row>
    <row r="4">
      <c r="A4" s="4" t="inlineStr">
        <is>
          <t>Operating lease right-of-use assets</t>
        </is>
      </c>
      <c r="B4" s="5" t="n">
        <v>5083807</v>
      </c>
      <c r="D4" s="5" t="n">
        <v>4732459</v>
      </c>
      <c r="E4" s="5" t="n">
        <v>3886045</v>
      </c>
    </row>
    <row r="5">
      <c r="A5" s="4" t="inlineStr">
        <is>
          <t>Operating lease liabilities</t>
        </is>
      </c>
      <c r="B5" s="6" t="n">
        <v>6367266</v>
      </c>
      <c r="D5" s="6" t="n">
        <v>5555674</v>
      </c>
    </row>
    <row r="6">
      <c r="A6" s="4" t="inlineStr">
        <is>
          <t>Lease expense</t>
        </is>
      </c>
      <c r="B6" s="6" t="n">
        <v>690756</v>
      </c>
      <c r="C6" s="4" t="inlineStr">
        <is>
          <t xml:space="preserve"> </t>
        </is>
      </c>
    </row>
    <row r="7">
      <c r="A7" s="4" t="inlineStr">
        <is>
          <t>Rent and utility</t>
        </is>
      </c>
      <c r="B7" s="6" t="n">
        <v>7500</v>
      </c>
      <c r="C7" s="5" t="n">
        <v>7000</v>
      </c>
    </row>
    <row r="8">
      <c r="A8" s="4" t="inlineStr">
        <is>
          <t>Customer liability</t>
        </is>
      </c>
      <c r="B8" s="5" t="n">
        <v>338725</v>
      </c>
      <c r="D8" s="5" t="n">
        <v>338725</v>
      </c>
      <c r="E8" s="5" t="n">
        <v>3387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LATED PARTY ACTIVITY (Details Narrative) - USD ($)</t>
        </is>
      </c>
      <c r="B1" s="2" t="inlineStr">
        <is>
          <t>Mar. 31, 2021</t>
        </is>
      </c>
      <c r="C1" s="2" t="inlineStr">
        <is>
          <t>Dec. 31, 2020</t>
        </is>
      </c>
      <c r="D1" s="2" t="inlineStr">
        <is>
          <t>Dec. 31, 2019</t>
        </is>
      </c>
    </row>
    <row r="2">
      <c r="A2" s="3" t="inlineStr">
        <is>
          <t>Related Party Transactions [Abstract]</t>
        </is>
      </c>
    </row>
    <row r="3">
      <c r="A3" s="4" t="inlineStr">
        <is>
          <t>Due to shareholders and other related parties</t>
        </is>
      </c>
      <c r="B3" s="5" t="n">
        <v>1393668</v>
      </c>
      <c r="C3" s="5" t="n">
        <v>1339352</v>
      </c>
      <c r="D3" s="5" t="n">
        <v>11412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GOODWILL AND INTANGIBLE ASSETS (Details) - USD ($)</t>
        </is>
      </c>
      <c r="B1" s="2" t="inlineStr">
        <is>
          <t>3 Months Ended</t>
        </is>
      </c>
      <c r="C1" s="2" t="inlineStr">
        <is>
          <t>12 Months Ended</t>
        </is>
      </c>
    </row>
    <row r="2">
      <c r="B2" s="2" t="inlineStr">
        <is>
          <t>Mar. 31, 2021</t>
        </is>
      </c>
      <c r="C2" s="2" t="inlineStr">
        <is>
          <t>Dec. 31, 2020</t>
        </is>
      </c>
      <c r="D2" s="2" t="inlineStr">
        <is>
          <t>Dec. 31, 2019</t>
        </is>
      </c>
    </row>
    <row r="3">
      <c r="A3" s="4" t="inlineStr">
        <is>
          <t>Gross carrying amount</t>
        </is>
      </c>
      <c r="B3" s="5" t="n">
        <v>6794398</v>
      </c>
      <c r="C3" s="5" t="n">
        <v>6794398</v>
      </c>
      <c r="D3" s="5" t="n">
        <v>6976800</v>
      </c>
    </row>
    <row r="4">
      <c r="A4" s="4" t="inlineStr">
        <is>
          <t>Accumulated amortization</t>
        </is>
      </c>
      <c r="B4" s="6" t="n">
        <v>-2264112</v>
      </c>
      <c r="C4" s="6" t="n">
        <v>-2079457</v>
      </c>
      <c r="D4" s="6" t="n">
        <v>-2707717</v>
      </c>
    </row>
    <row r="5">
      <c r="A5" s="4" t="inlineStr">
        <is>
          <t>Net book value</t>
        </is>
      </c>
      <c r="B5" s="6" t="n">
        <v>4529537</v>
      </c>
      <c r="C5" s="6" t="n">
        <v>4714941</v>
      </c>
      <c r="D5" s="6" t="n">
        <v>5369083</v>
      </c>
    </row>
    <row r="6">
      <c r="A6" s="4" t="inlineStr">
        <is>
          <t>Goodwill</t>
        </is>
      </c>
      <c r="B6" s="6" t="n">
        <v>768091</v>
      </c>
      <c r="C6" s="6" t="n">
        <v>768091</v>
      </c>
      <c r="D6" s="6" t="n">
        <v>1050366</v>
      </c>
    </row>
    <row r="7">
      <c r="A7" s="4" t="inlineStr">
        <is>
          <t>Customer Base</t>
        </is>
      </c>
    </row>
    <row r="8">
      <c r="A8" s="4" t="inlineStr">
        <is>
          <t>Gross carrying amount</t>
        </is>
      </c>
      <c r="B8" s="6" t="n">
        <v>938000</v>
      </c>
      <c r="C8" s="6" t="n">
        <v>938000</v>
      </c>
      <c r="D8" s="6" t="n">
        <v>1197200</v>
      </c>
    </row>
    <row r="9">
      <c r="A9" s="4" t="inlineStr">
        <is>
          <t>Accumulated amortization</t>
        </is>
      </c>
      <c r="B9" s="6" t="n">
        <v>-233418</v>
      </c>
      <c r="C9" s="6" t="n">
        <v>-207771</v>
      </c>
      <c r="D9" s="6" t="n">
        <v>-364383</v>
      </c>
    </row>
    <row r="10">
      <c r="A10" s="4" t="inlineStr">
        <is>
          <t>Net book value</t>
        </is>
      </c>
      <c r="B10" s="5" t="n">
        <v>704582</v>
      </c>
      <c r="C10" s="5" t="n">
        <v>730229</v>
      </c>
      <c r="D10" s="6" t="n">
        <v>832817</v>
      </c>
    </row>
    <row r="11">
      <c r="A11" s="4" t="inlineStr">
        <is>
          <t>Customer Base | Minimum</t>
        </is>
      </c>
    </row>
    <row r="12">
      <c r="A12" s="4" t="inlineStr">
        <is>
          <t>Useful life</t>
        </is>
      </c>
      <c r="B12" s="4" t="inlineStr">
        <is>
          <t>3 years</t>
        </is>
      </c>
      <c r="C12" s="4" t="inlineStr">
        <is>
          <t>3 years</t>
        </is>
      </c>
    </row>
    <row r="13">
      <c r="A13" s="4" t="inlineStr">
        <is>
          <t>Customer Base | Maximum</t>
        </is>
      </c>
    </row>
    <row r="14">
      <c r="A14" s="4" t="inlineStr">
        <is>
          <t>Useful life</t>
        </is>
      </c>
      <c r="B14" s="4" t="inlineStr">
        <is>
          <t>10 years</t>
        </is>
      </c>
      <c r="C14" s="4" t="inlineStr">
        <is>
          <t>10 years</t>
        </is>
      </c>
    </row>
    <row r="15">
      <c r="A15" s="4" t="inlineStr">
        <is>
          <t>Developed Technology</t>
        </is>
      </c>
    </row>
    <row r="16">
      <c r="A16" s="4" t="inlineStr">
        <is>
          <t>Gross carrying amount</t>
        </is>
      </c>
      <c r="B16" s="5" t="n">
        <v>4595600</v>
      </c>
      <c r="C16" s="5" t="n">
        <v>4595600</v>
      </c>
      <c r="D16" s="6" t="n">
        <v>4595600</v>
      </c>
    </row>
    <row r="17">
      <c r="A17" s="4" t="inlineStr">
        <is>
          <t>Accumulated amortization</t>
        </is>
      </c>
      <c r="B17" s="6" t="n">
        <v>-1744631</v>
      </c>
      <c r="C17" s="6" t="n">
        <v>-1616975</v>
      </c>
      <c r="D17" s="6" t="n">
        <v>-1106351</v>
      </c>
    </row>
    <row r="18">
      <c r="A18" s="4" t="inlineStr">
        <is>
          <t>Net book value</t>
        </is>
      </c>
      <c r="B18" s="5" t="n">
        <v>2850969</v>
      </c>
      <c r="C18" s="5" t="n">
        <v>2978625</v>
      </c>
      <c r="D18" s="6" t="n">
        <v>3489249</v>
      </c>
    </row>
    <row r="19">
      <c r="A19" s="4" t="inlineStr">
        <is>
          <t>Useful life</t>
        </is>
      </c>
      <c r="B19" s="4" t="inlineStr">
        <is>
          <t>9 years</t>
        </is>
      </c>
      <c r="C19" s="4" t="inlineStr">
        <is>
          <t>9 years</t>
        </is>
      </c>
    </row>
    <row r="20">
      <c r="A20" s="4" t="inlineStr">
        <is>
          <t>Film Library</t>
        </is>
      </c>
    </row>
    <row r="21">
      <c r="A21" s="4" t="inlineStr">
        <is>
          <t>Gross carrying amount</t>
        </is>
      </c>
      <c r="B21" s="5" t="n">
        <v>957000</v>
      </c>
      <c r="C21" s="5" t="n">
        <v>957000</v>
      </c>
      <c r="D21" s="6" t="n">
        <v>957000</v>
      </c>
    </row>
    <row r="22">
      <c r="A22" s="4" t="inlineStr">
        <is>
          <t>Accumulated amortization</t>
        </is>
      </c>
      <c r="B22" s="6" t="n">
        <v>-195150</v>
      </c>
      <c r="C22" s="6" t="n">
        <v>-177100</v>
      </c>
      <c r="D22" s="6" t="n">
        <v>-104900</v>
      </c>
    </row>
    <row r="23">
      <c r="A23" s="4" t="inlineStr">
        <is>
          <t>Net book value</t>
        </is>
      </c>
      <c r="B23" s="5" t="n">
        <v>761850</v>
      </c>
      <c r="C23" s="5" t="n">
        <v>779900</v>
      </c>
      <c r="D23" s="6" t="n">
        <v>852100</v>
      </c>
    </row>
    <row r="24">
      <c r="A24" s="4" t="inlineStr">
        <is>
          <t>Useful life</t>
        </is>
      </c>
      <c r="B24" s="4" t="inlineStr">
        <is>
          <t>11 years</t>
        </is>
      </c>
      <c r="C24" s="4" t="inlineStr">
        <is>
          <t>11 years</t>
        </is>
      </c>
    </row>
    <row r="25">
      <c r="A25" s="4" t="inlineStr">
        <is>
          <t>Trademarks and Tradenames</t>
        </is>
      </c>
    </row>
    <row r="26">
      <c r="A26" s="4" t="inlineStr">
        <is>
          <t>Gross carrying amount</t>
        </is>
      </c>
      <c r="B26" s="5" t="n">
        <v>132000</v>
      </c>
      <c r="C26" s="5" t="n">
        <v>132000</v>
      </c>
      <c r="D26" s="6" t="n">
        <v>132000</v>
      </c>
    </row>
    <row r="27">
      <c r="A27" s="4" t="inlineStr">
        <is>
          <t>Accumulated amortization</t>
        </is>
      </c>
      <c r="B27" s="6" t="n">
        <v>-29633</v>
      </c>
      <c r="C27" s="6" t="n">
        <v>-26731</v>
      </c>
      <c r="D27" s="6" t="n">
        <v>-15123</v>
      </c>
    </row>
    <row r="28">
      <c r="A28" s="4" t="inlineStr">
        <is>
          <t>Net book value</t>
        </is>
      </c>
      <c r="B28" s="5" t="n">
        <v>102367</v>
      </c>
      <c r="C28" s="5" t="n">
        <v>105269</v>
      </c>
      <c r="D28" s="6" t="n">
        <v>116877</v>
      </c>
    </row>
    <row r="29">
      <c r="A29" s="4" t="inlineStr">
        <is>
          <t>Useful life</t>
        </is>
      </c>
      <c r="B29" s="4" t="inlineStr">
        <is>
          <t>12 years</t>
        </is>
      </c>
      <c r="C29" s="4" t="inlineStr">
        <is>
          <t>12 years</t>
        </is>
      </c>
    </row>
    <row r="30">
      <c r="A30" s="4" t="inlineStr">
        <is>
          <t>Favorable leases</t>
        </is>
      </c>
    </row>
    <row r="31">
      <c r="A31" s="4" t="inlineStr">
        <is>
          <t>Gross carrying amount</t>
        </is>
      </c>
      <c r="B31" s="5" t="n">
        <v>95000</v>
      </c>
      <c r="C31" s="5" t="n">
        <v>95000</v>
      </c>
      <c r="D31" s="6" t="n">
        <v>95000</v>
      </c>
    </row>
    <row r="32">
      <c r="A32" s="4" t="inlineStr">
        <is>
          <t>Accumulated amortization</t>
        </is>
      </c>
      <c r="B32" s="6" t="n">
        <v>-59360</v>
      </c>
      <c r="C32" s="6" t="n">
        <v>-50880</v>
      </c>
      <c r="D32" s="6" t="n">
        <v>-16960</v>
      </c>
    </row>
    <row r="33">
      <c r="A33" s="4" t="inlineStr">
        <is>
          <t>Net book value</t>
        </is>
      </c>
      <c r="B33" s="5" t="n">
        <v>35640</v>
      </c>
      <c r="C33" s="5" t="n">
        <v>44120</v>
      </c>
      <c r="D33" s="6" t="n">
        <v>78040</v>
      </c>
    </row>
    <row r="34">
      <c r="A34" s="4" t="inlineStr">
        <is>
          <t>Useful life</t>
        </is>
      </c>
      <c r="B34" s="4" t="inlineStr">
        <is>
          <t>3 years</t>
        </is>
      </c>
      <c r="C34" s="4" t="inlineStr">
        <is>
          <t>3 years</t>
        </is>
      </c>
    </row>
    <row r="35">
      <c r="A35" s="4" t="inlineStr">
        <is>
          <t>Other</t>
        </is>
      </c>
    </row>
    <row r="36">
      <c r="A36" s="4" t="inlineStr">
        <is>
          <t>Gross carrying amount</t>
        </is>
      </c>
      <c r="B36" s="5" t="n">
        <v>76798</v>
      </c>
      <c r="C36" s="5" t="n">
        <v>76798</v>
      </c>
      <c r="D36" s="6" t="n">
        <v>0</v>
      </c>
    </row>
    <row r="37">
      <c r="A37" s="4" t="inlineStr">
        <is>
          <t>Accumulated amortization</t>
        </is>
      </c>
      <c r="B37" s="6" t="n">
        <v>-1920</v>
      </c>
      <c r="C37" s="6" t="n">
        <v>0</v>
      </c>
      <c r="D37" s="6" t="n">
        <v>0</v>
      </c>
    </row>
    <row r="38">
      <c r="A38" s="4" t="inlineStr">
        <is>
          <t>Net book value</t>
        </is>
      </c>
      <c r="B38" s="5" t="n">
        <v>74129</v>
      </c>
      <c r="C38" s="5" t="n">
        <v>76798</v>
      </c>
      <c r="D38" s="5" t="n">
        <v>0</v>
      </c>
    </row>
    <row r="39">
      <c r="A39" s="4" t="inlineStr">
        <is>
          <t>Useful life</t>
        </is>
      </c>
      <c r="B39"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GOODWILL AND INTANGIBLE ASSETS (Details 1) - USD ($)</t>
        </is>
      </c>
      <c r="B1" s="2" t="inlineStr">
        <is>
          <t>Mar. 31, 2021</t>
        </is>
      </c>
      <c r="C1" s="2" t="inlineStr">
        <is>
          <t>Dec. 31, 2020</t>
        </is>
      </c>
      <c r="D1" s="2" t="inlineStr">
        <is>
          <t>Dec. 31, 2019</t>
        </is>
      </c>
    </row>
    <row r="2">
      <c r="A2" s="3" t="inlineStr">
        <is>
          <t>Goodwill and Intangible Assets Disclosure [Abstract]</t>
        </is>
      </c>
    </row>
    <row r="3">
      <c r="A3" s="4" t="inlineStr">
        <is>
          <t>2021</t>
        </is>
      </c>
      <c r="B3" s="5" t="n">
        <v>572479</v>
      </c>
      <c r="C3" s="5" t="n">
        <v>753779</v>
      </c>
    </row>
    <row r="4">
      <c r="A4" s="4" t="inlineStr">
        <is>
          <t>2022</t>
        </is>
      </c>
      <c r="B4" s="6" t="n">
        <v>730059</v>
      </c>
      <c r="C4" s="6" t="n">
        <v>730059</v>
      </c>
    </row>
    <row r="5">
      <c r="A5" s="4" t="inlineStr">
        <is>
          <t>2023</t>
        </is>
      </c>
      <c r="B5" s="6" t="n">
        <v>719859</v>
      </c>
      <c r="C5" s="6" t="n">
        <v>719859</v>
      </c>
    </row>
    <row r="6">
      <c r="A6" s="4" t="inlineStr">
        <is>
          <t>2024</t>
        </is>
      </c>
      <c r="B6" s="6" t="n">
        <v>719859</v>
      </c>
      <c r="C6" s="6" t="n">
        <v>719859</v>
      </c>
    </row>
    <row r="7">
      <c r="A7" s="4" t="inlineStr">
        <is>
          <t>2025</t>
        </is>
      </c>
      <c r="B7" s="6" t="n">
        <v>719859</v>
      </c>
      <c r="C7" s="6" t="n">
        <v>719859</v>
      </c>
    </row>
    <row r="8">
      <c r="A8" s="4" t="inlineStr">
        <is>
          <t>Thereafter</t>
        </is>
      </c>
      <c r="B8" s="6" t="n">
        <v>1067422</v>
      </c>
      <c r="C8" s="6" t="n">
        <v>1071526</v>
      </c>
    </row>
    <row r="9">
      <c r="A9" s="4" t="inlineStr">
        <is>
          <t>Total</t>
        </is>
      </c>
      <c r="B9" s="5" t="n">
        <v>4529537</v>
      </c>
      <c r="C9" s="5" t="n">
        <v>4714941</v>
      </c>
      <c r="D9" s="5" t="n">
        <v>5369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GOODWILL AND INTANGIBLE ASSET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Goodwill and Intangible Assets Disclosure [Abstract]</t>
        </is>
      </c>
    </row>
    <row r="4">
      <c r="A4" s="4" t="inlineStr">
        <is>
          <t>Amortization expense</t>
        </is>
      </c>
      <c r="B4" s="5" t="n">
        <v>184655</v>
      </c>
      <c r="C4" s="5" t="n">
        <v>182735</v>
      </c>
      <c r="D4" s="5" t="n">
        <v>730940</v>
      </c>
      <c r="E4" s="5" t="n">
        <v>8686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loss</t>
        </is>
      </c>
      <c r="B4" s="5" t="n">
        <v>-1740078</v>
      </c>
      <c r="C4" s="5" t="n">
        <v>-5966198</v>
      </c>
      <c r="D4" s="5" t="n">
        <v>-8119268</v>
      </c>
      <c r="E4" s="5" t="n">
        <v>-14028165</v>
      </c>
    </row>
    <row r="5">
      <c r="A5" s="3" t="inlineStr">
        <is>
          <t>Adjustments to reconcile net loss to net cash used in operating activities:</t>
        </is>
      </c>
    </row>
    <row r="6">
      <c r="A6" s="4" t="inlineStr">
        <is>
          <t>Depreciation</t>
        </is>
      </c>
      <c r="B6" s="6" t="n">
        <v>155361</v>
      </c>
      <c r="C6" s="6" t="n">
        <v>257403</v>
      </c>
      <c r="D6" s="6" t="n">
        <v>1054702</v>
      </c>
      <c r="E6" s="6" t="n">
        <v>591069</v>
      </c>
    </row>
    <row r="7">
      <c r="A7" s="4" t="inlineStr">
        <is>
          <t>Amortization</t>
        </is>
      </c>
      <c r="B7" s="6" t="n">
        <v>184655</v>
      </c>
      <c r="C7" s="6" t="n">
        <v>182735</v>
      </c>
      <c r="D7" s="6" t="n">
        <v>730940</v>
      </c>
      <c r="E7" s="6" t="n">
        <v>868622</v>
      </c>
    </row>
    <row r="8">
      <c r="A8" s="4" t="inlineStr">
        <is>
          <t>Amortization of debt discount</t>
        </is>
      </c>
      <c r="B8" s="6" t="n">
        <v>212053</v>
      </c>
      <c r="C8" s="6" t="n">
        <v>316035</v>
      </c>
      <c r="D8" s="6" t="n">
        <v>738794</v>
      </c>
      <c r="E8" s="6" t="n">
        <v>2797185</v>
      </c>
    </row>
    <row r="9">
      <c r="A9" s="4" t="inlineStr">
        <is>
          <t>Promissory note issued for research and development</t>
        </is>
      </c>
      <c r="D9" s="6" t="n">
        <v>1000000</v>
      </c>
      <c r="E9" s="6" t="n">
        <v>0</v>
      </c>
    </row>
    <row r="10">
      <c r="A10" s="4" t="inlineStr">
        <is>
          <t>Note payable issued for legal fees</t>
        </is>
      </c>
      <c r="D10" s="6" t="n">
        <v>350000</v>
      </c>
      <c r="E10" s="6" t="n">
        <v>0</v>
      </c>
    </row>
    <row r="11">
      <c r="A11" s="4" t="inlineStr">
        <is>
          <t>Gain on conversions notes payable</t>
        </is>
      </c>
      <c r="B11" s="6" t="n">
        <v>0</v>
      </c>
      <c r="C11" s="6" t="n">
        <v>568875</v>
      </c>
      <c r="D11" s="6" t="n">
        <v>775650</v>
      </c>
      <c r="E11" s="6" t="n">
        <v>-138815</v>
      </c>
    </row>
    <row r="12">
      <c r="A12" s="4" t="inlineStr">
        <is>
          <t>Derivative expense (gain)</t>
        </is>
      </c>
      <c r="B12" s="6" t="n">
        <v>-185275</v>
      </c>
      <c r="C12" s="6" t="n">
        <v>3896672</v>
      </c>
      <c r="D12" s="6" t="n">
        <v>-1140323</v>
      </c>
      <c r="E12" s="6" t="n">
        <v>7476908</v>
      </c>
    </row>
    <row r="13">
      <c r="A13" s="4" t="inlineStr">
        <is>
          <t>Gain on extinguishment of debt</t>
        </is>
      </c>
      <c r="B13" s="6" t="n">
        <v>82793</v>
      </c>
      <c r="C13" s="6" t="n">
        <v>101562</v>
      </c>
      <c r="D13" s="6" t="n">
        <v>-1252131</v>
      </c>
      <c r="E13" s="6" t="n">
        <v>0</v>
      </c>
    </row>
    <row r="14">
      <c r="A14" s="4" t="inlineStr">
        <is>
          <t>Impairment of goodwill and long-lived assets</t>
        </is>
      </c>
      <c r="D14" s="6" t="n">
        <v>2702996</v>
      </c>
      <c r="E14" s="6" t="n">
        <v>949877</v>
      </c>
    </row>
    <row r="15">
      <c r="A15" s="4" t="inlineStr">
        <is>
          <t>Share-based compensation: Common stock (issued and payable)</t>
        </is>
      </c>
      <c r="D15" s="6" t="n">
        <v>417649</v>
      </c>
      <c r="E15" s="6" t="n">
        <v>406250</v>
      </c>
    </row>
    <row r="16">
      <c r="A16" s="4" t="inlineStr">
        <is>
          <t>Stock options</t>
        </is>
      </c>
      <c r="D16" s="6" t="n">
        <v>0</v>
      </c>
      <c r="E16" s="6" t="n">
        <v>140668</v>
      </c>
    </row>
    <row r="17">
      <c r="A17" s="3" t="inlineStr">
        <is>
          <t>Changes in operating assets and liabilities:</t>
        </is>
      </c>
    </row>
    <row r="18">
      <c r="A18" s="4" t="inlineStr">
        <is>
          <t>Accounts receivable</t>
        </is>
      </c>
      <c r="B18" s="6" t="n">
        <v>-63808</v>
      </c>
      <c r="C18" s="6" t="n">
        <v>314389</v>
      </c>
      <c r="D18" s="6" t="n">
        <v>254022</v>
      </c>
      <c r="E18" s="6" t="n">
        <v>-330883</v>
      </c>
    </row>
    <row r="19">
      <c r="A19" s="4" t="inlineStr">
        <is>
          <t>Accounts receivable related party</t>
        </is>
      </c>
      <c r="B19" s="6" t="n">
        <v>0</v>
      </c>
      <c r="C19" s="6" t="n">
        <v>-55510</v>
      </c>
    </row>
    <row r="20">
      <c r="A20" s="4" t="inlineStr">
        <is>
          <t>Prepaid expenses and other assets</t>
        </is>
      </c>
      <c r="B20" s="6" t="n">
        <v>65019</v>
      </c>
      <c r="C20" s="6" t="n">
        <v>-5346</v>
      </c>
      <c r="D20" s="6" t="n">
        <v>-138339</v>
      </c>
      <c r="E20" s="6" t="n">
        <v>57340</v>
      </c>
    </row>
    <row r="21">
      <c r="A21" s="4" t="inlineStr">
        <is>
          <t>Accounts payable and accrued expenses</t>
        </is>
      </c>
      <c r="B21" s="6" t="n">
        <v>651188</v>
      </c>
      <c r="C21" s="6" t="n">
        <v>425345</v>
      </c>
      <c r="D21" s="6" t="n">
        <v>1314086</v>
      </c>
      <c r="E21" s="6" t="n">
        <v>766867</v>
      </c>
    </row>
    <row r="22">
      <c r="A22" s="4" t="inlineStr">
        <is>
          <t>Other liabilities</t>
        </is>
      </c>
      <c r="B22" s="6" t="n">
        <v>116280</v>
      </c>
      <c r="C22" s="6" t="n">
        <v>-3732</v>
      </c>
      <c r="D22" s="6" t="n">
        <v>43969</v>
      </c>
      <c r="E22" s="6" t="n">
        <v>69291</v>
      </c>
    </row>
    <row r="23">
      <c r="A23" s="4" t="inlineStr">
        <is>
          <t>Net change in operating lease assets and liabilities</t>
        </is>
      </c>
      <c r="B23" s="6" t="n">
        <v>460244</v>
      </c>
      <c r="C23" s="6" t="n">
        <v>56854</v>
      </c>
      <c r="D23" s="6" t="n">
        <v>777680</v>
      </c>
      <c r="E23" s="6" t="n">
        <v>45535</v>
      </c>
    </row>
    <row r="24">
      <c r="A24" s="4" t="inlineStr">
        <is>
          <t>Net cash used in operating activities</t>
        </is>
      </c>
      <c r="B24" s="6" t="n">
        <v>-6529</v>
      </c>
      <c r="C24" s="6" t="n">
        <v>-96102</v>
      </c>
      <c r="D24" s="6" t="n">
        <v>-489573</v>
      </c>
      <c r="E24" s="6" t="n">
        <v>-328251</v>
      </c>
    </row>
    <row r="25">
      <c r="A25" s="3" t="inlineStr">
        <is>
          <t>Cash flows from investing activities:</t>
        </is>
      </c>
    </row>
    <row r="26">
      <c r="A26" s="4" t="inlineStr">
        <is>
          <t>Acquisition of property and equipment</t>
        </is>
      </c>
      <c r="B26" s="6" t="n">
        <v>-144481</v>
      </c>
      <c r="C26" s="6" t="n">
        <v>-131351</v>
      </c>
      <c r="D26" s="6" t="n">
        <v>-424560</v>
      </c>
      <c r="E26" s="6" t="n">
        <v>-103515</v>
      </c>
    </row>
    <row r="27">
      <c r="A27" s="4" t="inlineStr">
        <is>
          <t>Purchase of intangibles</t>
        </is>
      </c>
      <c r="D27" s="6" t="n">
        <v>-76798</v>
      </c>
      <c r="E27" s="6" t="n">
        <v>0</v>
      </c>
    </row>
    <row r="28">
      <c r="A28" s="4" t="inlineStr">
        <is>
          <t>Payment for business acquisitions, net of cash acquired</t>
        </is>
      </c>
      <c r="D28" s="6" t="n">
        <v>460</v>
      </c>
      <c r="E28" s="6" t="n">
        <v>-798386</v>
      </c>
    </row>
    <row r="29">
      <c r="A29" s="4" t="inlineStr">
        <is>
          <t>Net cash provided by (used in) investing activities</t>
        </is>
      </c>
      <c r="B29" s="6" t="n">
        <v>-144481</v>
      </c>
      <c r="C29" s="6" t="n">
        <v>-131351</v>
      </c>
      <c r="D29" s="6" t="n">
        <v>-500898</v>
      </c>
      <c r="E29" s="6" t="n">
        <v>-901901</v>
      </c>
    </row>
    <row r="30">
      <c r="A30" s="3" t="inlineStr">
        <is>
          <t>Cash flows from financing activities:</t>
        </is>
      </c>
    </row>
    <row r="31">
      <c r="A31" s="4" t="inlineStr">
        <is>
          <t>Proceeds from sale of Series D preferred stock</t>
        </is>
      </c>
      <c r="B31" s="6" t="n">
        <v>153744</v>
      </c>
      <c r="C31" s="6" t="n">
        <v>0</v>
      </c>
    </row>
    <row r="32">
      <c r="A32" s="4" t="inlineStr">
        <is>
          <t>Proceeds from sale of non-controlling interests in QuikLABS</t>
        </is>
      </c>
      <c r="D32" s="6" t="n">
        <v>460000</v>
      </c>
      <c r="E32" s="6" t="n">
        <v>0</v>
      </c>
    </row>
    <row r="33">
      <c r="A33" s="4" t="inlineStr">
        <is>
          <t>Proceeds from convertible notes and notes payable - related parties</t>
        </is>
      </c>
      <c r="D33" s="6" t="n">
        <v>2400</v>
      </c>
      <c r="E33" s="6" t="n">
        <v>293707</v>
      </c>
    </row>
    <row r="34">
      <c r="A34" s="4" t="inlineStr">
        <is>
          <t>Proceeds from convertible notes, loans and advances</t>
        </is>
      </c>
      <c r="B34" s="6" t="n">
        <v>1068674</v>
      </c>
      <c r="C34" s="6" t="n">
        <v>590000</v>
      </c>
      <c r="D34" s="6" t="n">
        <v>1753204</v>
      </c>
      <c r="E34" s="6" t="n">
        <v>2613047</v>
      </c>
    </row>
    <row r="35">
      <c r="A35" s="4" t="inlineStr">
        <is>
          <t>Payment on loans, advances and factoring agreements</t>
        </is>
      </c>
      <c r="B35" s="6" t="n">
        <v>-903978</v>
      </c>
      <c r="C35" s="6" t="n">
        <v>-328392</v>
      </c>
      <c r="D35" s="6" t="n">
        <v>-1169330</v>
      </c>
      <c r="E35" s="6" t="n">
        <v>-1440139</v>
      </c>
    </row>
    <row r="36">
      <c r="A36" s="4" t="inlineStr">
        <is>
          <t>Payments on convertible notes and amounts payable - related parties</t>
        </is>
      </c>
      <c r="B36" s="6" t="n">
        <v>0</v>
      </c>
      <c r="C36" s="6" t="n">
        <v>-179843</v>
      </c>
      <c r="D36" s="6" t="n">
        <v>-212256</v>
      </c>
      <c r="E36" s="6" t="n">
        <v>-50720</v>
      </c>
    </row>
    <row r="37">
      <c r="A37" s="4" t="inlineStr">
        <is>
          <t>Payments on financing lease liabilities</t>
        </is>
      </c>
      <c r="B37" s="6" t="n">
        <v>-12060</v>
      </c>
      <c r="C37" s="6" t="n">
        <v>0</v>
      </c>
      <c r="D37" s="6" t="n">
        <v>-16410</v>
      </c>
      <c r="E37" s="6" t="n">
        <v>-25357</v>
      </c>
    </row>
    <row r="38">
      <c r="A38" s="4" t="inlineStr">
        <is>
          <t>Net cash provided by financing activities</t>
        </is>
      </c>
      <c r="B38" s="6" t="n">
        <v>306380</v>
      </c>
      <c r="C38" s="6" t="n">
        <v>81765</v>
      </c>
      <c r="D38" s="6" t="n">
        <v>817608</v>
      </c>
      <c r="E38" s="6" t="n">
        <v>1390538</v>
      </c>
    </row>
    <row r="39">
      <c r="A39" s="4" t="inlineStr">
        <is>
          <t>Net change in cash</t>
        </is>
      </c>
      <c r="B39" s="6" t="n">
        <v>155370</v>
      </c>
      <c r="C39" s="6" t="n">
        <v>46519</v>
      </c>
      <c r="D39" s="6" t="n">
        <v>-172863</v>
      </c>
      <c r="E39" s="6" t="n">
        <v>160386</v>
      </c>
    </row>
    <row r="40">
      <c r="A40" s="4" t="inlineStr">
        <is>
          <t>Cash and cash equivalents - beginning of period</t>
        </is>
      </c>
      <c r="B40" s="6" t="n">
        <v>19309</v>
      </c>
      <c r="C40" s="6" t="n">
        <v>192172</v>
      </c>
      <c r="D40" s="6" t="n">
        <v>192172</v>
      </c>
      <c r="E40" s="6" t="n">
        <v>31786</v>
      </c>
    </row>
    <row r="41">
      <c r="A41" s="4" t="inlineStr">
        <is>
          <t>Cash and cash equivalents - end of period</t>
        </is>
      </c>
      <c r="B41" s="6" t="n">
        <v>174679</v>
      </c>
      <c r="C41" s="6" t="n">
        <v>238688</v>
      </c>
      <c r="D41" s="6" t="n">
        <v>19309</v>
      </c>
      <c r="E41" s="6" t="n">
        <v>192172</v>
      </c>
    </row>
    <row r="42">
      <c r="A42" s="3" t="inlineStr">
        <is>
          <t>Supplemental cash flow information:</t>
        </is>
      </c>
    </row>
    <row r="43">
      <c r="A43" s="4" t="inlineStr">
        <is>
          <t>Cash used for interest expense</t>
        </is>
      </c>
      <c r="B43" s="6" t="n">
        <v>29325</v>
      </c>
      <c r="C43" s="6" t="n">
        <v>88736</v>
      </c>
      <c r="D43" s="6" t="n">
        <v>0</v>
      </c>
      <c r="E43" s="6" t="n">
        <v>0</v>
      </c>
    </row>
    <row r="44">
      <c r="A44" s="4" t="inlineStr">
        <is>
          <t>Cash used for taxes</t>
        </is>
      </c>
      <c r="B44" s="6" t="n">
        <v>0</v>
      </c>
      <c r="C44" s="6" t="n">
        <v>0</v>
      </c>
      <c r="D44" s="6" t="n">
        <v>0</v>
      </c>
      <c r="E44" s="6" t="n">
        <v>0</v>
      </c>
    </row>
    <row r="45">
      <c r="A45" s="3" t="inlineStr">
        <is>
          <t>Non-cash investing and financing activities:</t>
        </is>
      </c>
    </row>
    <row r="46">
      <c r="A46" s="4" t="inlineStr">
        <is>
          <t>Debt discount on factoring agreement</t>
        </is>
      </c>
      <c r="B46" s="6" t="n">
        <v>0</v>
      </c>
      <c r="C46" s="6" t="n">
        <v>216720</v>
      </c>
      <c r="D46" s="6" t="n">
        <v>634341</v>
      </c>
      <c r="E46" s="6" t="n">
        <v>2011600</v>
      </c>
    </row>
    <row r="47">
      <c r="A47" s="4" t="inlineStr">
        <is>
          <t>Acquisition of assets of SpeedConnect - liabilities assumed</t>
        </is>
      </c>
      <c r="D47" s="6" t="n">
        <v>0</v>
      </c>
      <c r="E47" s="6" t="n">
        <v>1894964</v>
      </c>
    </row>
    <row r="48">
      <c r="A48" s="4" t="inlineStr">
        <is>
          <t>Operating lease liabilities and right of use assets</t>
        </is>
      </c>
      <c r="B48" s="6" t="n">
        <v>0</v>
      </c>
      <c r="C48" s="6" t="n">
        <v>1166677</v>
      </c>
      <c r="D48" s="6" t="n">
        <v>0</v>
      </c>
      <c r="E48" s="6" t="n">
        <v>5003178</v>
      </c>
    </row>
    <row r="49">
      <c r="A49" s="4" t="inlineStr">
        <is>
          <t>Common stock issued in conversion of convertible notes</t>
        </is>
      </c>
      <c r="B49" s="6" t="n">
        <v>424397</v>
      </c>
      <c r="C49" s="6" t="n">
        <v>0</v>
      </c>
      <c r="D49" s="6" t="n">
        <v>2258637</v>
      </c>
      <c r="E49" s="6" t="n">
        <v>0</v>
      </c>
    </row>
    <row r="50">
      <c r="A50" s="4" t="inlineStr">
        <is>
          <t>TPT Strategic, Inc. merger - Non-controlling interest in intercompany liabilities rescinded</t>
        </is>
      </c>
      <c r="B50" s="5" t="n">
        <v>-219058</v>
      </c>
      <c r="C50" s="5" t="n">
        <v>0</v>
      </c>
    </row>
    <row r="51">
      <c r="A51" s="4" t="inlineStr">
        <is>
          <t>Convertible preferred Series A and B reclassified to mezzanine equity</t>
        </is>
      </c>
      <c r="D51" s="6" t="n">
        <v>4790884</v>
      </c>
      <c r="E51" s="6" t="n">
        <v>0</v>
      </c>
    </row>
    <row r="52">
      <c r="A52" s="4" t="inlineStr">
        <is>
          <t>Acquisition of Aire Fitness - liabilities assumed</t>
        </is>
      </c>
      <c r="D52" s="6" t="n">
        <v>610919</v>
      </c>
      <c r="E52" s="6" t="n">
        <v>0</v>
      </c>
    </row>
    <row r="53">
      <c r="A53" s="4" t="inlineStr">
        <is>
          <t>Acquisition of property and equipment under finance lease</t>
        </is>
      </c>
      <c r="D53" s="6" t="n">
        <v>201349</v>
      </c>
      <c r="E53" s="6" t="n">
        <v>0</v>
      </c>
    </row>
    <row r="54">
      <c r="A54" s="4" t="inlineStr">
        <is>
          <t>InnovaQor merger - non controlling interest</t>
        </is>
      </c>
      <c r="D54" s="5" t="n">
        <v>219058</v>
      </c>
      <c r="E54"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SEGMENT REPORTING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evenue</t>
        </is>
      </c>
      <c r="B3" s="5" t="n">
        <v>2712350</v>
      </c>
      <c r="C3" s="5" t="n">
        <v>3075973</v>
      </c>
      <c r="D3" s="5" t="n">
        <v>11094170</v>
      </c>
      <c r="E3" s="5" t="n">
        <v>10212377</v>
      </c>
    </row>
    <row r="4">
      <c r="A4" s="4" t="inlineStr">
        <is>
          <t>Cost of revenue</t>
        </is>
      </c>
      <c r="B4" s="6" t="n">
        <v>2161654</v>
      </c>
      <c r="C4" s="6" t="n">
        <v>2306488</v>
      </c>
      <c r="D4" s="6" t="n">
        <v>7193493</v>
      </c>
      <c r="E4" s="6" t="n">
        <v>5912001</v>
      </c>
    </row>
    <row r="5">
      <c r="A5" s="4" t="inlineStr">
        <is>
          <t>Net income (loss)</t>
        </is>
      </c>
      <c r="B5" s="6" t="n">
        <v>-1740078</v>
      </c>
      <c r="C5" s="6" t="n">
        <v>-5966198</v>
      </c>
      <c r="D5" s="6" t="n">
        <v>-8119268</v>
      </c>
      <c r="E5" s="6" t="n">
        <v>-14028165</v>
      </c>
    </row>
    <row r="6">
      <c r="A6" s="4" t="inlineStr">
        <is>
          <t>Total assets</t>
        </is>
      </c>
      <c r="B6" s="6" t="n">
        <v>13058410</v>
      </c>
      <c r="C6" s="6" t="n">
        <v>15536588</v>
      </c>
      <c r="D6" s="6" t="n">
        <v>12836688</v>
      </c>
      <c r="E6" s="6" t="n">
        <v>15453753</v>
      </c>
    </row>
    <row r="7">
      <c r="A7" s="4" t="inlineStr">
        <is>
          <t>Depreciation and amortization</t>
        </is>
      </c>
      <c r="B7" s="6" t="n">
        <v>-340016</v>
      </c>
      <c r="C7" s="6" t="n">
        <v>-440138</v>
      </c>
      <c r="D7" s="6" t="n">
        <v>-1785643</v>
      </c>
      <c r="E7" s="6" t="n">
        <v>1459691</v>
      </c>
    </row>
    <row r="8">
      <c r="A8" s="4" t="inlineStr">
        <is>
          <t>Derivative (gain) expense</t>
        </is>
      </c>
      <c r="B8" s="6" t="n">
        <v>185275</v>
      </c>
      <c r="C8" s="6" t="n">
        <v>-3896672</v>
      </c>
      <c r="E8" s="6" t="n">
        <v>7476908</v>
      </c>
    </row>
    <row r="9">
      <c r="A9" s="4" t="inlineStr">
        <is>
          <t>Interest expense</t>
        </is>
      </c>
      <c r="B9" s="6" t="n">
        <v>-390879</v>
      </c>
      <c r="C9" s="6" t="n">
        <v>-546757</v>
      </c>
      <c r="D9" s="6" t="n">
        <v>-1531733</v>
      </c>
      <c r="E9" s="6" t="n">
        <v>-3581020</v>
      </c>
    </row>
    <row r="10">
      <c r="A10" s="4" t="inlineStr">
        <is>
          <t>TPT SpeedConnect</t>
        </is>
      </c>
    </row>
    <row r="11">
      <c r="A11" s="4" t="inlineStr">
        <is>
          <t>Revenue</t>
        </is>
      </c>
      <c r="B11" s="6" t="n">
        <v>2090406</v>
      </c>
      <c r="C11" s="6" t="n">
        <v>2707654</v>
      </c>
      <c r="D11" s="6" t="n">
        <v>9958770</v>
      </c>
      <c r="E11" s="6" t="n">
        <v>8002875</v>
      </c>
    </row>
    <row r="12">
      <c r="A12" s="4" t="inlineStr">
        <is>
          <t>Cost of revenue</t>
        </is>
      </c>
      <c r="B12" s="6" t="n">
        <v>-1618132</v>
      </c>
      <c r="C12" s="6" t="n">
        <v>-1717386</v>
      </c>
      <c r="D12" s="6" t="n">
        <v>-6367474</v>
      </c>
      <c r="E12" s="6" t="n">
        <v>4879444</v>
      </c>
    </row>
    <row r="13">
      <c r="A13" s="4" t="inlineStr">
        <is>
          <t>Net income (loss)</t>
        </is>
      </c>
      <c r="B13" s="6" t="n">
        <v>-244462</v>
      </c>
      <c r="C13" s="6" t="n">
        <v>286790</v>
      </c>
      <c r="D13" s="6" t="n">
        <v>983673</v>
      </c>
      <c r="E13" s="6" t="n">
        <v>1124210</v>
      </c>
    </row>
    <row r="14">
      <c r="A14" s="4" t="inlineStr">
        <is>
          <t>Total assets</t>
        </is>
      </c>
      <c r="B14" s="6" t="n">
        <v>7583025</v>
      </c>
      <c r="C14" s="6" t="n">
        <v>6410699</v>
      </c>
      <c r="D14" s="6" t="n">
        <v>7010444</v>
      </c>
      <c r="E14" s="6" t="n">
        <v>8003380</v>
      </c>
    </row>
    <row r="15">
      <c r="A15" s="4" t="inlineStr">
        <is>
          <t>Depreciation and amortization</t>
        </is>
      </c>
      <c r="B15" s="6" t="n">
        <v>-148547</v>
      </c>
      <c r="C15" s="6" t="n">
        <v>-127194</v>
      </c>
      <c r="D15" s="6" t="n">
        <v>-531254</v>
      </c>
      <c r="E15" s="6" t="n">
        <v>282449</v>
      </c>
    </row>
    <row r="16">
      <c r="A16" s="4" t="inlineStr">
        <is>
          <t>Impairment of long-lived assets and goodwill</t>
        </is>
      </c>
      <c r="D16" s="6" t="n">
        <v>-2702996</v>
      </c>
    </row>
    <row r="17">
      <c r="A17" s="4" t="inlineStr">
        <is>
          <t>Derivative (gain) expense</t>
        </is>
      </c>
      <c r="B17" s="6" t="n">
        <v>0</v>
      </c>
      <c r="C17" s="6" t="n">
        <v>0</v>
      </c>
      <c r="D17" s="6" t="n">
        <v>0</v>
      </c>
      <c r="E17" s="6" t="n">
        <v>0</v>
      </c>
    </row>
    <row r="18">
      <c r="A18" s="4" t="inlineStr">
        <is>
          <t>Interest expense</t>
        </is>
      </c>
      <c r="B18" s="6" t="n">
        <v>190469</v>
      </c>
      <c r="C18" s="6" t="n">
        <v>-54004</v>
      </c>
      <c r="D18" s="6" t="n">
        <v>-242693</v>
      </c>
      <c r="E18" s="6" t="n">
        <v>0</v>
      </c>
    </row>
    <row r="19">
      <c r="A19" s="4" t="inlineStr">
        <is>
          <t>BlueCollar</t>
        </is>
      </c>
    </row>
    <row r="20">
      <c r="A20" s="4" t="inlineStr">
        <is>
          <t>Revenue</t>
        </is>
      </c>
      <c r="B20" s="6" t="n">
        <v>200040</v>
      </c>
      <c r="C20" s="6" t="n">
        <v>353405</v>
      </c>
      <c r="D20" s="6" t="n">
        <v>1051120</v>
      </c>
      <c r="E20" s="6" t="n">
        <v>1941955</v>
      </c>
    </row>
    <row r="21">
      <c r="A21" s="4" t="inlineStr">
        <is>
          <t>Cost of revenue</t>
        </is>
      </c>
      <c r="B21" s="6" t="n">
        <v>-123265</v>
      </c>
      <c r="C21" s="6" t="n">
        <v>-148095</v>
      </c>
      <c r="D21" s="6" t="n">
        <v>-437936</v>
      </c>
      <c r="E21" s="6" t="n">
        <v>751349</v>
      </c>
    </row>
    <row r="22">
      <c r="A22" s="4" t="inlineStr">
        <is>
          <t>Net income (loss)</t>
        </is>
      </c>
      <c r="B22" s="6" t="n">
        <v>-103414</v>
      </c>
      <c r="C22" s="6" t="n">
        <v>-58095</v>
      </c>
      <c r="D22" s="6" t="n">
        <v>-166110</v>
      </c>
      <c r="E22" s="6" t="n">
        <v>428758</v>
      </c>
    </row>
    <row r="23">
      <c r="A23" s="4" t="inlineStr">
        <is>
          <t>Total assets</t>
        </is>
      </c>
      <c r="B23" s="6" t="n">
        <v>398819</v>
      </c>
      <c r="C23" s="6" t="n">
        <v>517314</v>
      </c>
      <c r="D23" s="6" t="n">
        <v>370554</v>
      </c>
      <c r="E23" s="6" t="n">
        <v>476268</v>
      </c>
    </row>
    <row r="24">
      <c r="A24" s="4" t="inlineStr">
        <is>
          <t>Depreciation and amortization</t>
        </is>
      </c>
      <c r="B24" s="6" t="n">
        <v>-27834</v>
      </c>
      <c r="C24" s="6" t="n">
        <v>-27834</v>
      </c>
      <c r="D24" s="6" t="n">
        <v>-111336</v>
      </c>
      <c r="E24" s="6" t="n">
        <v>20563</v>
      </c>
    </row>
    <row r="25">
      <c r="A25" s="4" t="inlineStr">
        <is>
          <t>Impairment of long-lived assets and goodwill</t>
        </is>
      </c>
      <c r="D25" s="6" t="n">
        <v>-2702996</v>
      </c>
    </row>
    <row r="26">
      <c r="A26" s="4" t="inlineStr">
        <is>
          <t>Derivative (gain) expense</t>
        </is>
      </c>
      <c r="B26" s="6" t="n">
        <v>0</v>
      </c>
      <c r="C26" s="6" t="n">
        <v>0</v>
      </c>
      <c r="D26" s="6" t="n">
        <v>0</v>
      </c>
      <c r="E26" s="6" t="n">
        <v>0</v>
      </c>
    </row>
    <row r="27">
      <c r="A27" s="4" t="inlineStr">
        <is>
          <t>Interest expense</t>
        </is>
      </c>
      <c r="B27" s="6" t="n">
        <v>8272</v>
      </c>
      <c r="C27" s="6" t="n">
        <v>-10218</v>
      </c>
      <c r="D27" s="6" t="n">
        <v>-36507</v>
      </c>
      <c r="E27" s="6" t="n">
        <v>-119359</v>
      </c>
    </row>
    <row r="28">
      <c r="A28" s="4" t="inlineStr">
        <is>
          <t>TPT MedTech and QuickLABS</t>
        </is>
      </c>
    </row>
    <row r="29">
      <c r="A29" s="4" t="inlineStr">
        <is>
          <t>Revenue</t>
        </is>
      </c>
      <c r="B29" s="6" t="n">
        <v>375650</v>
      </c>
      <c r="C29" s="6" t="n">
        <v>0</v>
      </c>
      <c r="D29" s="6" t="n">
        <v>30484</v>
      </c>
      <c r="E29" s="6" t="n">
        <v>0</v>
      </c>
    </row>
    <row r="30">
      <c r="A30" s="4" t="inlineStr">
        <is>
          <t>Cost of revenue</t>
        </is>
      </c>
      <c r="B30" s="6" t="n">
        <v>-381975</v>
      </c>
      <c r="C30" s="6" t="n">
        <v>0</v>
      </c>
      <c r="D30" s="6" t="n">
        <v>-68884</v>
      </c>
      <c r="E30" s="6" t="n">
        <v>0</v>
      </c>
    </row>
    <row r="31">
      <c r="A31" s="4" t="inlineStr">
        <is>
          <t>Net income (loss)</t>
        </is>
      </c>
      <c r="B31" s="6" t="n">
        <v>-440438</v>
      </c>
      <c r="C31" s="6" t="n">
        <v>0</v>
      </c>
      <c r="D31" s="6" t="n">
        <v>-747485</v>
      </c>
      <c r="E31" s="6" t="n">
        <v>0</v>
      </c>
    </row>
    <row r="32">
      <c r="A32" s="4" t="inlineStr">
        <is>
          <t>Total assets</t>
        </is>
      </c>
      <c r="B32" s="6" t="n">
        <v>462184</v>
      </c>
      <c r="C32" s="6" t="n">
        <v>0</v>
      </c>
      <c r="D32" s="6" t="n">
        <v>11850</v>
      </c>
      <c r="E32" s="6" t="n">
        <v>0</v>
      </c>
    </row>
    <row r="33">
      <c r="A33" s="4" t="inlineStr">
        <is>
          <t>Depreciation and amortization</t>
        </is>
      </c>
      <c r="B33" s="6" t="n">
        <v>0</v>
      </c>
      <c r="C33" s="6" t="n">
        <v>0</v>
      </c>
      <c r="D33" s="6" t="n">
        <v>-3583</v>
      </c>
      <c r="E33" s="6" t="n">
        <v>0</v>
      </c>
    </row>
    <row r="34">
      <c r="A34" s="4" t="inlineStr">
        <is>
          <t>Impairment of long-lived assets and goodwill</t>
        </is>
      </c>
      <c r="D34" s="6" t="n">
        <v>0</v>
      </c>
    </row>
    <row r="35">
      <c r="A35" s="4" t="inlineStr">
        <is>
          <t>Derivative (gain) expense</t>
        </is>
      </c>
      <c r="B35" s="6" t="n">
        <v>0</v>
      </c>
      <c r="C35" s="6" t="n">
        <v>0</v>
      </c>
      <c r="D35" s="6" t="n">
        <v>1140323</v>
      </c>
      <c r="E35" s="6" t="n">
        <v>0</v>
      </c>
    </row>
    <row r="36">
      <c r="A36" s="4" t="inlineStr">
        <is>
          <t>Interest expense</t>
        </is>
      </c>
      <c r="B36" s="6" t="n">
        <v>0</v>
      </c>
      <c r="C36" s="6" t="n">
        <v>0</v>
      </c>
      <c r="D36" s="6" t="n">
        <v>-800</v>
      </c>
      <c r="E36" s="6" t="n">
        <v>0</v>
      </c>
    </row>
    <row r="37">
      <c r="A37" s="4" t="inlineStr">
        <is>
          <t>Corporate and other</t>
        </is>
      </c>
    </row>
    <row r="38">
      <c r="A38" s="4" t="inlineStr">
        <is>
          <t>Revenue</t>
        </is>
      </c>
      <c r="B38" s="6" t="n">
        <v>46254</v>
      </c>
      <c r="C38" s="6" t="n">
        <v>14914</v>
      </c>
      <c r="D38" s="6" t="n">
        <v>53796</v>
      </c>
      <c r="E38" s="6" t="n">
        <v>267547</v>
      </c>
    </row>
    <row r="39">
      <c r="A39" s="4" t="inlineStr">
        <is>
          <t>Cost of revenue</t>
        </is>
      </c>
      <c r="B39" s="6" t="n">
        <v>-38282</v>
      </c>
      <c r="C39" s="6" t="n">
        <v>-441007</v>
      </c>
      <c r="D39" s="6" t="n">
        <v>-319199</v>
      </c>
      <c r="E39" s="6" t="n">
        <v>281208</v>
      </c>
    </row>
    <row r="40">
      <c r="A40" s="4" t="inlineStr">
        <is>
          <t>Net income (loss)</t>
        </is>
      </c>
      <c r="B40" s="6" t="n">
        <v>-951764</v>
      </c>
      <c r="C40" s="6" t="n">
        <v>-6194893</v>
      </c>
      <c r="D40" s="6" t="n">
        <v>-8189346</v>
      </c>
      <c r="E40" s="6" t="n">
        <v>-15581133</v>
      </c>
    </row>
    <row r="41">
      <c r="A41" s="4" t="inlineStr">
        <is>
          <t>Total assets</t>
        </is>
      </c>
      <c r="B41" s="6" t="n">
        <v>4614382</v>
      </c>
      <c r="C41" s="6" t="n">
        <v>8608575</v>
      </c>
      <c r="D41" s="6" t="n">
        <v>5443840</v>
      </c>
      <c r="E41" s="6" t="n">
        <v>6974105</v>
      </c>
    </row>
    <row r="42">
      <c r="A42" s="4" t="inlineStr">
        <is>
          <t>Depreciation and amortization</t>
        </is>
      </c>
      <c r="B42" s="6" t="n">
        <v>-163635</v>
      </c>
      <c r="C42" s="6" t="n">
        <v>-285110</v>
      </c>
      <c r="D42" s="6" t="n">
        <v>-1139470</v>
      </c>
      <c r="E42" s="6" t="n">
        <v>1156679</v>
      </c>
    </row>
    <row r="43">
      <c r="A43" s="4" t="inlineStr">
        <is>
          <t>Impairment of long-lived assets and goodwill</t>
        </is>
      </c>
      <c r="D43" s="6" t="n">
        <v>0</v>
      </c>
    </row>
    <row r="44">
      <c r="A44" s="4" t="inlineStr">
        <is>
          <t>Derivative (gain) expense</t>
        </is>
      </c>
      <c r="B44" s="6" t="n">
        <v>-185275</v>
      </c>
      <c r="C44" s="6" t="n">
        <v>-3896672</v>
      </c>
      <c r="D44" s="6" t="n">
        <v>1140323</v>
      </c>
      <c r="E44" s="6" t="n">
        <v>7476908</v>
      </c>
    </row>
    <row r="45">
      <c r="A45" s="4" t="inlineStr">
        <is>
          <t>Interest expense</t>
        </is>
      </c>
      <c r="B45" s="5" t="n">
        <v>192138</v>
      </c>
      <c r="C45" s="5" t="n">
        <v>-482535</v>
      </c>
      <c r="D45" s="5" t="n">
        <v>-1251733</v>
      </c>
      <c r="E45" s="5" t="n">
        <v>-34616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BUSINESS AND 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BUSINESS AND SUMMARY OF SIGNIFICANT ACCOUNTING POLICIES</t>
        </is>
      </c>
      <c r="B4" s="4" t="inlineStr">
        <is>
          <t xml:space="preserve">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March 31, 2021 and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lease refer to Note 1 of the Notes to the Consolidated
Financial Statements in the Company's most recent Form 10-K for all significant accounting policies of the Company, with the exception
of those discussed below.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months ended March 31, 2021 are not necessarily indicative of the results that may be expected for the year ending December
31, 2021. These condensed consolidated financial statements
should be read in conjunction with the Company’s consolidated financial statements for the year ended December 31, 2020.
The condensed consolidated balance sheet as of March 31, 2021, has been derived from the consolidated financial statements at that
date, but does not include all of the information and footnotes required by GAAP. Our condensed consolidated financial statements
include the accounts of K Telecom and Global, Copperhead Digital, SDM, Blue Collar, TPT SpeedConnect, TPT Federal,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 Revenue Recognition We have applied ASC 606, revenue from Contracts
with Customers, to all contracts as of the date of initial application and as such, have used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three months ended March 31, 2021
and 2020. In addition, we invoice our customers for taxes assessed by governmental authorities such as sales tax and value
added taxes, where applicable. We present these taxes on a net basis. The Company’s revenue generation for the
three months ended March 31, 2021 and 2020 came from the following sources disaggregated by services and products, which sources
are explained in detail below.
For the three months ended March 31, 2021
For the three months ended March 31, 2020
TPT SpeedConnect $ 2,090,406 $ 2,707,654
Blue Collar 200,040 353,405
San Diego Media 3,431 3,763
TPT MedTech 375,650 ---
Aire Fitness 40,333 ---
Total Services Revenue $ 2,709,860 $ 3,064,822
K Telecom-Product Revenue 2,490 11,151
Total Revenue $ 2,712,350 $ 3,075,973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at March 31,
2021 and December 31, 2020 are $345,935 and $292,847,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March 31, 2021 and December 31, 2020.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ies,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for options
and warrants and using the if-converted method for preferred stock and convertible notes. In computing diluted EPS, the average
stock price for the period is used in determining the number of shares assumed to be purchased from the exercise of stock options
or warrants. Diluted EPS excludes all dilutive potential shares if their effect is anti-dilutive. As of March 31, 2021, the Company
had shares that were potentially common stock equivalents as follows:
2020
Convertible Promissory Notes 129,822,592
Series A Preferred Stock (1) 1,258,081,214
Series B Preferred Stock 2,588,693
Series D Preferred Stock (2) 4,067,328
Stock Options and Warrants 3,333,333
1,397,893,160 ___________
(1) Holder of the Series A Preferred Stock which is Stephen J. Thomas, is guaranteed 60% of outstanding common stock upon conversion. The Company would have to authorize additional shares for this to occur as only 1,000,000,000 shares are currently authorized.
(2) Holders of the Series D Preferred Stock may decide after 18 months to convert to common stock 80% of the 30 day average market closing price (for previous 30 business days) divided into $5.00. There is also an automatic conversion of the Series D Preferred Stock without consent of holders upon any national exchange listing approval and the registration effectiveness of common stock underlying the conversion rights. The automatic conversion to common from Series D Preferred shall be on a one for one basis. Financial Instruments and Fair Value of Financial
Instruments Our primary financial instruments at March 31,
2021 and December 31, 2020 consisted of cash equivalents, accounts receivable, accounts payable, notes payable and derivative liabilities.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March 31, 2021 are the following:
Derivative Instrument Fair Value
Fair value of Auctus Convertible Promissory Note $ 4,083,329
Fair value of EMA Financial Convertible Promissory Note 911,387
Fair value of Warrants issued with the derivative instruments 11,195
Fair value of Littman promissory note agreement 151,850
$ 5,157,761 Recently Adopted Accounting Pronounc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with early adoption
permissible for fiscal years beginning after December 15, 2020. The Company early adopted ASU 2060-06 on January 1, 2021, which
had no material impact on its financial statements. Management has reviewed recently issued
accounting pronouncement and have determined there are not any that would have a material impact on the condensed
consolidated financial statements. </t>
        </is>
      </c>
      <c r="C4" s="4" t="inlineStr">
        <is>
          <t xml:space="preserve">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In 2014 the Company acquired all the assets of K Telecom and Wireless LLC (“K
Telecom”) and Global Telecom International LLC (“Global Telecom”). Effective January 31, 2015, TPTG completed
its acquisition of 100% of the outstanding stock of Copperhead Digital Holdings, Inc. (“Copperhead Digital”) and Subsidiaries,
TruCom, LLC (“TruCom”), Nevada Utilities, Inc. (“Nevada Utilities”) and CityNet Arizona, LLC (“CityNet”).
Effective September 30, 2016, the company acquired 100% ownership in San Diego Media Inc. (“SDM”). In October 2017,
we entered into agreements to acquire Blue Collar, Inc. (“Blue Collar”) which closed as of September 1, 2018. On May
7, 2019 we completed the acquisition of a majority of the assets of SpeedConnect, LLC, which assets were conveyed into our wholly
owned subsidiary TPT SpeedConnect, LLC (“TPT SC” or “TPT SpeedConnect”) which was formed on April 16,
2019. On January 8, 2020 we formed TPT Federal, LLC (“TPT Federal”), on March 7, 2020 we acquired 75% interest in
Bridget Internet, LLC (“Bridge Internet” or “BIC”). On March 30, 2020 we formed TPT MedTech, LLC (“TPT
MedTech”) and on June 6, 2020 we formed InnovaQor, Inc (“InnovaQor”). In July and August 2020, the Company formed
Quiklab 1 LLC, QuikLAB 2, LLC, QuikLAB 3, LLC and QuikLAB 4, LLC where TPT MedTech owns 80% (as agreed per the operating agreement)
of all outside equity investments. Effective August 1, 2020 we closed on the acquisition of 75% of The Fitness Container, LLC
(“Air Fitness”). In July 2020, we invested in a Hong Kong company called TPT Global Tech Asia Limited of which we
own 78%, and during 2020, InnovaQor did a reverse merger with Southern Plains of which there ended up being a non controlling
interest of 6% as of December 31, 2020. The name of InnovaQor remained for the merged entities but was changed to TPT Strategic,
Inc. on March 21, 2021. We are based in San Diego, California, and
operate as a technology-based company with divisions providing telecommunications, medical technology
and product distribution, media content for domestic and international syndication as well as technology solutions. SIGNIFICANT ACCOUNTING POLICIES Principles of Consolidation Our consolidated financial statements include
the wholly-owned accounts of K Telecom and Global, Copperhead Digital, SDM, Blue Collar, TPT SpeedConnect, TPT Federal, BIC, TPT
MedTech, InnovaQor, Quiklab 1, QuikLAB 2, QuikLAB 3, QuikLAB 4, Aire Fitness and TPT Global Tech Asia Limited. The consolidated
financial statements also give effects to non-controlling interests of the QuikLABs of 20%, Aire Fitness of 25%, TPT Global Tech
Asia Limited of 22% and InnovaQor of 6%, where appropriate. All intercompany accounts and transactions have been eliminated in
consolidation. Reclassifications Certain amounts presented in previously issued financial
statements have been reclassified in these financial statements. During 2019, impairment expense of $949,872 was recorded in Other
Income (Expense) in the statement of operations and has been reclassified to Operating Expenses to be consistent with the current
period presentation. Revenue Recognition On January 1, 2018, we adopted the new accounting
standard ASC 606, Revenue from Contracts with Customers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income for the years ended December 31, 2020 and
2019. In addition, we invoice our customers for taxes assessed by governmental authorities such as sales tax and value added
taxes, where applicable. We present these taxes on a net basis. The Company’s revenue generation for the
years ended December 31, 2020 and 2019 came from the following sources disaggregated by services and products, which sources are
explained in detail below.
For the year ended December 31, 2020
For the year ended December 31, 2019
TPT SpeedConnect $ 9,958,770 $ 8,002,875
Blue Collar 1,051,120 1,941,955
San Diego Media 14,405 23,683
TPT MedTech 30,484 ---
Copperhead Digital --- 189,511
Other --- 749
Total Services Revenues $ 11,054,779 $ 10,158,772
K Telecom – Product Revenue 39,391 53,605
Total Revenue $ 11,094,170 $ 10,212,377 TPT SpeedConnect: ISP and Telecom Revenue TPT SpeedConnect is a rural Internet provider
operating in 10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t December 31, 2020 and 2019 are $292,847 and $305,741,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The overwhelming majority of our revenue continues
to be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December 31, 2020 and 2019.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two products. One is
to build and sell its mobile testing facilities called QuikLABs designed for mobile testing. This is used by TPT MedTech for its
own testing services. The other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There are no financing terms or variable transaction prices for either
of these products.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Share-based Compensation The Company is required to measure and recognize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 Cash and Cash Equivalents The Company considers all investments with a
maturity date of three months or less when purchased to be cash equivalents. There are no cash equivalents as of December 31, 2020
and 2019. Accounts Receivable We establish an allowance for potential uncollectible
accounts receivable. All accounts receivable 60 days past due are considered uncollectible unless there are circumstances that
support collectability. Those circumstances are documented. As of December 31, 2020 and 2019, the allowance for uncollectible accounts
receivable was $762,815 and $881,676, respectively. Receivables are charged off when collection efforts cease.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5 years, telecommunications equipment - 7 to 10 years, and computers and office equipment - 3 years. Goodwill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balances for impairment on an annual basis as of December 31st or whenever impairment indicators arise. We utilize several
reporting units in evaluating goodwill for impairment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Intangible Assets Our intangible assets consist primarily of customer
relationships, developed technology, favorable leases, trademarks and the film library. The majority of our intangible assets were
recorded in connection with our various business combinations. Our intangible assets are recorded at fair value at the time of
their acquisition. Intangible assets are amortized over their estimated useful life on a straight-line
basis. Estimated useful lives are determined considering the period the assets are expected to contribute to future cash flows.
We evaluate the recoverability of our intangible assets periodically and take into account events or circumstances that warrant
revised estimates of useful lives or that indicate impairment exists. Business Acquisitions 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Long-Lived
Assets We
periodically review the carrying amount of our depreciable long-lived assets for impairment which include property and equipment
and intangibl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0, we adjusted the net
book value to zero for the net book value of the equipment of Copperhead Digital as it became doubtful with no customers that the
estimated future cash flows would recover the net book value. We recorded impairment expenses of $1,849,630 and $878,877, respectively,
for the years ended December 31, 2020 and 2019.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0 and 2019, the Company had shares that were potentially
common stock equivalents as follows:
2020 2019
Convertible Promissory Notes 175,316,748 1,506,387,647
Series A Preferred Stock (1) 1,243,987,624 199,728,891
Series B Preferred Stock 2,588,693 2,588,693
Stock Options and warrants 4,333,333 6,333,333
1,426,226,398 1,715,038,564 _____________________
(1) Holder of the Series A Preferred Stock which is Stephen J. Thomas, is guaranteed 60% of the then outstanding common stock upon conversion. The Company would have to authorize additional shares for this to occur as only 1,000,000,000 shares are currently authorized. Concentration of Credit Risk, Off-Balance
Sheet Risks and Other Risks and Uncertainties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s of December 31, 2020 and 2019, two customer
accounts receivable balances were 78% and 91%, respectively, of our aggregate accounts receivable from revenues. Financial Instruments and Fair Value of Financial
Instruments Our primary financial instruments at December 31,
2020 and 2019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We consider our derivative financial instruments
as Level 3. The balances for our derivative financial instruments as of December 31, 2020 are the following:
Derivative Instrument Fair Value
Fair value of Auctus Convertible Promissory Note $ 4,227,656
Fair value of EMA Financial Convertible Promissory Note 1,001,780
Fair value of Warrants issued with the derivative instruments 35,703
$ 5,265,139 Research and Development 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 Advertising Costs Advertising costs are expensed as incurred.
The Company incurred advertising costs of zero for the years ended December 31, 2020 and 2019, respectively.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d issued financial instruments
including convertible promissory notes payable with features during 2019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Monte Carlo model.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As of December 31, 2020, the Company marked
to market the fair value of the debt derivatives and determined a fair value of $5,265,139 ($5,229,436 from the convertible notes
and $35,703 from the warrants) in Note 6. The Company recorded a gain from change in fair value of debt derivatives of $1,140,323
for the year ended December 31, 2020. The fair value of the embedded derivatives was determined using Monte Carlo simulation method
based on the following assumptions: (1) dividend yield of 0%, (2) expected volatility of 190.9% to 350.8%, (3) weighted average
risk-free interest rate of 0.09% to 0.12% (4) expected life of 0.25 to 1.4 years, and (5) the quoted market price of $0.03 for
the Company’s common stock. Recently Adopted Accounting Pronouncements In June 2018, the FASB issued ASU No. 2018-07,
Improvements to Nonemployee Share-Based Payment Accounting, which amends ASC 718, Compensation – Stock Compensation. This
ASU requires that most of the guidance related to stock compensation granted to employees be followed for non-employees, including
the measurement date, valuation approach, and performance conditions. The expense is recognized in the same period as though cash
were paid for the good or service. The effective date is the first quarter of fiscal year 2020, with early adoption permitted,
including in interim periods. The ASU has been adopted using a modified-retrospective transition approach. The adoption is not
considered to have a material effect on the consolidated financial statements. Management has reviewed other recently issued
accounting pronouncements and have determined there are not any that would have a material impact on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1</t>
        </is>
      </c>
      <c r="C2" s="2" t="inlineStr">
        <is>
          <t>Dec. 31, 2020</t>
        </is>
      </c>
    </row>
    <row r="3">
      <c r="A3" s="3" t="inlineStr">
        <is>
          <t>Business Combinations [Abstract]</t>
        </is>
      </c>
    </row>
    <row r="4">
      <c r="A4" s="4" t="inlineStr">
        <is>
          <t>ACQUISITIONS</t>
        </is>
      </c>
      <c r="B4" s="4" t="inlineStr">
        <is>
          <t xml:space="preserve">The
Fitness Container, LLC (DBA Aire Fitness) On June 1, 2020, the Company signed an agreement
for the acquisition of a majority interest in San Diego based manufacturing company, The Fitness Container, LLC dba “Aire
Fitness” ( www.airefitness.com),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40,000
Accounts payable 157,252
Non-controlling interest 113,333
$ 610,585
Assets acquired at fair value:
Cash $ 460
Accounts receivable 39,034
$ 39,494
Goodwill $ 571,091 Included in the consolidated statement of operations
for the three months ended March 31, 2021 is $40,333 in revenues and $22,574 of net losses. TPT Strategic Merger with Southern Plains On August 1, 2020, InnovaQor
(name changed to TPT Strategic, Inc.), a wholly-owned subsidiary of the Company, entered into a Merger Agreement with the publicly
traded company Southern Plains Oil Corp. (OTC PINK: SPLN prior to Merger Agreement). The SPLN Merger moved the Company’s
subsidiary TPT Strategic one step closer to completing an executed Asset Purchase Agreement with Rennova Health, Inc. and positioned
TPT Strategic to trade on the OTC Market. The Company was to receive 6,000,000 common shares as part of the Merger Agreement out
of a total of 6,400,667 common shares outstanding. During
2020, TPT Strategic authorized a Series A Super Majority Preferred Stock valued at $350,000 by management and issued to a third
party in exchange for legal services. Effective September 30, 2020, the Series A Super Majority Preferred Stock was exchanged with
TPT for a note payable of $350,000 payable in cash or common stock (see Note 5(2)). As such, as of September 30, 2020, the Company,
for accounting purposes, took control of the merged TPT Strategic and reflected in it’s consolidated balance sheet the non-controlling
interest of $219,058 in the liabilities under a license agreement valued at $3,500,000. This $3,500,000 was recorded as a Note
Payable and expensed on InnovaQor’s books. During the three months ended March 31, 2021, the license agreement was cancelled
and the non controlling interest reversed. </t>
        </is>
      </c>
      <c r="C4" s="4" t="inlineStr">
        <is>
          <t xml:space="preserve">SpeedConnect Asset Acquisition Effective April 2, 2019, the Company entered
into an Asset Purchase Agreement with SpeedConnect, LLC (“SpeedConnect”) to acquire substantially all of the assets
of SpeedConnect. On May 7, 2019, the Company closed the transaction underlying the Asset Purchase Agreement with SpeedConnect to
acquire substantially all of the assets of SpeedConnect for $2 million and the assumption of certain liabilities. The Asset Purchase
Agreement required a deposit of $500,000 made in April and an additional $500,000 payment to close. The additional $500,000 was
paid and all other conditions were met to effectuate the sale of substantially all of the assets of SpeedConnect to the Company.
As part of the closing, the Company entered into a Promissory Note to pay SpeedConnect $1,000,000 in two equal installments of
$500,000 plus applicable interest at 10% per annum with the first installment payable within 30 days of closing and the second
installment payable within 60 days of closing (but no later than July 6, 2019). The Company paid off the Promissory Note by June
11, 2019 and by amendment dated May 7, 2019, SpeedConnect forgave $250,000 of the Promissory Note. The Company treated the asset acquisition as
a business combination and has allocated the fair market value to assets received in excess of goodwill. Purchase Price Allocation:
Effective date May 7, 2019
Purchaser TPT Global Tech
Consideration Given:
Cash paid $ 1,000,000
Liabilities:
Promissory Note $ 750,000
Deferred revenue 230,000
Operating lease liabilities 5,162,077
Unfavorable leases 323,000
Accounts and other payables 591,964
Total liabilities $ 7,057,041
Total Consideration Value $ 8,057,041
Assets Acquired:
Customer base $ 350,000
Current assets:
Cash 201,614
Prepaid and other receivables 99,160
Deposits 13,190
Operating lease right of use asset 5,162,077
Favorable leases 95,000
Property and equipment 1,939,000
Total Assets Acquired $ 7,860,041
Goodwill $ 197,000 Included in the consolidated statement of operations
for the year ended December 31, 2019 are the results of operations for TPT SpeedConnect for the period May 8, 2019 to December
31, 2019 as follows:
2019
Revenue $ 8,002,875
Cost of Sales 4,826,475
Gross Profit 3,176,400
Expenses (1,999,221 )
Interest Expense —
Income taxes —
Net Income $ 1,177,179 The
Fitness Container, LLC (DBA Aire Fitness) On June 1, 2020, the Company signed an agreement
for the acquisition of a majority interest in San Diego based manufacturing company, The Fitness Container, LLC dba “Aire
Fitness” ( www.airefitness.com),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40,000
Accounts payable 157,252
Non-controlling interest 113,333
$ 610,585
Assets acquired at fair value:
Cash $ 460
Accounts receivable 39,034
$ 39,494
Goodwill $ 571,091 Included in the consolidated statement of operations
for the year ended December 31, 2020 is $56,300 of expenses which primarily related to payroll expenses. The were no outside revenues
generated by Aire Fitness recorded From August 1, 2020 through December 31, 2020. Had the acquisitions of TPT SpeedConnect and
Aire Fitness occurred on January 1, 2019, condensed proforma results of operations for the years ended December 31, 2020 and 2019
would be as follows:
2020 2019
Revenue 11,191,709 $ 11,630,775
Cost of Sales 7,270,166 6,513,624
Gross Profit 3,921,543 $ 5,117,151
Expenses (12,305,652 ) (7,844,692 )
Other income (expense) 85,071 (10,875,850 )
Net Loss (8,299,039 ) $ (13,603,391 )
Loss per share (0.01 ) $ (0.10 ) EPIC
Reference Labs, Inc. Acquisition On August
6, 2020, TPT MedTech signed a binding letter of intent with Rennova to acquire EPIC Reference Labs, Inc. (“EPIC”),
wholly owned subsidiary of Rennova, for $750,000, comprised of a deposit of $25,000 within five days of signing and the remainder
due either from 20% of net proceeds received from fund raising that the Company had initiated and as evidenced by SEC Filings or
a minimum payment of $25,000 per month until paid in full. The first $25,000 payment was made and was accounted for as a deposit
in the consolidated balance sheet. All defined laboratory equipment and a $100,000 lease deposit were to be excluded from the sales
price. All liabilities incurred up to signing were to be discharged. Receivables existing at signing were to be 100% ownership
of Rennova. There were no other significant assets. This acquisition would allow TPT MedTech to own a license to operate medical
testing facilities. TPT MedTech
and Rennova subsequently agreed that the acquisition would be of an asset acquisition of substantially all of the assets of EPIC
instead of acquiring the stock of EPIC, but that all other terms were to be consistent with the binding letter of intent. Until
the change of ownership of the assets was complete, Rennova started operating the laboratory under a management agreement dated
August 6, 2020 between TPT MedTech, LLC and Rennova. There are approximately $19,000 of expenses in our consolidated statement
of operations under the management agreement. Subsequently,
TPT MedTech decided that it would not acquire the assets of EPIC and terminated its relationship with EPIC. The $25,000 deposit
was then expensed to the statement of operations for the year ended December 31, 2020. Rennova
Acquisition Agreement Effective December 31, 2020, the Company completed
its acquisition agreement (“Rennova Acquisition Agreement”) with Rennova Health, Inc. (“Rennova”), InnovaQor had previously completed a license
agreement giving it certain rights to assets and technology from the Company’s proprietary live streaming communication technology.
As part of the license agreement InnovaQor and TPT had agreed on a development project to create a next generation telehealth type
platform. It was intended to combine the TPT and Rennova assets and technology into a smart phone and computer accessible healthcare
platform to facilitate a patient’s immediate access to healthcare and their local hospital or doctors office, for initial
consultation, scheduling of appointments and follow on care and other added value services that may be one off or recurring. Rennova had agreed to complete the necessary
steps and SEC filings with the intent to facilitate TPT shareholders receiving approximately 2,500,000 shares in InnovaQor, and
Rennova’s shareholders receiving approximately $5M of Preference shares which were be converted to common shares. As described
in the Rennova Acquisition Agreement, TPT, or its assigns, was to retain direct ownership of a further 3,500,000 shares and Rennova
and retain ownership of an additional $17.5M of preference shares with certain conversion rights and restrictions, making it the
contolling entity of InnovaQor. Rennova terminated the Rennova Acquisition Agreement
effective March 5, 2021 and the Company agreed to this termination with both parties not able to come to agreement of final terms. InnovaQor Merger with Southern Plains On August 1, 2020, InnovaQor,
a wholly-owned subsidiary of the Company, entered into a Merger Agreement with the publicly traded company Southern Plains Oil
Corp. (OTC PINK: SPLN prior to Merger Agreement). The SPLN Merger moved the Company’s subsidiary InnovaQor one step closer
to completing a recently executed Asset Purchase Agreement with Rennova Health, Inc. The Merger also positioned InnovaQor to trade
on the OTC Market, which InnovaQor is now traded under INOQ. The Company was to receive 6,000,000 common shares as part of the
Merger Agreement out of a total of 6,400,667 common shares outstanding. During
August, InnovaQor authorized a Series A Super Majority Preferred Stock valued at $350,000 by management and issued to a third party
in exchange for legal services. Effective September 30, 2020, the Series A Super Majority Preferred Stock was exchanged with TPT
for a note payable of $350,000 payable in cash or common stock (see Note 5(1)). As such, as of September 30, 2020, the Company,
for accounting purposes, took control of the merged InnovaQor and reflected in it’s consolidated balance the consolidated
balance sheet of InnovaQor which assets and liabilities were di minimus. The merger was a reverse merger with Southern Plains of
which there ended up being a non controlling interest of 6% as of December 31, 2020. The name of InnovaQor remained for the merged
entities but was changed to TPT Strategic, Inc. on March 21, 2021. A License
Agreement that was originally signed between the Company and InnovaQor for software development but rescinded March 30, 2021 and
the issuance of 6,000,000 shares of common stock were cancelled. Bridge Internet Acquisition On March 6, 2020, the Company executed an Acquisition
and Purchase Agreement (“Agreement”) dated March 6, 2020 with Bridge Internet, LLC (“Bridge Internet”),
a Delaware Limited Liability Company. On December 23, 2020, the Company and prior owner agreed to terminate the agreement. The Agreement stated that the Company had acquired
75% of Bridge Internet for 8,000,000 shares of common stock of TPT Global Tech, Inc., 4,000,000 common shares issued to Sydney
“Trip” Camper immediately and 4,000,000 common shares would vest equally over two years. As sufficient funding was
raised by the Company, defined as approximately $3,000,000, marketing funds of up to $200,000 per quarter for the next year were
to be provided. Sydney “Trip” Camper, would retain the remaining 25% of Bridge Internet and stay on as the CEO. This
Agreement was terminated as if there were no agreement. Any monies paid as contractor payments by the Company are to be maintained
and the Company is to have no liabilities related to Bridge Internet of any s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1</t>
        </is>
      </c>
      <c r="C2" s="2" t="inlineStr">
        <is>
          <t>Dec. 31, 2020</t>
        </is>
      </c>
    </row>
    <row r="3">
      <c r="A3" s="3" t="inlineStr">
        <is>
          <t>Going Concern [Abstract]</t>
        </is>
      </c>
    </row>
    <row r="4">
      <c r="A4" s="4" t="inlineStr">
        <is>
          <t>GOING CONCERN</t>
        </is>
      </c>
      <c r="B4" s="4" t="inlineStr">
        <is>
          <t xml:space="preserve">The accompanying consolidated financial statements
have been prepared assuming that the Company will continue as a going concern. Cash flows generated from operating activities
were not enough to support all working capital requirements for the three months ended March 31, 2021 and 2020. Financing activities
described below have helped with working capital and other capital requirements. We incurred $1,740,078 and $5,966,198, respectively,
in losses, and we used $6,529 and $96,102, respectively, in cash from operations for the three months ended March 31, 2021 and
2020. We calculate the net cash used by operating activities by decreasing, or increasing in case of gain, our let loss by those
items that do not require the use of cash such as depreciation, amortization, promissory note issued for research and development,
note payable issued for legal fees, derivative expense or gain, gain on extinguishment of debt, loss on conversion of notes payable,
impairment of goodwill and long-loved assts and share-based compensation which totaled to a net $450,336 for 2021 and $5,323,282
for 2020. In addition, we report increases and reductions
in liabilities as uses of cash and deceases assets and increases in liabilities as sources of cash, together referred to as changes
in operating assets and liabilities. For the three months ended March 31, 2021, we had a net increase in our assets and liabilities
of $1,283,213 primarily from an increase in accounts payable from lag of payments for accounts payable for cash flow considerations
and an increase in the balances from our operating lease liabilities. For the three months ended March 31, 2021, we had a net increase
to our assets and liabilities of $739,018 for similar reasons. Cash flows from financing activities were $306,380
and $81,765 for the three months ended March 31, 2021 and 2020, respectively. For the three months ended March 31, 2021, these
cash flows were generated primarily from proceeds from sale of Series D Preferred Stock of $153,744, proceeds from convertible
notes, loans and advances of $1,068,674 offset by payment on convertible loans, advances and factoring agreements of $903,978.
For the three months ended March 31, 2020, cash flows from financing activities primarily came from proceeds from convertible notes,
loans and advances of $590,000 offset by payments on convertible loans, advances and factoring agreements of $328,392 and payments
on convertible notes and amounts payable – related parties of $179,843. Cash flows used in investing activities were
$144,481 and $131,351, respectively, for the three months ended March 31, 2021 and 2020. These cash flows were used for the purchase
of equipment.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is not possible with certain employees and all subcontractors
that work for Blue Collar. The Company continues to monitor developments, including government requirements and recommendations
at the national, state, and local level to evaluate possible extensions to all or part of such closures. The Company has taken advantage of the stimulus
offerings and received $722,200 in April 2020 and $680,500 in February 2021 and believes it has used these funds as is prescribed
by the stimulus offerings to have the entire amounts forgiven. The Company has applied for forgiveness of the original stimulus
of $722,200. The forgiveness process for stimulus funded in February 2021 has not begun. The Company will try and take advantage
of additional stimulus as it is available and is also in the process of trying to raise debt and equity financing, some of which
may have to be used for working capital shortfalls if revenues continue to decline because of the COVID-19 closure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 </t>
        </is>
      </c>
      <c r="C4" s="4" t="inlineStr">
        <is>
          <t xml:space="preserve">The accompanying consolidated financial statements
have been prepared assuming that the Company will continue as a going concern. Cash flows generated from operating activities
were not enough to support all working capital requirements for the years ended December 31, 2020 and 2019. Financing activities
described below have helped with working capital and other capital requirements. We incurred $8,119,268 and $14,028,165,
respectively, in losses, and we used $489,573 and $328,251, respectively, in cash for operations for the years ended December
31, 2020 and 2019. We calculate the net cash used by operating activities by decreasing, or increasing in case of gain, our let
loss by those items that do not require the use of cash such as depreciation, amortization, promissory note issued for research
and development, note payable issued for legal fees, derivative expense or gain, gain on extinguishment of debt, loss on conversion
of notes payable, impairment of goodwill and long-loved assts and share-based compensation which totaled to a net $5,378,277 for
2020 and $13,091,764 for 2019. In addition, we report increases and
reductions in liabilities as uses of cash and deceases assets and increases in liabilities as sources of cash, together referred
to as changes in operating assets and liabilities. For the year ended December 31, 2020, we had a net increase in our assets and
liabilities of $2,251,418 primarily from an increase in accounts payable from lag of payments for accounts payable for cash flow
considerations and an increase in the balances from our operating lease liabilities. For the year ended December 31, 2019 we had
a net increase to our assets and liabilities of $608,150 for similar reasons. Cash flows from financing activities
were $817,608 and $1,390,538 for the years ended December 31, 2020 and 2019, respectively. For the year ended December 30, 2020,
these cash flows were generated primarily from proceeds from proceeds from sale of non-controlling interests in QuikLABS of $460,000,
proceeds from convertible notes, loans and advances of $1,753,204 offset by payment on convertible loans, advances and factoring
agreements of $1,169,330 and payments on convertible notes and amounts payable – related parties of $212,256. For the year
ended December 31, 2019, cash flows from financing activities primarily came from proceeds from convertible notes, loans and advances
of $2,613,047 offset by payments on convertible loans, advances and factoring agreements of $1,440,139. Cash flows used in investing activities
were $500,898 and $901,901, respectively, for the years ended December 31, 2020 and 2019. For the year ended December 31, 2020
these cash flows were used primarily for the acquisition of property and equipment of $424,560 and the purchase of intangibles
of $76,798. For the year ended December 31, 2019 cash flows for investing activities were used to acquire property and equipment
and the payment for business acquisition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December 2019, COVID-19 emerged and
has subsequently spread worldwide. The World Health Organization has declared COVID-19 a pandemic resulting in federal, state
and local governments and private entities mandating various restrictions, including travel restrictions, restrictions on public
gatherings, stay at home orders and advisories and quarantining of people who may have been exposed to the virus. After close
monitoring and responses and guidance from federal, state and local governments, in an effort to mitigate the spread of COVID-19,
around March 18, 2020 for a period of time, the Company closed its Blue Collar office in Los Angeles and its TPT SpeedConnect
offices in Michigan, Idaho and Arizona. Most employees were working remotely, however this is not possible with certain
employees and all subcontractors that work for Blue Collar. The Company continues to monitor developments, including government
requirements and recommendations at the national, state, and local level to evaluate possible extensions to all or part of such
closures. The Company has taken advantage of the
stimulus offerings and received $722,200 in April 2020 and $680,500 in February 2021 and believes it has used these funds as is
prescribed by the stimulus offerings to have the entire amounts forgiven. The Company has applied for forgiveness of the
original stimulus of $722,200. The forgiveness process for stimulus funded in February 2021 has not begun. The Company will try
and take advantage of additional stimulus as it is available and is also in the process of trying to raise debt and equity financing,
some of which may have to be used for working capital shortfalls if revenues continue to decline because of the COVID-19 closures.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18:17:09Z</dcterms:created>
  <dcterms:modified xmlns:dcterms="http://purl.org/dc/terms/" xmlns:xsi="http://www.w3.org/2001/XMLSchema-instance" xsi:type="dcterms:W3CDTF">2021-06-30T18:17:09Z</dcterms:modified>
</cp:coreProperties>
</file>